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Organization and Significant Ac" sheetId="10" r:id="rId10"/>
    <s:sheet name="Accounting Pronouncements Recen" sheetId="11" r:id="rId11"/>
    <s:sheet name="Restricted Cash" sheetId="12" r:id="rId12"/>
    <s:sheet name="Investments" sheetId="13" r:id="rId13"/>
    <s:sheet name="Loans" sheetId="14" r:id="rId14"/>
    <s:sheet name="Mortgage Servicing Rights" sheetId="15" r:id="rId15"/>
    <s:sheet name="Premises and Equipment" sheetId="16" r:id="rId16"/>
    <s:sheet name="Other Real Estate Owned and Rep" sheetId="17" r:id="rId17"/>
    <s:sheet name="Deposits" sheetId="18" r:id="rId18"/>
    <s:sheet name="Borrowings" sheetId="19" r:id="rId19"/>
    <s:sheet name="Fair Value Measurements" sheetId="20" r:id="rId20"/>
    <s:sheet name="Earnings Per Share" sheetId="21" r:id="rId21"/>
    <s:sheet name="Employee Benefits" sheetId="22" r:id="rId22"/>
    <s:sheet name="Acquisition of Columbia State B" sheetId="23" r:id="rId23"/>
    <s:sheet name="Income Taxes" sheetId="24" r:id="rId24"/>
    <s:sheet name="Minimum Regulatory Capital Requ" sheetId="25" r:id="rId25"/>
    <s:sheet name="Concentrations of Credit Risk" sheetId="26" r:id="rId26"/>
    <s:sheet name="Commitments and Contingencies" sheetId="27" r:id="rId27"/>
    <s:sheet name="Parent Company Financial Inform" sheetId="28" r:id="rId28"/>
    <s:sheet name="Organization and Significant 29" sheetId="29" r:id="rId29"/>
    <s:sheet name="Accounting Pronouncements Rec30" sheetId="30" r:id="rId30"/>
    <s:sheet name="Investments (Tables)" sheetId="31" r:id="rId31"/>
    <s:sheet name="Loans (Tables)" sheetId="32" r:id="rId32"/>
    <s:sheet name="Mortgage Servicing Rights (Tabl" sheetId="33" r:id="rId33"/>
    <s:sheet name="Premises and Equipment (Tables)" sheetId="34" r:id="rId34"/>
    <s:sheet name="Other Real Estate Owned and R35" sheetId="35" r:id="rId35"/>
    <s:sheet name="Deposits (Tables)" sheetId="36" r:id="rId36"/>
    <s:sheet name="Borrowings (Tables)" sheetId="37" r:id="rId37"/>
    <s:sheet name="Fair Value Measurements (Tables" sheetId="38" r:id="rId38"/>
    <s:sheet name="Earnings Per Share (Tables)" sheetId="39" r:id="rId39"/>
    <s:sheet name="Employee Benefits (Tables)" sheetId="40" r:id="rId40"/>
    <s:sheet name="Income Taxes (Tables)" sheetId="41" r:id="rId41"/>
    <s:sheet name="Minimum Regulatory Capital Re42" sheetId="42" r:id="rId42"/>
    <s:sheet name="Commitments and Contingencies (" sheetId="43" r:id="rId43"/>
    <s:sheet name="Parent Company Financial Info44" sheetId="44" r:id="rId44"/>
    <s:sheet name="Organization and Significant 45" sheetId="45" r:id="rId45"/>
    <s:sheet name="Restricted Cash (Details)" sheetId="46" r:id="rId46"/>
    <s:sheet name="Investments (Details)" sheetId="47" r:id="rId47"/>
    <s:sheet name="Investments, Mortgage-backed Se" sheetId="48" r:id="rId48"/>
    <s:sheet name="Investments, Securities in Cont" sheetId="49" r:id="rId49"/>
    <s:sheet name="Investments, Other Than Tempora" sheetId="50" r:id="rId50"/>
    <s:sheet name="Loans (Details)" sheetId="51" r:id="rId51"/>
    <s:sheet name="Loans, Allowance for Loan Losse" sheetId="52" r:id="rId52"/>
    <s:sheet name="Loans, Credit Quality (Details)" sheetId="53" r:id="rId53"/>
    <s:sheet name="Loans, Nonaccrual and Past Due " sheetId="54" r:id="rId54"/>
    <s:sheet name="Loans, Credit Risk Profile Base" sheetId="55" r:id="rId55"/>
    <s:sheet name="Loans, Loans Individually Evalu" sheetId="56" r:id="rId56"/>
    <s:sheet name="Loans, Troubled Debt Restructur" sheetId="57" r:id="rId57"/>
    <s:sheet name="Loans, Loans to Related Parties" sheetId="58" r:id="rId58"/>
    <s:sheet name="Mortgage Servicing Rights (Deta" sheetId="59" r:id="rId59"/>
    <s:sheet name="Premises and Equipment (Details" sheetId="60" r:id="rId60"/>
    <s:sheet name="Premises and Equipment, Operati" sheetId="61" r:id="rId61"/>
    <s:sheet name="Other Real Estate Owned and R62" sheetId="62" r:id="rId62"/>
    <s:sheet name="Deposits (Details)" sheetId="63" r:id="rId63"/>
    <s:sheet name="Borrowings (Details)" sheetId="64" r:id="rId64"/>
    <s:sheet name="Fair Value Measurements, Fair V" sheetId="65" r:id="rId65"/>
    <s:sheet name="Fair Value Measurements, Recurr" sheetId="66" r:id="rId66"/>
    <s:sheet name="Fair Value Measurements, Quanti" sheetId="67" r:id="rId67"/>
    <s:sheet name="Fair Value Measurements, Level " sheetId="68" r:id="rId68"/>
    <s:sheet name="Earnings Per Share (Details)" sheetId="69" r:id="rId69"/>
    <s:sheet name="Employee Benefits, 401(K) Plan " sheetId="70" r:id="rId70"/>
    <s:sheet name="Employee Benefits, Supplemental" sheetId="71" r:id="rId71"/>
    <s:sheet name="Employee Benefits, Confidential" sheetId="72" r:id="rId72"/>
    <s:sheet name="Employee Benefits, Stock Option" sheetId="73" r:id="rId73"/>
    <s:sheet name="Employee Benefits, Stock Opti74" sheetId="74" r:id="rId74"/>
    <s:sheet name="Employee Benefits, Restricted S" sheetId="75" r:id="rId75"/>
    <s:sheet name="Employee Benefits, Employee Sto" sheetId="76" r:id="rId76"/>
    <s:sheet name="Acquisition of Columbia State77" sheetId="77" r:id="rId77"/>
    <s:sheet name="Income Taxes (Details)" sheetId="78" r:id="rId78"/>
    <s:sheet name="Minimum Regulatory Capital Re79" sheetId="79" r:id="rId79"/>
    <s:sheet name="Concentrations of Credit Risk (" sheetId="80" r:id="rId80"/>
    <s:sheet name="Commitments and Contingencies81" sheetId="81" r:id="rId81"/>
    <s:sheet name="Parent Company Financial Info82" sheetId="82" r:id="rId82"/>
    <s:sheet name="Parent Company Financial Info83" sheetId="83" r:id="rId83"/>
    <s:sheet name="Parent Company Financial Info84" sheetId="84" r:id="rId84"/>
  </s:sheets>
  <s:definedNames/>
  <s:calcPr calcId="124519" calcMode="auto" fullCalcOnLoad="1"/>
</s:workbook>
</file>

<file path=xl/sharedStrings.xml><?xml version="1.0" encoding="utf-8"?>
<sst xmlns="http://schemas.openxmlformats.org/spreadsheetml/2006/main" uniqueCount="1065">
  <si>
    <t>Document and Entity Information - USD ($) $ in Millions</t>
  </si>
  <si>
    <t>12 Months Ended</t>
  </si>
  <si>
    <t>Dec. 31, 2015</t>
  </si>
  <si>
    <t>Mar. 25, 2016</t>
  </si>
  <si>
    <t>Jun. 30, 2015</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cash equivalents</t>
  </si>
  <si>
    <t>Available-for-sale securities, at fair value</t>
  </si>
  <si>
    <t>Loans held-for-sale</t>
  </si>
  <si>
    <t>Loans</t>
  </si>
  <si>
    <t>Allowance for loan losses</t>
  </si>
  <si>
    <t>Total loans, net</t>
  </si>
  <si>
    <t>Accrued interest receivable</t>
  </si>
  <si>
    <t>Bank-owned life insurance,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18)</t>
  </si>
  <si>
    <t xml:space="preserve"> </t>
  </si>
  <si>
    <t>STOCKHOLDERS' EQUITY</t>
  </si>
  <si>
    <t>Preferred stock, $0.01 par value, 1,000,000 shares authorized, none issued or outstanding</t>
  </si>
  <si>
    <t>Common stock, $0.01 par value, 40,000,000 shares authorized, 2,469,206 and 2,515,664 issued and outstanding as of December 31, 2015 and 2014,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Fair value adjustment on mortgage servicing rights</t>
  </si>
  <si>
    <t>Loss on sale of securities</t>
  </si>
  <si>
    <t>Net gain on sale of loans</t>
  </si>
  <si>
    <t>Total noninterest income</t>
  </si>
  <si>
    <t>NONINTEREST EXPENSE</t>
  </si>
  <si>
    <t>Salaries and benefits</t>
  </si>
  <si>
    <t>Operations</t>
  </si>
  <si>
    <t>Regulatory assessments</t>
  </si>
  <si>
    <t>Occupancy</t>
  </si>
  <si>
    <t>Data processing</t>
  </si>
  <si>
    <t>Net loss and expense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 [Abstract]</t>
  </si>
  <si>
    <t>Available for sale securities:</t>
  </si>
  <si>
    <t>Reclassification adjustment loss on sale of securities, net of taxes of $11, and $0, respectively</t>
  </si>
  <si>
    <t>Unrealized (losses) gains arising during the year, net of taxes of $(13) and $233, respectively</t>
  </si>
  <si>
    <t>Other comprehensive income (loss), net of tax</t>
  </si>
  <si>
    <t>Comprehensive income</t>
  </si>
  <si>
    <t>Consolidated Statements of Comprehensive Income (Parenthetical) - USD ($) $ in Thousands</t>
  </si>
  <si>
    <t>Reclassification adjustment loss on sale of securities, taxes</t>
  </si>
  <si>
    <t>Unrealized (losses) gains arising during the year, taxes</t>
  </si>
  <si>
    <t>Consolidated Statements of Stockholders' Equity - USD ($) $ in Thousands</t>
  </si>
  <si>
    <t>Common Stock [Member]</t>
  </si>
  <si>
    <t>Additional Paid-in Capital [Member]</t>
  </si>
  <si>
    <t>Unearned ESOP Shares [Member]</t>
  </si>
  <si>
    <t>Retained Earnings [Member]</t>
  </si>
  <si>
    <t>Accumulated Other Comprehensive Income (Loss), net of tax [Member]</t>
  </si>
  <si>
    <t>Total</t>
  </si>
  <si>
    <t>Balances at Dec. 31, 2013</t>
  </si>
  <si>
    <t>Balance (in shares) at Dec. 31, 2013</t>
  </si>
  <si>
    <t>Increase (Decrease) in Stockholders' Equity [Roll Forward]</t>
  </si>
  <si>
    <t>Share-based compensation</t>
  </si>
  <si>
    <t>Restricted stock awards</t>
  </si>
  <si>
    <t>Restricted stock awards (in shares)</t>
  </si>
  <si>
    <t>Cash dividends on common stock</t>
  </si>
  <si>
    <t>Common stock repurchased</t>
  </si>
  <si>
    <t>Common stock repurchased (in shares)</t>
  </si>
  <si>
    <t>Restricted shares forfeited</t>
  </si>
  <si>
    <t>Restricted shares forfeited (in shares)</t>
  </si>
  <si>
    <t>Stock options exercised</t>
  </si>
  <si>
    <t>Stock options exercised (in shares)</t>
  </si>
  <si>
    <t>Excess tax benefits of stock compensation</t>
  </si>
  <si>
    <t>Allocation of ESOP shares</t>
  </si>
  <si>
    <t>Balances at Dec. 31, 2014</t>
  </si>
  <si>
    <t>Balances (in shares) at Dec. 31, 2014</t>
  </si>
  <si>
    <t>Balances at Dec. 31, 2015</t>
  </si>
  <si>
    <t>Balances (in shares) at Dec. 31, 2015</t>
  </si>
  <si>
    <t>Consolidated Statements of Stockholders' Equity (Parenthetical) - $ / shares</t>
  </si>
  <si>
    <t>Cash dividends on common stock (in dollars per share)</t>
  </si>
  <si>
    <t>Consolidated Statements of Cash Flows - USD ($) $ in Thousands</t>
  </si>
  <si>
    <t>CASH FLOWS FROM OPERATING ACTIVITIES:</t>
  </si>
  <si>
    <t>Adjustments to reconcile net income to net cash from operating activities:</t>
  </si>
  <si>
    <t>Accretion of net premium on investments</t>
  </si>
  <si>
    <t>Provision for loan losses</t>
  </si>
  <si>
    <t>Depreciation and amortization</t>
  </si>
  <si>
    <t>Compensation expense related to stock options and restricted stock</t>
  </si>
  <si>
    <t>Additions to mortgage servicing rights</t>
  </si>
  <si>
    <t>Amortization of mortgage servicing rights</t>
  </si>
  <si>
    <t>Increase in cash surrender value of bank-owned life insurance</t>
  </si>
  <si>
    <t>Deferred income tax</t>
  </si>
  <si>
    <t>Gain on sale of loans</t>
  </si>
  <si>
    <t>Proceeds from sale of loans</t>
  </si>
  <si>
    <t>Originations of loans held-for-sale</t>
  </si>
  <si>
    <t>Loss on sale of other real estate owned and repossessed assets</t>
  </si>
  <si>
    <t>Change in operating assets and liabilities:</t>
  </si>
  <si>
    <t>Net cash from operating activities</t>
  </si>
  <si>
    <t>CASH FLOWS FROM INVESTING ACTIVITIES:</t>
  </si>
  <si>
    <t>Proceeds from principal payments, maturities and sales of available for sale securities</t>
  </si>
  <si>
    <t>FHLB stock redeemed</t>
  </si>
  <si>
    <t>Net increase in loans</t>
  </si>
  <si>
    <t>Improvements to OREO and other repossessed assets</t>
  </si>
  <si>
    <t>Proceeds from sale of OREO and other repossessed assets</t>
  </si>
  <si>
    <t>Purchases of premises and equipment, net</t>
  </si>
  <si>
    <t>Net cash used by investing activities</t>
  </si>
  <si>
    <t>CASH FLOWS FROM FINANCING ACTIVITIES</t>
  </si>
  <si>
    <t>Net increase in deposits</t>
  </si>
  <si>
    <t>Proceeds from borrowings</t>
  </si>
  <si>
    <t>Repayment of borrowings</t>
  </si>
  <si>
    <t>Net change in advances from borrowers for taxes and insurance</t>
  </si>
  <si>
    <t>ESOP shares released</t>
  </si>
  <si>
    <t>Common stock option redemptions</t>
  </si>
  <si>
    <t>Repurchase of common stock</t>
  </si>
  <si>
    <t>Dividends paid</t>
  </si>
  <si>
    <t>Net cash from financing activities</t>
  </si>
  <si>
    <t>Net increase (decrease) in cash and cash equivalents</t>
  </si>
  <si>
    <t>Cash and cash equivalents, beginning of year</t>
  </si>
  <si>
    <t>Cash and cash equivalents, end of year</t>
  </si>
  <si>
    <t>SUPPLEMENTAL CASH FLOW INFORMATION</t>
  </si>
  <si>
    <t>Cash paid for income taxes</t>
  </si>
  <si>
    <t>Interest paid on deposits and borrowings</t>
  </si>
  <si>
    <t>Noncash net transfer from premises and equipment to OREO and repossessed assets</t>
  </si>
  <si>
    <t>Noncash net transfer from loans to OREO and repossessed assets</t>
  </si>
  <si>
    <t>The following summarized the non-cash activities related to the acquisition:</t>
  </si>
  <si>
    <t>Fair value of assets acquired</t>
  </si>
  <si>
    <t>Fair value of liabilities assumed</t>
  </si>
  <si>
    <t>Net fair value of liabilities</t>
  </si>
  <si>
    <t>Organization and Significant Accounting Policies</t>
  </si>
  <si>
    <t>Organization and Significant Accounting Policies [Abstract]</t>
  </si>
  <si>
    <t>Note 1 - Organization and significant accounting policies Sound Financial Bancorp, a Maryland corporation (“Sound Financial Bancorp” or the “Company”), is a bank holding company for its wholly owned subsidiary, Sound Community Bank (the “Bank”). Substantially all of Sound Financial Bancorp's business is conducted through Sound Community Bank, a Washington state-chartered commercial bank. As a Washington commercial bank, the Bank's regulators are the Washington State Department of Financial Institutions (“WDFI”) and the Federal Deposit Insurance Corporation (“FDIC”). The Board of Governors of the Federal Reserve System (“Federal Reserve”) is the primary federal regulator for Sound Financial Bancorp. Subsequent events Basis of Presentation and Use of Estimat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 Cash and cash equivalents Investment securities Unrealized gains and losses, net of the related deferred tax effect, are reported as a net amount in the Accumulated Other Comprehensive Income (Loss). Realized gains and losses on AFS securities, determined using the specific identification method, are included in earnings. Amortization of premiums and accretion of discounts are recognized as adjustments to interest income using the interest method over the period to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he current market environment significantly limits the Company’s ability to mitigate its exposure to valuation changes in these securities by selling them. Accordingly, if market conditions deteriorate further and the Company determines its holdings of these or other investment securities are OTTI, its future earnings, stockholders’ equity, regulatory capital and continuing operations could be materially adversely affected. Loans held-for-sale Loan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three month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 Allowance for loan losses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 The Company considers installment loans to be pools of smaller balance, homogenous loans that are collectively evaluated for impairment, unless such loans are subject to a TDR agreement. 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ransfers of financial assets Mortgage servicing rights (“MSR”) Premises and equipment Bank-owned life insurance, net Federal Home Loan Bank stock Other real estate owned and repossessed assets In some instances, the Company may make loans to facilitate the sales of OREO. Management reviews all sales for which it is the lending institution. Any gains related to sales of other real estate owned may be deferred until the buyer has a sufficient investment in the property. Income Taxes Segment reporting Off-balance-sheet credit-related financial instruments Advertising costs Comprehensive income Intangible assets Employee stock ownership plan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 Earnings Per Common Share Fair valu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Level 2: Level 3: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 Share-Based Compensation Reclassifications</t>
  </si>
  <si>
    <t>Accounting Pronouncements Recently Issued or Adopted</t>
  </si>
  <si>
    <t>Accounting Pronouncements Recently Issued or Adopted [Abstract]</t>
  </si>
  <si>
    <t>Note 2 – Accounting Pronouncements Recently Issued or Adopted 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No. 2015-14, Revenue from Contracts with Customers, deferring the effective date of the new revenue standard by one year.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In September 2015, the FASB issued ASU No. 2015-16, Business Combinations (Topic 805).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is ASU is not expected to have a material effe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t>
  </si>
  <si>
    <t>Restricted Cash</t>
  </si>
  <si>
    <t>Restricted Cash [Abstract]</t>
  </si>
  <si>
    <t>Note 3 – Restricted Cash Federal Reserve Board regulations require that the Company maintain certain minimum reserve balances either as cash on hand or on deposit with the Federal Reserve Bank, based on a percentage of deposits. The reserve balances were $4.6 million and $3.3 at December 31, 2015 and 2014, respectively.</t>
  </si>
  <si>
    <t>Investments</t>
  </si>
  <si>
    <t>Investments [Abstract]</t>
  </si>
  <si>
    <t xml:space="preserve">Note 4 – Investments The amortized cost and fair value of AFS securities and the corresponding amounts of gross unrealized gains and losses at December 31, 2015 and 2014 were as follows (in thousands): Amortized Cost Gross Unrealized Gains Gross Unrealized Losses Estimated Fair Value December 31, 2015 Municipal bonds $ 1,912 $ 184 $ — $ 2,096 Agency mortgage-backed securities 4,088 102 (18 ) 4,172 Non-agency mortgage-backed securities 449 — (21 ) 428 Total $ 6,449 $ 286 $ (39 ) $ 6,696 December 31, 2014 Municipal bonds $ 1,911 $ 172 $ — $ 2,083 Agency mortgage-backed securities 7,024 110 (38 ) 7,096 Non-agency mortgage-backed securities 2,312 83 (50 ) 2,345 Total $ 11,247 $ 365 $ (88 ) $ 11,524 The amortized cost and fair value of mortgage-backed securities by contractual maturity, at December 31, 2015, are shown below (in thousands). Expected maturities of mortgage-backed securities may differ from contractual maturities because borrowers may have the right to call or prepay obligations with or without call or prepayment penalties. December 31, 2015 Amortized Cost Fair Value Due in less than one year $ 94 $ 95 Due in one to five years 2,605 2,707 Due after five to ten years 1,649 1,649 Due after ten years 2,101 2,245 Total $ 6,449 $ 6,696 There were no pledged securities at December 31, 2015. There were no sales of AFS securities for the years ended December 31, 2015 or 2014. The following table summarizes at December 31, 2015 and 2014 the aggregate fair value and gross unrealized loss by length of time those investments have been continuously in an unrealized loss position (in thousands): December 31, 2015 Less Than 12 Months 12 Months or Longer Total Fair Value Unrealized Loss Fair Value Unrealized Loss Fair Value Unrealized Loss Agency mortgage-backed securities $ — $ — $ 1,370 $ (18 ) $ 1,370 $ (18 ) Non-agency mortgage-backed securities — — 428 (21 ) 428 (21 ) Total $ — $ — $ 1,798 $ (39 ) $ 1,798 $ (39 ) December 31, 2014 Less Than 12 Months 12 Months or Longer Total Fair Value Unrealized Loss Fair Value Unrealized Loss Fair Value Unrealized Loss Agency mortgage-backed securities $ 627 $ (6 ) $ 2,216 $ (32 ) $ 2,843 $ (38 ) Non-agency mortgage-backed securities — — 507 (50 ) 507 (50 ) Total $ 627 $ (6 ) $ 2,723 $ (82 ) $ 3,350 $ (88 ) The following table presents at December 31, 2015 and 2014 the cumulative roll forward of credit losses recognized in earnings relating to the Company’s non-U.S. agency mortgage backed securities (in thousands): Year Ended December 31, 2015 2014 Estimated credit losses, beginning balance $ 450 $ 450 Additions for credit losses not previously recognized — — Reduction for increases in cash flows — — Removal of credit losses due to securities sold (450 ) — Estimated credit losses, ending balance $ — $ 450 At December 31, 2015, the securities portfolio consisted of 12 agency mortgage-backed securities, one non-agency mortgage-backed security and five municipal securities with a fair value of $6.7 million. At December 31, 2014, the securities portfolio consisted of 15 agency mortgage-backed securities, five non-agency mortgage-backed securities and five municipal bonds with a fair value of $11.5 million. At December 31, 2015, one of the 12 agency mortgage-backed securities were in an unrealized loss position compared to three of the 15 agency mortgage-backed securities at December 31, 2014. All of the agency mortgage-backed securities in an unrealized loss position at December 31, 2015 and December 31, 2014 were issued or guaranteed by U.S. governmental agencie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the Company does not intend to sell the securities in this class and it is not likely that it will be required to sell these securities before recovery of their amortized cost basis, which may include holding each security until contractual maturity, the unrealized losses on these investments are not considered an OTTI. As of December 31, 2015 and 2014, one non-agency mortgage-backed security was in an unrealized loss position. The unrealized loss was caused by changes in interest rates and market illiquidity causing a decline in the fair value subsequent to the purchase. The contractual terms of this security do not permit the issuer to settle the security at a price less than par. While management does not intend to sell the non-agency mortgage-backed security, and it is unlikely that the Company will be required to sell this security before recovery of its amortized cost basis, management's impairment evaluation indicates that this security possesses quantitative factors that suggest an OTTI. These factors include, but are not limited to: the length of time and extent of the fair value declines, ratings agency down grades, the potential for an increased level of actual defaults, and the extension in duration of the securities. Based upon the results of the evaluation of the quantitative and qualitative factors, no non-agency mortgage-backed security reflected OTTI during the year ended December 31, 2015. </t>
  </si>
  <si>
    <t>Loans [Abstract]</t>
  </si>
  <si>
    <t>Note 5 – Loans The composition of the loan portfolio, excluding loans held-for-sale, at December 31, 2015 and 2014 is as follows (in thousands): At December 31, 2015 2014 Real estate loans: One- to four-family $ 141,125 $ 133,031 Home equity 31,573 34,675 Commercial and multifamily 175,312 168,952 Construction and land 57,043 46,279 Total real estate loans 405,053 382,937 Consumer loans: Manufactured homes 13,798 12,539 Other consumer 23,030 16,875 Total consumer loans 36,828 29,414 Commercial business loans 19,295 19,525 Total loans 461,176 431,876 Deferred fees (1,707 ) (1,516 ) Total loans, gross 459,469 430,360 Allowance for loan losses (4,636 ) (4,387 ) Total loans, net $ 454,833 $ 425,973 The following table presents the balance in the allowance for loan losses and the unpaid principal balance in loans, net of partial charge-offs by portfolio segment and based on impairment method as of December 31, 2015 (in thousands): One-to- four family Home equity Commercial and multifamily Construction and land Manufactured homes Other consumer Commercial business Unallocated Total Allowance for loan losses: Individually evaluated for impairment $ 647 $ 110 $ 36 $ 18 $ 63 $ — $ 8 $ — $ 882 Collectively evaluated for impairment 1,192 497 885 364 238 188 149 241 3,754 Ending balance $ 1,839 $ 607 $ 921 $ 382 $ 301 $ 188 $ 157 $ 241 $ 4,636 Loans receivable: Individually evaluated for impairment $ 5,779 $ 904 $ 1,966 $ 91 $ 361 $ 5 $ 114 $ — $ 9,220 Collectively evaluated for impairment 135,346 30,669 173,346 56,952 13,437 23,025 19,181 — 451,956 Ending balance $ 141,125 $ 31,573 $ 175,312 $ 57,043 $ 13,798 $ 23,030 $ 19,295 $ — $ 461,176 The following table presents the balance in the allowance for loan losses and the unpaid principal balance in loans, net of partial charge-offs by portfolio segment and based on impairment method as of December 31, 2014 (in thousands): One-to- four family Home equity Commercial and multifamily Construction and land Manufactured homes Other consumer Commercial business Unallocated Total Allowance for loan losses: Individually evaluated for impairment $ 258 $ 28 $ 8 $ 14 $ 41 $ 18 $ — $ — $ 367 Collectively evaluated for impairment 1,184 573 1,236 385 152 149 108 233 4,020 Ending balance $ 1,442 $ 601 $ 1,244 $ 399 $ 193 $ 167 $ 108 $ 233 $ 4,387 Loans receivable: Individually evaluated for impairment $ 4,186 $ 1,247 $ 2,956 $ 180 $ 404 $ 51 $ 124 $ — $ 9,148 Collectively evaluated for impairment 128,845 33,428 165,996 46,099 12,135 16,824 19,401 — 422,728 Ending balance $ 133,031 $ 34,675 $ 168,952 $ 46,279 $ 12,539 $ 16,875 $ 19,525 $ — $ 431,876 The following table summarizes the activity in loan losses for the year ended December 31, 2015 (in thousands): Beginning Allowance Charge-offs Recoveries Provision Ending Allowance One-to-four family $ 1,442 $ (21 ) $ — $ 418 $ 1,839 Home equity 601 (35 ) 36 5 607 Commercial and multifamily 1,244 — — (323 ) 921 Construction and land 399 (40 ) — 23 382 Manufactured homes 193 (37 ) 8 137 301 Other consumer 167 (77 ) 15 83 188 Commercial business 108 — — 49 157 Unallocated 233 — — 8 241 $ 4,387 $ (210 ) $ 59 $ 400 $ 4,636 The following table summarizes the activity in loan losses for the year ended December 31, 2014 (in thousands): Beginning Allowance Charge-offs Recoveries Provision Ending Allowance One-to-four family $ 1,915 $ (127 ) $ 64 $ (410 ) $ 1,442 Home equity 781 (295 ) 52 63 601 Commercial and multifamily 300 (47 ) 2 989 1,244 Construction and land 318 — — 81 399 Manufactured homes 209 (197 ) 14 167 193 Other consumer 109 (77 ) 21 114 167 Commercial business 102 — — 6 108 Unallocated 443 — — (210 ) 233 $ 4,177 $ (743 ) $ 153 $ 800 $ 4,387 Credit Quality Indicators. When the Company classifies problem loans as either substandard or doubtful, it may establish a specific allowance in an amount it deems prudent to address the risk specifically (if the loan is impaired) or it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assets. When the Company classifies problem loans as a loss, it charges off such assets in the period in which they are deemed uncollectible. Assets that do not currently expose the Company to sufficient risk to warrant classification as substandard or doubtful but possess identified weaknesses are classified as either watch or special mention assets. The Company’s determination as the classification of its assets and the amount of its valuation allowances is subject to review by the FDIC, which can order the establishment of additional loss allowances. Pass rated loans are loans that are not otherwise classified or criticized. The following table represents the internally assigned grades as of December 31, 2015 by type of loan (in thousands): One-to- four family Home equity Commercial and multifamily Construction and land Manufactured homes Other consumer Commercial business Total Grade: Pass $ 136,879 $ 30,310 $ 169,072 $ 55,984 $ 13,621 $ 22,967 $ 18,449 $ 447,282 Watch 1,015 609 4,810 1,059 96 58 846 8,493 Special Mention 1,409 — 1,430 — 33 — — 2,872 Substandard 1,822 654 — — 48 5 — 2,529 Doubtful — — — — — — — — Loss — — — — — — — — Total $ 141,125 $ 31,573 $ 175,312 $ 57,043 $ 13,798 $ 23,030 $ 19,295 $ 461,176 The following table represents the internally assigned grades as of December 31, 2014 by type of loan (in thousands): One-to- four family Home equity Commercial and multifamily Construction and land Manufactured homes Other consumer Commercial business Total Grade: Pass $ 120,152 $ 30,785 $ 163,573 $ 45,427 $ 11,427 $ 16,587 $ 18,919 $ 406,870 Watch 11,793 3,322 3,740 852 1,038 240 606 21,591 Special Mention — — — — 24 — — 24 Substandard 1,086 568 1,639 — 50 48 — 3,391 Doubtful — — — — — — — — Loss — — — — — — — — Total $ 133,031 $ 34,675 $ 168,952 $ 46,279 $ 12,539 $ 16,875 $ 19,525 $ 431,876 Nonaccrual and Past Due Loans The following table presents the recorded investment in nonaccrual loans as of December 31, 2015 and 2014 by type of loan (in thousands): 2015 2014 One- to four- family $ 1,157 $ 1,092 Home equity 344 258 Construction and land — 81 Manufactured homes 27 6 Other consumer — 27 Total $ 1,528 $ 1,464 The following table represents the aging of the recorded investment in past due loans as of December 31, 2015 by type of loan (in thousands): 30-59 Days Past Due 60-89 Days Past Due Greater Than 90 Days Past Due Recorded Investment &gt; 90 Days and Accruing Total Past Due Current Total Loans One-to-four family $ 2,453 $ 265 $ 881 $ 117 $ 3,716 $ 137,409 $ 141,125 Home equity 352 60 296 — 708 30,865 31,573 Commercial and multifamily 203 — — — 203 175,109 175,312 Construction and land 65 — — — 65 56,978 57,043 Manufactured homes 103 27 — — 130 13,668 13,798 Other consumer 17 26 — — 43 22,987 23,030 Commercial business 154 8 — — 162 19,133 19,295 Total $ 3,347 $ 386 $ 1,177 $ 117 $ 5,027 $ 456,149 $ 461,176 The following table represents the aging of the recorded investment in past due loans as of December 31, 2014 by type of loan (in thousands): 30-59 Days Past Due 60-89 Days Past Due Greater Than 90 Days Past Due Recorded Investment &gt; 90 Days and Accruing Total Past Due Current Total Loans One-to-four family $ 1,300 $ 167 $ 720 $ — $ 2,187 $ 130,844 $ 133,031 Home equity 585 109 203 — 897 33,778 34,675 Commercial and multifamily — — — — — 168,952 168,952 Construction and land — — 81 — 81 46,198 46,279 Manufactured homes 197 42 27 114 380 12,159 12,539 Other consumer 23 7 — — 30 16,845 16,875 Commercial business 430 — — — 430 19,095 19,525 Total $ 2,535 $ 325 $ 1,031 $ 114 $ 4,005 $ 427,871 $ 431,876 Nonperforming Loans. The following table represents the credit risk profile based on payment activity as of December 31, 2015 by type of loan (in thousands): One- to four- family Home equity Commercial and multifamily Construction and land Manufactured homes Other consumer Commercial business Total Performing $ 139,484 $ 31,146 $ 175,312 $ 57,043 $ 13,736 $ 23,030 $ 19,295 $ 454,137 Nonperforming 1,640 428 — 62 — — 2,130 Total $ 141,125 $ 31,573 $ 175,312 $ 57,043 $ 13,798 $ 23,030 $ 19,295 $ 461,176 The following table represents the credit risk profile based on payment activity as of December 31, 2014 by type of loan (in thousands): One- to four- family Home equity Commercial and multifamily Construction and land Manufactured homes Other consumer Commercial business Total Performing $ 131,519 $ 34,289 $ 167,313 $ 46,198 $ 12,344 $ 16,846 $ 19,525 $ 428,034 Nonperforming 1,512 386 1,639 81 195 29 — 3,842 Total $ 133,031 $ 34,675 $ 168,952 $ 46,279 $ 12,539 $ 16,875 $ 19,525 $ 431,876 Impaired Loans The following table presents loans individually evaluated for impairment as of December 31, 2015 by type of loan (in thousands): Recorded Investment Unpaid Principal Balance Related Allowance Average Recorded Investment Interest Income Recognized With no related allowance recorded: One- to four- family $ 499 $ 615 $ — $ 1,390 $ 23 Home equity 162 162 — 341 7 Commercial and multifamily 1,430 1,430 — 1,051 80 Construction and land — — — 40 — Manufactured homes — — — 52 — Other consumer — — — 28 — Commercial business — — — 61 — Total 2,091 2,207 — 2,963 110 Recorded Investment Unpaid Principal Balance Related Allowance Average Recorded Investment Interest Income Recognized With an allowance recorded: One- to four- family 5,280 5,396 647 3,686 246 Home equity 742 832 110 748 30 Commercial and multifamily 536 536 36 1,357 10 Construction and land 91 91 18 106 5 Manufactured homes 361 366 63 332 29 Other consumer 5 5 — 11 1 Commercial business 114 114 8 68 6 Total 7,129 7,340 882 6,308 327 Totals: One- to four- family 5,779 6,011 647 5,076 269 Home equity 904 994 110 1,089 37 Commercial and multifamily 1,966 1,966 36 2,408 90 Construction and land 91 91 18 146 5 Manufactured homes 361 366 63 384 29 Other consumer 5 5 — 39 1 Commercial business 114 114 8 129 6 Total $ 9,220 $ 9,547 $ 882 $ 9,271 $ 437 The following table presents loans individually evaluated for impairment as of December 31, 2014 by type of loan (in thousands): Recorded Investment Unpaid Principal Balance Related Allowance Average Recorded Investment Interest Income Recognized With no related allowance recorded: One- to four- family $ 2,096 $ 2,340 $ — $ 1,314 $ 83 Home equity 494 555 — 370 17 Commercial and multifamily 1,492 1,542 — 1,743 74 Construction and land 100 100 — 61 1 Manufactured homes 87 94 — 93 7 Other consumer 21 21 — 19 3 Commercial business 124 124 — 230 6 Total 4,414 4,776 — 3,830 191 With an allowance recorded: One- to four- family 2,090 2,090 258 3,082 93 Home equity 753 847 28 1,053 30 Commercial and multifamily 1,464 1,464 8 1,592 72 Construction and land 80 80 14 134 4 Manufactured homes 317 317 41 433 24 Other consumer 30 30 18 23 2 Commercial business — — — 83 — Total 4,734 4,828 367 6,400 225 Recorded Investment Unpaid Principal Balance Related Allowance Average Recorded Investment Interest Income Recognized Totals: One- to four- family 4,186 4,430 258 4,396 176 Home equity 1,247 1,402 28 1,423 47 Commercial and multifamily 2,956 3,006 8 3,335 146 Construction and land 180 180 14 195 5 Manufactured homes 404 411 41 526 31 Other consumer 51 51 18 42 5 Commercial business 124 124 — 313 6 Total $ 9,148 $ 9,604 $ 367 $ 10,230 $ 416 Forgone interest on nonaccrual loans was $104,000 and $78,000 at December 31, 2015 and 2014, respectively. There were no commitments to lend additional funds to borrowers whose loans were classified as nonaccrual, TDR or impaired at December 31, 2015 and 2014. Troubled debt restructurings. Rate Modification Term Modification Payment Modification Combination Modification The following table presents new TDRs by type of modification that occurred during the year ended December 31, 2015 (dollars in thousands): Twelve months ended December 31, 2015 Number of Contracts Rate Modifications Term Modifications Payment Modifications Combination Modifications Total Modifications Commercial and multifamily 1 $ — $ — $ — $ 368 $ 368 Total 1 $ — $ — $ — $ 368 $ 368 The following table presents new TDRs by type of modification that occurred during the year ended December 31, 2014 (dollars in thousands): Twelve months ended December 31, 2014 Number of Contracts Rate Modifications Term Modifications Payment Modifications Combination Modifications Total Modifications One- to four- family 2 $ — $ — $ — $ 407 $ 407 Home equity 2 — — — 74 74 Commercial and multifamily 1 — — — 1,464 1,464 Total 5 $ — $ — $ — $ 1,945 $ 1,945 There were no post-modification changes for the unpaid principal balance in loans, net of partial charge-offs, that were recorded as a result of the TDRs for the years ended December 31, 2015 and 2014. The following table represents loans modified as TDRs for which there was a payment default within the first 12 months of modification during the twelve months ended December 31, 2015 and 2014 (in thousands): 2015 2014 One- to four- family $ — $ 174 Home equity — — Total $ — $ 174 For the preceding table, a loan was considered in default when a payment was 31 days past due. None of the defaults reached 90 days past due at December 31, 2015 or 2014. At December 31, 2015, six TDRs for $533,000 were on nonaccrual and none were 60-89 days past due. At December 31, 2014, one TDR for $55,000 was on nonaccrual but current on payments and two TDRs totaling $276,000 were 60-89 days past due. The Company had no commitments to extend additional credit to borrowers owing receivables whose terms have been modified in TDRs. All TDRs are also classified as impaired loans and are included in the loans individually evaluated for impairment in the calculation of the allowance for loan losses. In the ordinary course of business, the Company makes loans to its directors and officers. Certain loans to directors, officers, and employees are offered at discounted rates as compared to other customers as permitted by federal regulations. Employees, officers, and directors are eligible for mortgage loans with an adjustable rate that resets annually to 1% over the rolling cost of funds. Employees and officers are eligible for consumer loans that are 1% below the market loan rate at the time of origination. Director and officer loans are summarized as follows (in thousands): December 31, 2015 2014 Balance, beginning of period $ 4,675 $ 5,214 Advances 69 49 New / (retired) loans, net 174 (381 ) Repayments (826 ) (207 ) Balance, end of period $ 4,093 $ 4,675 At December 31, 2015 and 2014, respectively, loans totaling $7.8 million and $15.5 million represent real estate secured loans that had current loan-to-value ratios above supervisory guidelines.</t>
  </si>
  <si>
    <t>Mortgage Servicing Rights</t>
  </si>
  <si>
    <t>Mortgage Servicing Rights [Abstract]</t>
  </si>
  <si>
    <t xml:space="preserve">Note 6 – Mortgage Servicing Rights The unpaid principal balances of loans serviced for Federal National Mortgage Association (FNMA) at December 31, 2015 and 2014, totaled approximately $360.4 million and $357.8 million, respectively, and are not included in the Company’s consolidated financial statements. The Company also services loans for other financial institutions. The unpaid principal balances of loans serviced for other financial institutions at December 31, 2015 and 2014, totaled approximately $9.4 million and $14.2 million, respectively, and was not included in the Company’s financial statements. A summary of the change in the balance of mortgage servicing assets at December 31, 2015 and 2014 is as follows (in thousands): Year Ended December 31, 2015 2014 Beginning balance, at fair value $ 3,028 $ 2,984 Servicing rights that result from transfers of financial assets 679 505 Changes in fair value: Due to changes in model inputs or assumptions (1) 210 328 Other (2) (668 ) (789 ) Ending balance, at fair value $ 3,249 $ 3,028 (1) Represents changes in discount rates and prepayment speed assumptions, which are primarily affected by changes in interest rates. (2) Represents changes due to collection or realization of expected cash flows over time. The key economic assumptions used in determining the fair value of mortgage servicing rights were as follows: At December 31, 2015 2014 Prepayment speed (PSA) 178 % 216 % Weighted-average life (years) 6.7 5.9 Yield to maturity discount rate 10.0 % 10.0 % The amount of contractually specified servicing, late and ancillary fees earned, recorded in mortgage servicing income on the Consolidated Statements of Income was $840,000 and $509,000, for the years ended December 31, 2015 and 2014, respectively. </t>
  </si>
  <si>
    <t>Premises and Equipment</t>
  </si>
  <si>
    <t>Premises and Equipment [Abstract]</t>
  </si>
  <si>
    <t>Note 7 – Premises and Equipment Premises and equipment at December 31, 2015 and 2014 are summarized as follows (in thousands): At December 31, 2015 2014 Land $ 653 $ 653 Buildings and improvements 4,739 5,390 Furniture and equipment 2,752 1,702 Less: Accumulated depreciation and amortization (2,809 ) (2,190 ) Premises and equipment, net $ 5,335 $ 5,555 Depreciation and amortization expense was $620,000 and $555,000, for the years ended December 31, 2015 and 2014, respectively. The Company leases office space in several buildings. Generally, operating leases contain renewal options and provisions requiring the Company to pay property taxes and operating expenses over base period amounts. All rental payments are dependent only upon the lapse of time. Minimum rental payments under non-cancelable operating leases with initial or remaining terms of one year or more are as follows (in thousands): Year ending December 31, Amount 2016 $ 1,101 2017 1,270 2018 933 2019 903 2020 858 Thereafter 6,981 $ 12,046 The total rental expense for the years ended December 31, 2015 and 2014 for all facilities leased under operating leases was approximately $877,000 and $873,000, respectively.</t>
  </si>
  <si>
    <t>Other Real Estate Owned and Repossessed Assets</t>
  </si>
  <si>
    <t>Other Real Estate Owned and Repossessed Assets [Abstract]</t>
  </si>
  <si>
    <t xml:space="preserve">Note 8 – Other Real Estate Owned and Repossessed Assets The following table presents activity related to OREO and other repossessed assets for the periods shown (in thousands): Year ended December 31, 2015 2014 Beginning balance $ 323 $ 1,178 Additions to OREO and repossessed assets 1,383 608 Capitalized improvements — 12 Pay downs/Sales (736 ) (1,447 ) Write-downs/Losses (201 ) (28 ) $ 769 $ 323 </t>
  </si>
  <si>
    <t>Deposits [Abstract]</t>
  </si>
  <si>
    <t>Note 9 – Deposits A summary of deposit accounts with the corresponding weighted average cost of funds at December 31, 2015 and 2014 are presented below (dollars in thousands): As of December 31, 2015 As of December 31, 2014 Deposit Balance Wtd Avg Rate Deposit Balance Wtd Avg Rate Noninterest-bearing demand $ 48,067 0.00 % $ 41,773 0.00 % Interest-bearing demand 127,392 0.42 103,048 0.43 Savings 38,833 0.18 33,233 0.16 Money market 54,046 0.16 55,236 0.27 Certificates 168,880 1.22 171,939 1.03 Escrow (1) 2,806 0.00 2,580 0.00 Total $ 440,024 0.63 % $ 407,809 0.60 % (1) Escrow balances shown in noninterest-bearing deposits on the consolidated balance sheets Scheduled maturities of time deposits at December 31, 2015 are as follows (in thousands): Year Ending December 31, Amount 2016 $ 100,780 2017 50,127 2018 11,687 2019 2,236 Thereafter 4,050 $ 168,880 Savings, demand, and money market accounts have no contractual maturity. Certificates of deposit have maturities of five years or less. The aggregate amount of time deposits in denominations of $250,000 or more at December 31, 2015 and 2014 was approximately $63.3 million and $54.5 million, respectively. Deposits in excess of $250,000 are not federally insured. There were $4.7 million and $5.0 million of brokered deposits at December 31, 2015 and 2014, respectively. Deposits from related parties held by the Company were $3.0 million and $2.2 million at December 31, 2015 and 2014, respectively.</t>
  </si>
  <si>
    <t>Borrowings [Abstract]</t>
  </si>
  <si>
    <t>Note 10 – Borrowings The Company utilizes a loan agreement with the FHLB of Des Moines. The terms of the agreement call for a blanket pledge of a portion of the Company’s mortgage, commercial and multifamily portfolio based on the outstanding balance. At December 31, 2015 and 2014, the amount available to borrow under this credit facility was $174.0 million and $133.3 million, respectively. At December 31, 2015, the credit facility was collateralized as follows: one- to four- family mortgage loans with a market value of $101.0 million, commercial and multifamily mortgage loans with a market value of $130.6 million and home equity loans with a market value of $8.0 million. The Company had outstanding borrowings under this arrangement of $40.4 million and $30.6 million at December 31, 2015 and 2014, respectively. Additionally, the Company had outstanding letters of credit from the FHLB with a notional amount of $47.5 million and 42.5 million at December 31, 2015 and December 31, 2014, respectively, to secure public deposits. The net remaining amount available as of December 31, 2015 and December 31, 2014, was $86.1 million and $60.3 million, respectively. Contractual principal repayments at the balance sheet date noted below of outstanding borrowings at December 31, 2015 are as follows (dollars in thousands): Year Ending December 31, Amount 2016 $ 40,143 2017 292 Total $ 40,435 The maximum amount outstanding from the FHLB under term advances at month end during 2015 was $45.0 million and during 2014 was $47.0 million. The average balance outstanding during 2015 was $24.6 million and during 2014 was $26.4 million. The weighted average interest rate on the borrowings was 0.43% in 2015 and 0.58% in 2014. The Company participates in the Federal Reserve Bank (“FRB”) Borrower-in-Custody program, which gives the Company access to the discount window. The terms of the program call for a pledge of specific assets. The Company had unused borrowing capacity of $25.9 million and $21.8 million and no outstanding borrowings under this program at December 31, 2015 and 2014, respectively. The Company has access to an unsecured line of credit from the Pacific Coast Banker’s Bank. The line has a two-year term maturing on June 30, 2016 and is renewable biannually. As of December 31, 2015, the amount available under this line of credit was $2.0 million. There was no balance on this line of credit as of December 31, 2015 and 2014, respectively. The Company has access to a Fed Funds line of credit from Zions Bank under a Fed Funds Sweep and Line Agreement established September 26, 2014. The agreement allows access to a Fed Funds Line of up to $9.0 million and requires the Company to maintain cash balances with Zions Bank of $250,000. The agreement has no maturity date. There was no balance on this line of credit as of December 31, 2015 and 2014, respectively. The Company has access to an unsecured line of credit from The Independent Bank (TIB). As of December 31, 2015, the amount available under this line of credit was $10.0 million. There was no balance on this line of credit as of December 31, 2015.</t>
  </si>
  <si>
    <t>Fair Value Measurements</t>
  </si>
  <si>
    <t>Fair Value Measurements [Abstract]</t>
  </si>
  <si>
    <t>Note 11 – Fair Value Measurements The following tables presents information about the level in the fair value hierarchy for the Company’s financial instruments as of December 31, 2015 and 2014 (in thousands): December 31, 2015 Fair Value Measurements Using: Carrying Value Estimated Fair Value Level 1 Level 2 Level 3 FINANCIAL ASSETS: Cash and cash equivalents $ 48,264 $ 48,264 $ 48,264 $ — $ — Available for sale securities 6,696 6,696 — 6,268 428 Loans held-for-sale 2,091 2,091 — 2,091 — Loans, net 454,833 454,854 — — 454,854 Accrued interest receivable 1,608 1,608 1,608 — — Mortgage servicing rights 3,249 3,249 — — 3,249 FHLB Stock 2,212 2,212 — — 2,212 FINANCIAL LIABILITIES: Non-maturity deposits 271,639 271,639 — 271,639 — Time deposits 168,881 168,091 — 168,091 — Borrowings 40,435 40,421 — 40,421 — Accrued interest payable 72 72 — 72 — December 31, 2014 Fair Value Measurements Using: Carrying Value Estimated Fair Value Level 1 Level 2 Level 3 FINANCIAL ASSETS: Cash and cash equivalents $ 29,289 $ 29,289 $ 29,289 $ — $ — Available for sale securities 11,524 11,524 — 9,179 2,345 Loans held-for-sale 810 828 — 828 — Loans, net 425,973 423,714 — — 423,714 Accrued interest receivable 1,497 1,497 1,497 — — Mortgage servicing rights 3,028 3,028 — — 3,028 FHLB Stock 2,224 2,224 — — 2,224 FINANCIAL LIABILITIES: Non-maturity deposits 235,870 235,870 — 235,870 — Time deposits 171,939 172,334 — 172,334 — Borrowings 30,578 30,534 — 30,534 — Accrued interest payable 76 76 — 76 — The following tables present the balance of assets measured at fair value on a recurring basis as of December 31, 2015 and 2014 (in thousands): Fair Value at December 31, 2015 Description Total Level 1 Level 2 Level 3 Municipal bonds $ 2,096 $ — $ 2,096 $ — Agency mortgage-backed securities 4,172 — 4,172 — Non-agency mortgage-backed securities 428 — — 428 Mortgage servicing rights 3,249 — — 3,249 Fair Value at December 31, 2014 Description Total Level 1 Level 2 Level 3 Municipal bonds $ 2,083 $ — $ 2,083 $ — Agency mortgage-backed securities 7,096 — 7,096 — Non-agency mortgage-backed securities 2,345 — — 2,345 Mortgage servicing rights 3,028 — — 3,028 For the year ended December 31, 2015 there were no transfers between Level 1 and Level 2 nor between Level 2 and Level 3. The following table provides a description of the valuation technique, unobservable input, and qualitative information about the unobservable inputs for the Company’s assets and liabilities classified as Level 3 and measured at fair value on a recurring basis at December 31, 2015: Financial Instrument Valuation Technique Unobservable Input(s) Range (Weighted Average) Mortgage Servicing Rights Discounted cash flow Prepayment speed 105-369% (178%) Discount rate 8%-12% (10%) Non-agency Discounted cash flow Discount rate 7%-9% (8%) The following table provides a description of the valuation technique, unobservable input, and qualitative information about the unobservable inputs for the Company’s assets and liabilities classified as Level 3 and measured at fair value on a recurring basis at December 31, 2014: Financial Instrument Valuation Technique Unobservable Input(s) Range (Weighted Average) Mortgage Servicing Rights Discounted cash flow Prepayment speed 95-462% (216%) Discount rate 8-12% (10%) Non-agency Discounted cash flow Discount rate 7%-9% (8%)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The following table provides a reconciliation of assets and liabilities (excluding mortgage servicing rights) measured at fair value using significant unobservable inputs (Level 3) on a recurring basis during the years ended December 31, 2015 and 2014 (in thousands): Year Ended December 31, 2015 2014 Beginning balance, at fair value $ 2,345 $ 2,419 OTTI impairment losses — — Sales and principal payments (2,375 ) (374 ) Change in unrealized loss 30 300 Ending balance, at fair value $ 428 $ 2,345 Mortgage servicing rights are measured at fair value using significant unobservable input (Level 3) on a recurring basis and a reconciliation of this asset can be found in Note 7 – Mortgage Servicing Rights. The following table presents the balance of assets measured at fair value on a nonrecurring basis and the total losses resulting from these fair value adjustments (in thousands): Fair Value at December 31, 2015 Description Total Level 1 Level 2 Level 3 OREO and repossessed assets $ 769 $ — $ — $ 769 Impaired loans 9,220 — — 9,220 Fair Value at December 31, 2014 Description Total Level 1 Level 2 Level 3 OREO and repossessed assets $ 323 $ — $ — $ 323 Impaired loans 9,148 — — 9,148 There were no liabilities carried at fair value, measured on a recurring or nonrecurring basis, at December 31, 2015 or December 31, 2014. The following table provides a description of the valuation technique, observable input, and qualitative information about the unobservable inputs for the Company’s assets and liabilities classified as Level 3 and measured at fair value on a nonrecurring basis at December 31, 2015: Financial Instrument Valuation Technique(s) Unobservable Input(s) Range (Weighted Average) OREO Market approach Adjusted for difference 0-57% (7%) Impaired loans Market approach Adjusted for difference 0-100% (7%) The following table provides a description of the valuation technique, observable input, and qualitative information about the unobservable inputs for the Company’s assets and liabilities classified as Level 3 and measured at fair value on a nonrecurring basis at December 31, 2014: Financial Instrument Valuation Technique(s) Unobservable Input(s) Range (Weighted Average) OREO Market approach Adjusted for difference 0-44% (12%) Impaired loans Market approach Adjusted for difference 0-100% (7%) A description of the valuation methodologies used for impaired loans and OREO is as follows: Impaired Loans OREO and Repossessed Assets The following methods and assumptions were used to estimate the fair value of financial instruments: Cash and cash equivalents, accrued interest receivable and payable AFS Securities Loans Held-for-Sale Loans Mortgage Servicing Rights FHLB stock Bank-owned Life Insurance Deposits Borrowings Off-balance-sheet financial instruments The Company assumes interest rate risk (the risk that general interest rate levels will change) as a result of its normal operations. As a result, the fair values of the Company’s financial instruments will change when interest rate levels change, which may be favorable or unfavorable to it.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the Company’s overall interest rate risk.</t>
  </si>
  <si>
    <t>Earnings Per Share</t>
  </si>
  <si>
    <t>Earnings Per Share [Abstract]</t>
  </si>
  <si>
    <t>Note 12 – Earnings Per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Therefore, under the two-class method, the difference in EPS is not significant for these participating securities. Earnings per share are summarized in the following table (all figures in thousands except earnings per share): Years Ended December 31, 2015 2014 Net income $ 4,790 $ 4,240 Weighted average number of shares outstanding, basic 2,492 2,513 Effect of potentially dilutive common shares (1) 88 89 Weighted average number of shares outstanding, diluted 2,579 2,602 Earnings per share, basic $ 1.92 $ 1.69 Earnings per share, diluted $ 1.86 $ 1.63 (1) Represents the effect of the assumed exercise of warrants, assumed exercise of stock options, vesting of non-participating restricted shares, and vesting of restricted stock units, based on the treasury stock method. There were no anti-dilutive securities at December 31, 2015 or 2014.</t>
  </si>
  <si>
    <t>Employee Benefits</t>
  </si>
  <si>
    <t>Employee Benefits [Abstract]</t>
  </si>
  <si>
    <t>Note 13 – Employee Benefits The Company has a 401(k) pension plan that allows employees to defer a portion of their salary into the 401(k) plan. The Company matches a portion of employees’ salary deferrals. Pension costs are accrued and funded on a current basis. The Company contributed $135,000 and $112,000 to the plan for the years ended December 31, 2015 and 2014, respectively. The Company also offers a deferred compensation plan for designated senior managers, which provides benefits payable at age 65. Under certain circumstances, benefits are payable to designated beneficiaries. Contributions to the plan are discretionary, and monies set aside to fund the plan are currently held in certificate of deposit accounts at the Company and at December 31, 2015 and 2014 approximated $102,000 and $101,000, respectively. The Company made no contributions to the plan for the years ended December 31, 2015 and 2014. Supplemental Executive Retirement Plans. The Company maintains two supplemental executive retirement plans for the benefit of Ms. Stewart, which are intended to be unfunded, non-contributory defined benefit plans maintained primarily to provide her with supplemental retirement income. The first supplemental executive retirement plan (“SERP 1”) was effective as of August 2007. The second supplemental executive retirement plan (“SERP 2”) was effective as of December 30, 2011, at which time the benefits under SERP 1 were frozen. At that time, the Company also entered into a Confidentiality, Non-Competition, and Non-Solicitation Agreement with Ms. Stewart, which is discussed below. Under the terms of SERP 1, as amended, Ms. Stewart is entitled to receive $53,320 per year for life commencing on the first day of the month following her separation from service (as defined in SERP 1) for any reason from Sound Community Bank.No payments will be made under SERP 1 in the event of Ms. Stewart’s death and any payments that have commenced will cease upon death. In the event Ms. Stewart is involuntarily terminated in connection with a change in control (as defined in SERP 1), she will be entitled to receive the annual benefit described in the first sentence of this paragraph commencing upon such termination (subject to any applicable cutback for payments after a change in control as required by Section 280G of the Internal Revenue Code). Under the terms of SERP 2, as amended, upon Ms. Stewart’s termination of employment with Sound Community Bank for any reason other than death, she will be entitled to receive additional retirement benefits of $78,030 per year for life commencing on the first day of the month following the later of age 70 or her separation from service (as defined in SERP 2) from Sound Community Bank. In the event of Ms. Stewart’s death, her beneficiary will be entitled to a single lump sum payment within 90 days thereafter in an amount equal to the account value as of the death benefit valuation date, or approximately $978,000 at December 31, 2015. If a change in control occurs (as defined in SERP 2), Ms. Stewart will receive her full retirement benefit under SERP 2 commencing upon the first day of the month following her separation from service from Sound Community Bank. Confidentiality, Non-Competition, and Non-Solicitation Agreement. Effective December 30, 2011, Sound Community Bank entered into a Confidentiality, Non-competition, and Non-solicitation Agreement (the “Non-compete Agreement”) with Ms. Stewart. The Non-compete Agreement commences upon Ms. Stewart's termination of employment with us and expires upon the earlier of (a) 36 months from the date of Ms. Stewart’s separation from service (as defined in the Non-compete Agreement”) or (b) the date she begins receiving retirement benefits under the SERP 2, which time frame is referred to as the “Restricted Period.” In consideration of Ms. Stewart’s non-competition and non-solicitation obligations under the Non-compete Agreement Ms. Stewart will be entitled to receive a bi-monthly payment, in an amount equal to $3,541.67, which amount shall be paid in equal bi-monthly payments during the Restricted Period beginning on the fifth day of the month following her separation from service with Sound Community Bank, except if her termination of employment occurs for good reason (as defined in the Non-compete Agreement). In the event Ms. Stewart employment terminates for good reason, she will be entitled to receive an amount equal to 150 percent of her then-base salary plus the average of her past three years short term bonus pay, or approximately $649,000 at December 31, 2015, payable in 12 monthly installments beginning on the first day of the month following her termination. If Ms. Stewart terminates her employment with us for good reason within 24 months following a change in control (as defined in the Non-compete Agreement), Ms. Stewart will be entitled to receive the amount described in the preceding sentence, but payable in a lump sum. Ms. Stewart's benefits under the Non-compete Agreement are forfeited if she breaches the terms of the agreement. No payments will be made under the agreement if Ms. Stewart’s employment ceases on account of her disability or death (and payments that have commenced will cease upon death), or if she is otherwise ineligible to work in the financial product or services industry. Stock Options and Restricted Stock The Company currently has two existing Equity Incentive Plans, a 2008 Equity Inventive Plan (the”2008 Plan”) and a 2013 Equity Incentive Plan (the “2013 Plan”), and together with the 2008 Plan, (the “Plans”), both of which were approved by shareholders. The Plans permit the grant of restricted stock, restricted stock units, stock options, and stock appreciation rights. Under the 2008 Plan, 126,287 shares of common stock were approved for awards for stock options and stock appreciation rights and 50,514 shares of common stock were approved for awards for restricted stock and restricted stock units. Under the 2013 Plan, 141,750 shares of common stock were approved for awards for stock options and stock appreciation rights and 56,700 shares of common stock were approved for awards for restricted stock and restricted stock units. As of December 31, 2015, on an adjusted basis, awards for stock options totaling 226,885 shares and awards for restricted stock totaling 96,090 shares of Company common stock have been granted, net of any forfeitures, to participants in the Plan. During the years ended December 31, 2015 and 2014, share-based compensation expense totaled $418,000 and $333,000, respectively. Stock Option Awards All of the stock option awards granted under the Plans to date provide for the recipient’s award to vest in 20 percent annual increments commencing one year from the grant date. All of the options granted are exercisable for a period of 10 years from the date of grant, subject to vesting. 2015 grants vested 33.33% immediately with two-year vesting. The following is a summary of the Company’s stock option plan awards during the period ended December 31, 2015: Shares Weighted- Average Exercise Price Weighted- Average Remaining Contractual Term In Years Aggregate Intrinsic Value Outstanding at the beginning of the year 152,018 $ 13.30 7.21 $ 858,902 Granted 40,782 18.36 Exercised (7,187 ) 9.13 Forfeited (1,205 ) 16.80 Expired — — Outstanding at December 31, 2015 184,407 $ 14.56 6.97 $ 1,490,009 Exercisable 83,375 $ 12.20 5.51 $ 870,435 Expected to vest, assuming a 0% forfeiture rate over the vesting term 184,407 $ 14.56 6.97 $ 1,490,009 As of December 31, 2015, there was $579,000 of total unrecognized compensation cost related to non-vested stock options granted under the Plan. The cost is expected to be recognized over the remaining weighted-average vesting period of 1.45 years. The fair value of each option grant is estimated as of the grant date using the Black-Scholes option-pricing model. The fair value of options granted in 2015 was determined using the following weighted-average assumptions as of the grant date. Annual dividend yield 1.20% Expected volatility 24.80% Risk-free interest rate 1.35% Expected term 5.0 Years Weighted-average grant date fair value per option granted $3.83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to date provide for vesting in 20 percent annual increments commencing one year from the grant date. The restricted stock awards granted under the 2013 Plan to date vested 33.33% of a recipient’s award immediately with the full compensation expense associated with those shares recognized in the first quarter of 2015. The balance of an individual’s award under the 2013 Plan vests in two equal annual installments commencing one year from the grant date with the remaining compensation expense recognized over the two year vesting period of the remaining awards. The following is a summary of the Company’s non-vested restricted stock awards for the year ended December 31, 2015: Non-vested Shares Shares Weighted- Average Grant- Date Fair Value Per Share Aggregate Intrinsic Value Per Share Non-vested at January 1, 2015 33,243 $ 15.60 Granted 10,208 18.36 Vested (11,416 ) 16.03 Forfeited (482 ) 16.80 Expired — Non-vested at December 31, 2015 31,533 $ 16.32 $ 6.32 Expected to vest assuming a 0% forfeiture rate over the vesting term 31,533 $ 16.32 $ 6.32 As of December 31, 2015, there was $505,000 of unrecognized compensation cost related to non-vested restricted stock granted under the Plan. The cost is expected to be recognized over the weighted-average vesting period of 1.48 years. The total fair value of shares vested for the years ended December 31, 2015 and 2014 was $211,000 and $227,000, respectively. Employee Stock Ownership Plan In January 2008, the ESOP borrowed $1.2 million from the Company to purchase common stock of the Company. In August 2012, in conjunction with the Company’s conversion to a full stock company from the mutual holding company structure, the ESOP borrowed an additional $1.1 million from the Company to purchase common stock of the Company. Both loans are being repaid principally by the Bank through contributions to the ESOP over a period of ten years. The interest rate on the loans is fixed at 4.0% and 2.25%, per annum, respectively. As of December 31, 2015, the remaining balances of the ESOP loans were $270,000 and $701,000, respectively. Neither the loan balances nor the related interest expense are reflected on the condensed consolidated financial statements. At December 31, 2015, the ESOP was committed to release 21,443 shares of the Company’s common stock to participants and held 88,243 unallocated shares remaining to be released in future years. The fair value of the 193,670 restricted shares held by the ESOP trust was $4.4 million at December 31, 2015. ESOP compensation expense included in salaries and benefits was $448,000 and $388,000 for the years ended December 31, 2015 and 2014, respectively.</t>
  </si>
  <si>
    <t>Acquisition of Columbia State Bank Branches</t>
  </si>
  <si>
    <t>Acquisition of Columbia State Bank Branches [Abstract]</t>
  </si>
  <si>
    <t>Note 14 – Acquisition of Columbia State Bank Branches On August 25, 2014, the Bank completed its acquisition of three branches of Columbia State Bank (“Columbia”), located at 602 E. Front St., Port Angeles, WA 98362, 645 W. Washington St., Sequim, WA 98382, and 9500 Oak Bay Rd., Port Ludlow, WA 98365. These branch acquisitions were completed under a Purchase and Assumption Agreement between the Company and Columbia. In this transaction, the Company purchased loans, certain personal property and records at the former Columbia branches and the buildings and real estate at each location. These assets were acquired in exchange for the Bank's assumption of the deposits at the three branches, as well as the payment of a deposit premium of 2.35%. Following completion of the transaction, the Bank closed its Sequim branch location and consolidated it into the acquired Columbia Sequim branch location and closed the acquired Columbia branch office located in Port Angeles and consolidated those operations into the Bank’s existing Port Angeles branch. The acquisition was accounted for under the acquisition method of accounting in accordance with ASC Topic 805, Business Combinations. The assets acquired and liabilities assumed were recorded at fair value. Goodwill of approximately $7,000 resulted from the acquisition and is included in other assets in the consolidated balance sheet. The amount of goodwill is equal to the amount by which the fair value of liabilities assumed exceeded the fair value of assets purchased. There was no change to the provision for loan losses as a result of the branch acquisitions. Non-interest income included additional estimated income related to service charges on deposit accounts. Non-interest expense included additional estimated costs related to compensation, operations, occupancy and data processing. The revenue and earnings since the acquisition date (August 25, 2014) included in the consolidated financial statements as of and for the period ended December 31, 2015, are not considered significant.</t>
  </si>
  <si>
    <t>Income Taxes</t>
  </si>
  <si>
    <t>Income Taxes [Abstract]</t>
  </si>
  <si>
    <t>Note 15 – Income Taxes The provision for income taxes at December 31, 2015 and 2014 was as follows (in thousands): At December 31, 2015 2014 Current $ 2,648 $ 2,475 Deferred (359 ) (137 ) Total tax expense $ 2,289 $ 2,338 A reconciliation of the provision for income taxes for the years ended December 31, 2015 and 2014 with amounts determined by applying the statutory U.S. federal income tax rate to income before income taxes is as follows (dollars in thousands): Years Ended December 31, 2015 2014 Provision at statutory rate $ 2,407 $ 2,237 Tax-exempt income (63 ) (154 ) Other (55 ) 183 2,289 2,338 Federal Tax Rate 34.0 % 34.0 % Tax exempt rate (0.9 ) (2.3 ) Other (0.8 ) 3.8 Effective tax rate 32.3 % 35.5 % The following table reflects the temporary differences that gave rise to the components of the Company’s deferred tax assets at December 31, 2015 and 2014 (in thousands): At December 31, 2015 2014 Deferred tax assets Deferred compensation and supplemental retirement $ 437 $ 397 Other, net 164 166 Nonaccrual interest — 8 Equity based compensation 90 57 Allowance for loan losses 641 385 Total deferred tax assets 1,332 1,013 Deferred tax liabilities Prepaid expenses (79 ) (66 ) FHLB stock dividends (142 ) (142 ) Unrealized gain on securities (84 ) (94 ) Depreciation (112 ) (83 ) Intangible assets (3 ) (2 ) Mortgage servicing rights (55 ) — Deferred loan costs (322 ) (460 ) Total deferred tax liabilities (797 ) (847 ) Net deferred tax asset $ 535 $ 166 As of December 31, 2015 and 2014, the Company had no unrecognized tax benefits. The Company recognizes interest accrued and penalties related to unrecognized tax benefits in “Provision for income taxes” in the Consolidated Statements of Income. During the years ended December 31, 2015 and 2014, the Company recognized no interest and penalties. The Company or its subsidiary files an income tax return in the U.S. federal jurisdiction, and various states. With few exceptions, the Company is no longer subject to U.S. federal or state/local income tax examinations by tax authorities for years before 2011.</t>
  </si>
  <si>
    <t>Minimum Regulatory Capital Requirements</t>
  </si>
  <si>
    <t>Minimum Regulatory Capital Requirements [Abstract]</t>
  </si>
  <si>
    <t>Note 16 – Minimum Regulatory Capital Requirements The Bank is subject to minimum capital requirements imposed by regulations of the FDIC. Effective January 1, 2015 (with some changes transitioned into full effectiveness over two to four years), the Bank became subject to new minimum capital adequacy adopted by the FDIC, which creates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s of meeting these various capital requirements. Failure to meet minimum capital requirements can initiate certain mandatory and possibly additional discretionary actions by bank regulators that, if undertaken, could have a direct material effect on the Company's financial statements. The Bank is also required to maintain additional levels of CET1 over the minimum risk-based capital levels before it may pay dividends, repurchase shares or pay discretionary bonuses. The new minimum requirements are a ratio of CET1 to total risk-weighted assets (“CET1 risk-based ratio”) of 4.5%, a Tier 1 capital ratio of 6.0%, a total capital ratio of 8.0%, and a leverage ratio of 4.0%. In addition to the capital requirements, there are a number of changes in what constitutes regulatory capital, subject to a certain transition periods. These changes include the phasing-out of certain instruments as qualifying capital. The Bank does not have any of these instruments. Mortgage servicing and deferred tax assets over designated percentages of CET1 are b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 December 31, 2017. Because of the Bank’s asset size, it is not are considered an “advanced approaches banking organization” and has elected to permanently opt-out of the inclusion of unrealized gains and losses on available for sale debt and equity securities in our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currently set at 0%); and a 250% risk weight (up from 100%) for mortgage servicing and deferred tax assets that are not deducted from capital. In addition to the minimum CET1, Tier 1 and total capital ratios, the Bank will be required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Under the new standards, in order to be considered well-capitalized, the Bank must have to have a CET1 risk-based ratio of 6.5% (new), a Tier 1 risk-based ratio of 8% (increased from 6%), a total risk-based capital ratio of 10% (unchanged) and a leverage ratio of 5% (unchanged). Based on its capital levels at December 31, 2015, the Bank exceeded these requirements as of that date. Consistent with the Company’s goals to operate a sound and profitable organization, its policy is for the Bank to maintain a “well-capitalized” status under the regulatory capital categories of the FDIC. Based on capital levels at December 31, 2015, the Bank was considered to be well-capitalized under applicable regulatory requirements. Management monitors the capital levels to provide for current and future business opportunities and to maintain the Bank's “well-capitalized” status. Quantitative measures established by regulation to ensure capital adequacy require the Bank to maintain minimum amounts and ratios (set forth in the following table) of total and Tier 1 capital (as defined in the regulations) to risk-weighted assets (as defined in the regulations) and Tier 1 capital to average assets (as defined in the regulations). The Bank’s actual capital amounts (in thousands) and ratios as of December 31, 2015 and 2014 are presented in the following table: Actual Minimum Capital Requirements Minimum Required to Be Well-Capitalized Under Prompt Corrective Action Provisions Amount Ratio Amount Ratio Amount Ratio As of December 31, 2015 Tier 1 Capital to total adjusted assets (1) $ 53,041 10.19 % $ 20,812 ≥ 4.0 % $ 26,015 ≥ 5.0 % Common Equity Tier 1 risk-based capital ratio (1) $ 53,041 11.70 % $ 20,401 ≥ 4.5 % $ 29,467 ≥ 6.5 % Tier 1 Capital to risk-weighted assets (2) $ 53,041 11.70 % $ 27,201 ≥ 6.0 % $ 36,268 ≥ 8.0 % Total Capital to risk-weighted assets (2) $ 57,677 12.74 % $ 36,268 ≥ 8.0 % $ 45,335 ≥ 10.0 % As of December 31, 2014 Tier 1 Capital to total adjusted assets (3) $ 48,343 10.19 % $ 18,973 ≥ 4.0 % $ 23,716 ≥ 5.0 % Tier 1 Capital to risk-weighted assets (4) $ 48,343 12.44 % $ 15,540 ≥ 4.0 % $ 23,310 ≥ 6.0 % Total Capital to risk-weighted assets (4) $ 52,730 13.57 % $ 31,080 ≥ 8.0 % $ 38,850 ≥ 10.0 % (1) Based on total adjusted assets of $520,307 at December 31, 2015. (2) Based on risk-weighted assets of $453,345 at December 31, 2015. (3) Based on total adjusted assets of $474,313 at December 31, 2014. (4) Based on risk-weighted assets of $388,498 at December 31, 2014. For a bank holding company with less than $1.0 billion in assets, the capital guidelines apply on a bank only basis and the Federal Reserve expects the holding company's subsidiary banks to be well capitalized under the prompt corrective action regulations. If Sound Financial Bancorp was subject to regulatory guidelines for bank holding companies with $1.0 billion or more in assets, at December 31, 2015 Sound Financial Bancorp would have exceeded all regulatory capital requirements. The estimated regulatory capital ratios calculated for Sound Financial Bancorp as of December 31, 2015 were 10.38% for Tier 1 leverage-based capital, 11.91% for both Common Equity Tier 1 risk-based capital, Tier 1 Capital to risk-based assets and 12.93% for total risk-based capital.</t>
  </si>
  <si>
    <t>Concentrations of Credit Risk</t>
  </si>
  <si>
    <t>Concentrations of Credit Risk [Abstract]</t>
  </si>
  <si>
    <t>Note 17 – Concentrations of Credit Risk Most of the Company’s business activity is with customers located in the state of Washington. A substantial portion of the loan portfolio is represented by real estate loans throughout western Washington. The ability of the Company’s debtors to honor their contracts is dependent upon the real estate and general economic conditions in the area. Loans to one borrower are generally limited by federal banking regulations to 15% of the Company’s unimpaired capital and surplus.</t>
  </si>
  <si>
    <t>Commitments and Contingencies</t>
  </si>
  <si>
    <t>Commitments and Contingencies [Abstract]</t>
  </si>
  <si>
    <t>Note 18 – Commitments and Contingencies The Company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 Commitments to extend credit are agreements to lend to a customer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is based on management’s credit evaluation of the customer. Financial instruments whose contract amount represents credit risk were as follow (in thousands): At December 31, 2015 2014 Commitments to make loans $ 6,037 $ 5,615 Undisbursed portion of loans closed 32,951 37,337 Unused lines of credit 19,925 30,615 Irrevocable letters of credit 185 65 Total loan commitments $ 59,098 $ 73,632 At December 31, 2015, fixed rate loan commitments totaled $6.0 million and had a weighted average interest rate of 4.0%. At December 31, 2014, fixed rate loan commitments totaled $5.6 million and had a weighted average interest rate of 3.8%. Commitments for credit may expire without being drawn upon. Therefore, the total commitment amount does not necessarily represent future cash requirements of the Company. These commitments are not reflected in the financial statements. At December 31, 2015, the Company had letters of credit issued by the FHLB of Des Moines with a notional amount of $47.5 million in order to secure Washington State Public Funds. 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 defects, the Company has no commitment to repurchase the loan. As of December 31, 2015 and 2014, the maximum amount of these guarantees totaled $360.4 million and $357.8 million, respectively. These amounts represent the unpaid principal balances of the Company’s loans serviced for others’ portfolios. There were no loans repurchased during the year ended December 31, 2015. There were three loans totaling $453,000 repurchased during the year ended December 31, 2014. The Company pays certain medical, dental, prescription, and vision claims for its employees, on a self-insured basis. The Company has purchased stop-loss insurance to cover claims that exceed stated limits and has recorded estimated reserves for the ultimate costs for both reported claims and claims incurred but not reported, which are not considered significant at December 31, 2015 and 2014. 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these legal proceedings and that adequate provision has been made in the accompanying consolidated financial statements.</t>
  </si>
  <si>
    <t>Parent Company Financial Information</t>
  </si>
  <si>
    <t>Parent Company Financial Information [Abstract]</t>
  </si>
  <si>
    <t xml:space="preserve">Note 19 – Parent Company Financial Information The Balance Sheets, Statements of Income, and Statements of Cash Flows for Sound Financial Bancorp (Parent Only) are presented below (dollars in thousands): Balance sheets December 31, 2015 2014 Assets Cash and cash equivalents $ 451 $ 413 Investment in Sound Community Bank 53,483 49,443 Other assets 586 788 Total assets $ 54,520 $ 50,644 Liabilities and Stockholders’ Equity Other liabilities — — Total liabilities — — Stockholders’ equity 54,520 50,644 Total liabilities and stockholders’ equity $ 54,520 $ 50,644 Statements of Income Year Ended December 31, 2015 2014 Interest income $ — $ — Dividend from subsidiary 1,200 — Other expenses (244 ) (169 ) Loss before income tax benefit and equity in undistributed net income of subsidiary 956 (169 ) Income tax benefit 83 46 Equity in undistributed earnings of subsidiary 3,751 4,363 Net income $ 4,790 $ 4,240 Statements of Cash Flows Year Ended December 31, 2014 2014 Cash flows from operating activities: Net income $ 4,790 $ 4,240 Adjustments to reconcile net income to net cash provided by operating activities Other, net 312 (81 ) Change in undistributed equity of subsidiary (3,751 ) (4,363 ) Net cash used by operating activities 1,351 (204 ) Cash flows from investing activities: Net change in ESOP loan receivable 457 403 Net cash provided by investing activities 457 403 Cash flows from financing activities: Dividends paid (574 ) (504 ) excess tax benefit of stock compensation — 39 Common stock exercised 65 81 Common stock repurchased (1,261 ) (904 ) Net cash used by financing activities (1,770 ) (1,288 ) Net increase (decrease) in cash 38 (1,089 ) Cash and cash equivalents at beginning of year 413 1,502 Cash and cash equivalents at end of year $ 451 $ 413 </t>
  </si>
  <si>
    <t>Organization and Significant Accounting Policies (Policies)</t>
  </si>
  <si>
    <t>Subsequent events</t>
  </si>
  <si>
    <t>Basis of Presentation and Use of Estimates</t>
  </si>
  <si>
    <t>Basis of Presentation and Use of Estimat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t>
  </si>
  <si>
    <t>Investment securities</t>
  </si>
  <si>
    <t>Investment securities Unrealized gains and losses, net of the related deferred tax effect, are reported as a net amount in the Accumulated Other Comprehensive Income (Loss). Realized gains and losses on AFS securities, determined using the specific identification method, are included in earnings. Amortization of premiums and accretion of discounts are recognized as adjustments to interest income using the interest method over the period to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he current market environment significantly limits the Company’s ability to mitigate its exposure to valuation changes in these securities by selling them. Accordingly, if market conditions deteriorate further and the Company determines its holdings of these or other investment securities are OTTI, its future earnings, stockholders’ equity, regulatory capital and continuing operations could be materially adversely affected.</t>
  </si>
  <si>
    <t>Loan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three month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t>
  </si>
  <si>
    <t>Allowance for loan losses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 The Company considers installment loans to be pools of smaller balance, homogenous loans that are collectively evaluated for impairment, unless such loans are subject to a TDR agreement. 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Transfers of financial assets</t>
  </si>
  <si>
    <t>Mortgage servicing rights ("MSR")</t>
  </si>
  <si>
    <t>Mortgage servicing rights (“MSR”)</t>
  </si>
  <si>
    <t>Premises and equipment</t>
  </si>
  <si>
    <t>Federal Home Loan Bank stock</t>
  </si>
  <si>
    <t>Other real estate owned and repossessed assets</t>
  </si>
  <si>
    <t xml:space="preserve">Other real estate owned and repossessed assets In some instances, the Company may make loans to facilitate the sales of OREO. Management reviews all sales for which it is the lending institution. Any gains related to sales of other real estate owned may be deferred until the buyer has a sufficient investment in the property. </t>
  </si>
  <si>
    <t>Segment reporting</t>
  </si>
  <si>
    <t>Off-balance-sheet credit-related financial instruments</t>
  </si>
  <si>
    <t>Advertising costs</t>
  </si>
  <si>
    <t>Intangible assets</t>
  </si>
  <si>
    <t>Employee stock ownership plan</t>
  </si>
  <si>
    <t xml:space="preserve">Employee stock ownership plan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 </t>
  </si>
  <si>
    <t>Earnings Per Common Share</t>
  </si>
  <si>
    <t>Fair value</t>
  </si>
  <si>
    <t>Fair valu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Level 2: Level 3: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si>
  <si>
    <t>Share-Based Compensation</t>
  </si>
  <si>
    <t>Reclassifications</t>
  </si>
  <si>
    <t>Accounting Pronouncements Recently Issued or Adopted (Policies)</t>
  </si>
  <si>
    <t>New Accounting Pronouncements</t>
  </si>
  <si>
    <t>In June 2015, FASB issued ASU No. 2015-10, Technical Corrections and Improvement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No. 2015-14, Revenue from Contracts with Customers, deferring the effective date of the new revenue standard by one year.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In September 2015, the FASB issued ASU No. 2015-16, Business Combinations (Topic 805). The ASU simplifies the accounting for measurement period adjustments. The amendments require that an acquirer recognize adjustments to provisional amounts that are identified during the measurement period in the reporting period when the adjustment amounts are determined. The acquirer is required to record in the same period's financial statements the effect on earnings from changes in depreciation, amortization, or other income effects resulting from the change to provisional amounts, calculated as if the accounting had been completed at the acquisition date. The acquirer must present separately on the income statement, or disclose in the notes, the amount recorded in current-period earnings that would have been recorded in previous reporting periods if the provisional amount had been recognized at the acquisition date. For public business entities, the amendments are effective for fiscal years beginning after December 15, 2015, including interim periods within those fiscal years. This ASU is not expected to have a material effe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t>
  </si>
  <si>
    <t>Investments (Tables)</t>
  </si>
  <si>
    <t>Amortized Cost and Fair Value of AFS Securities and Corresponding Amounts of Gross Unrealized Gains and Losses</t>
  </si>
  <si>
    <t xml:space="preserve">The amortized cost and fair value of AFS securities and the corresponding amounts of gross unrealized gains and losses at December 31, 2015 and 2014 were as follows (in thousands): Amortized Cost Gross Unrealized Gains Gross Unrealized Losses Estimated Fair Value December 31, 2015 Municipal bonds $ 1,912 $ 184 $ — $ 2,096 Agency mortgage-backed securities 4,088 102 (18 ) 4,172 Non-agency mortgage-backed securities 449 — (21 ) 428 Total $ 6,449 $ 286 $ (39 ) $ 6,696 December 31, 2014 Municipal bonds $ 1,911 $ 172 $ — $ 2,083 Agency mortgage-backed securities 7,024 110 (38 ) 7,096 Non-agency mortgage-backed securities 2,312 83 (50 ) 2,345 Total $ 11,247 $ 365 $ (88 ) $ 11,524 </t>
  </si>
  <si>
    <t>Amortized Cost and Fair Value of Mortgage-backed Securities by Contractual Maturity</t>
  </si>
  <si>
    <t xml:space="preserve">Expected maturities of mortgage-backed securities may differ from contractual maturities because borrowers may have the right to call or prepay obligations with or without call or prepayment penalties. December 31, 2015 Amortized Cost Fair Value Due in less than one year $ 94 $ 95 Due in one to five years 2,605 2,707 Due after five to ten years 1,649 1,649 Due after ten years 2,101 2,245 Total $ 6,449 $ 6,696 </t>
  </si>
  <si>
    <t>Aggregate Fair Value and Gross Unrealized Loss in Continuous Unrealized Loss Position</t>
  </si>
  <si>
    <t>The following table summarizes at December 31, 2015 and 2014 the aggregate fair value and gross unrealized loss by length of time those investments have been continuously in an unrealized loss position (in thousands): December 31, 2015 Less Than 12 Months 12 Months or Longer Total Fair Value Unrealized Loss Fair Value Unrealized Loss Fair Value Unrealized Loss Agency mortgage-backed securities $ — $ — $ 1,370 $ (18 ) $ 1,370 $ (18 ) Non-agency mortgage-backed securities — — 428 (21 ) 428 (21 ) Total $ — $ — $ 1,798 $ (39 ) $ 1,798 $ (39 ) December 31, 2014 Less Than 12 Months 12 Months or Longer Total Fair Value Unrealized Loss Fair Value Unrealized Loss Fair Value Unrealized Loss Agency mortgage-backed securities $ 627 $ (6 ) $ 2,216 $ (32 ) $ 2,843 $ (38 ) Non-agency mortgage-backed securities — — 507 (50 ) 507 (50 ) Total $ 627 $ (6 ) $ 2,723 $ (82 ) $ 3,350 $ (88 )</t>
  </si>
  <si>
    <t>Cumulative Roll Forward of Credit Losses Recognized in Earnings</t>
  </si>
  <si>
    <t xml:space="preserve">The following table presents at December 31, 2015 and 2014 the cumulative roll forward of credit losses recognized in earnings relating to the Company’s non-U.S. agency mortgage backed securities (in thousands): Year Ended December 31, 2015 2014 Estimated credit losses, beginning balance $ 450 $ 450 Additions for credit losses not previously recognized — — Reduction for increases in cash flows — — Removal of credit losses due to securities sold (450 ) — Estimated credit losses, ending balance $ — $ 450 </t>
  </si>
  <si>
    <t>Loans (Tables)</t>
  </si>
  <si>
    <t>Composition of the loan Portfolio, Excluding Loans Held for Sale</t>
  </si>
  <si>
    <t xml:space="preserve">The composition of the loan portfolio, excluding loans held-for-sale, at December 31, 2015 and 2014 is as follows (in thousands): At December 31, 2015 2014 Real estate loans: One- to four-family $ 141,125 $ 133,031 Home equity 31,573 34,675 Commercial and multifamily 175,312 168,952 Construction and land 57,043 46,279 Total real estate loans 405,053 382,937 Consumer loans: Manufactured homes 13,798 12,539 Other consumer 23,030 16,875 Total consumer loans 36,828 29,414 Commercial business loans 19,295 19,525 Total loans 461,176 431,876 Deferred fees (1,707 ) (1,516 ) Total loans, gross 459,469 430,360 Allowance for loan losses (4,636 ) (4,387 ) Total loans, net $ 454,833 $ 425,973 </t>
  </si>
  <si>
    <t>Allowance for Loan Losses and Recorded Investment</t>
  </si>
  <si>
    <t xml:space="preserve">The following table presents the balance in the allowance for loan losses and the unpaid principal balance in loans, net of partial charge-offs by portfolio segment and based on impairment method as of December 31, 2015 (in thousands): One-to- four family Home equity Commercial and multifamily Construction and land Manufactured homes Other consumer Commercial business Unallocated Total Allowance for loan losses: Individually evaluated for impairment $ 647 $ 110 $ 36 $ 18 $ 63 $ — $ 8 $ — $ 882 Collectively evaluated for impairment 1,192 497 885 364 238 188 149 241 3,754 Ending balance $ 1,839 $ 607 $ 921 $ 382 $ 301 $ 188 $ 157 $ 241 $ 4,636 Loans receivable: Individually evaluated for impairment $ 5,779 $ 904 $ 1,966 $ 91 $ 361 $ 5 $ 114 $ — $ 9,220 Collectively evaluated for impairment 135,346 30,669 173,346 56,952 13,437 23,025 19,181 — 451,956 Ending balance $ 141,125 $ 31,573 $ 175,312 $ 57,043 $ 13,798 $ 23,030 $ 19,295 $ — $ 461,176 The following table presents the balance in the allowance for loan losses and the unpaid principal balance in loans, net of partial charge-offs by portfolio segment and based on impairment method as of December 31, 2014 (in thousands): One-to- four family Home equity Commercial and multifamily Construction and land Manufactured homes Other consumer Commercial business Unallocated Total Allowance for loan losses: Individually evaluated for impairment $ 258 $ 28 $ 8 $ 14 $ 41 $ 18 $ — $ — $ 367 Collectively evaluated for impairment 1,184 573 1,236 385 152 149 108 233 4,020 Ending balance $ 1,442 $ 601 $ 1,244 $ 399 $ 193 $ 167 $ 108 $ 233 $ 4,387 Loans receivable: Individually evaluated for impairment $ 4,186 $ 1,247 $ 2,956 $ 180 $ 404 $ 51 $ 124 $ — $ 9,148 Collectively evaluated for impairment 128,845 33,428 165,996 46,099 12,135 16,824 19,401 — 422,728 Ending balance $ 133,031 $ 34,675 $ 168,952 $ 46,279 $ 12,539 $ 16,875 $ 19,525 $ — $ 431,876 </t>
  </si>
  <si>
    <t>Activity in Loan Losses</t>
  </si>
  <si>
    <t xml:space="preserve">The following table summarizes the activity in loan losses for the year ended December 31, 2015 (in thousands): Beginning Allowance Charge-offs Recoveries Provision Ending Allowance One-to-four family $ 1,442 $ (21 ) $ — $ 418 $ 1,839 Home equity 601 (35 ) 36 5 607 Commercial and multifamily 1,244 — — (323 ) 921 Construction and land 399 (40 ) — 23 382 Manufactured homes 193 (37 ) 8 137 301 Other consumer 167 (77 ) 15 83 188 Commercial business 108 — — 49 157 Unallocated 233 — — 8 241 $ 4,387 $ (210 ) $ 59 $ 400 $ 4,636 The following table summarizes the activity in loan losses for the year ended December 31, 2014 (in thousands): Beginning Allowance Charge-offs Recoveries Provision Ending Allowance One-to-four family $ 1,915 $ (127 ) $ 64 $ (410 ) $ 1,442 Home equity 781 (295 ) 52 63 601 Commercial and multifamily 300 (47 ) 2 989 1,244 Construction and land 318 — — 81 399 Manufactured homes 209 (197 ) 14 167 193 Other consumer 109 (77 ) 21 114 167 Commercial business 102 — — 6 108 Unallocated 443 — — (210 ) 233 $ 4,177 $ (743 ) $ 153 $ 800 $ 4,387 </t>
  </si>
  <si>
    <t>Credit Quality Indicators</t>
  </si>
  <si>
    <t xml:space="preserve">The following table represents the internally assigned grades as of December 31, 2015 by type of loan (in thousands): One-to- four family Home equity Commercial and multifamily Construction and land Manufactured homes Other consumer Commercial business Total Grade: Pass $ 136,879 $ 30,310 $ 169,072 $ 55,984 $ 13,621 $ 22,967 $ 18,449 $ 447,282 Watch 1,015 609 4,810 1,059 96 58 846 8,493 Special Mention 1,409 — 1,430 — 33 — — 2,872 Substandard 1,822 654 — — 48 5 — 2,529 Doubtful — — — — — — — — Loss — — — — — — — — Total $ 141,125 $ 31,573 $ 175,312 $ 57,043 $ 13,798 $ 23,030 $ 19,295 $ 461,176 The following table represents the internally assigned grades as of December 31, 2014 by type of loan (in thousands): One-to- four family Home equity Commercial and multifamily Construction and land Manufactured homes Other consumer Commercial business Total Grade: Pass $ 120,152 $ 30,785 $ 163,573 $ 45,427 $ 11,427 $ 16,587 $ 18,919 $ 406,870 Watch 11,793 3,322 3,740 852 1,038 240 606 21,591 Special Mention — — — — 24 — — 24 Substandard 1,086 568 1,639 — 50 48 — 3,391 Doubtful — — — — — — — — Loss — — — — — — — — Total $ 133,031 $ 34,675 $ 168,952 $ 46,279 $ 12,539 $ 16,875 $ 19,525 $ 431,876 </t>
  </si>
  <si>
    <t>Nonaccrual Loans</t>
  </si>
  <si>
    <t xml:space="preserve">The following table presents the recorded investment in nonaccrual loans as of December 31, 2015 and 2014 by type of loan (in thousands): 2015 2014 One- to four- family $ 1,157 $ 1,092 Home equity 344 258 Construction and land — 81 Manufactured homes 27 6 Other consumer — 27 Total $ 1,528 $ 1,464 </t>
  </si>
  <si>
    <t>Aging of Recorded Investment in Past Due Loans</t>
  </si>
  <si>
    <t xml:space="preserve">The following table represents the aging of the recorded investment in past due loans as of December 31, 2015 by type of loan (in thousands): 30-59 Days Past Due 60-89 Days Past Due Greater Than 90 Days Past Due Recorded Investment &gt; 90 Days and Accruing Total Past Due Current Total Loans One-to-four family $ 2,453 $ 265 $ 881 $ 117 $ 3,716 $ 137,409 $ 141,125 Home equity 352 60 296 — 708 30,865 31,573 Commercial and multifamily 203 — — — 203 175,109 175,312 Construction and land 65 — — — 65 56,978 57,043 Manufactured homes 103 27 — — 130 13,668 13,798 Other consumer 17 26 — — 43 22,987 23,030 Commercial business 154 8 — — 162 19,133 19,295 Total $ 3,347 $ 386 $ 1,177 $ 117 $ 5,027 $ 456,149 $ 461,176 The following table represents the aging of the recorded investment in past due loans as of December 31, 2014 by type of loan (in thousands): 30-59 Days Past Due 60-89 Days Past Due Greater Than 90 Days Past Due Recorded Investment &gt; 90 Days and Accruing Total Past Due Current Total Loans One-to-four family $ 1,300 $ 167 $ 720 $ — $ 2,187 $ 130,844 $ 133,031 Home equity 585 109 203 — 897 33,778 34,675 Commercial and multifamily — — — — — 168,952 168,952 Construction and land — — 81 — 81 46,198 46,279 Manufactured homes 197 42 27 114 380 12,159 12,539 Other consumer 23 7 — — 30 16,845 16,875 Commercial business 430 — — — 430 19,095 19,525 Total $ 2,535 $ 325 $ 1,031 $ 114 $ 4,005 $ 427,871 $ 431,876 </t>
  </si>
  <si>
    <t>Credit Risk Profile of Loan Portfolio Based on Payment Activity by Type of Loan</t>
  </si>
  <si>
    <t xml:space="preserve">The following table represents the credit risk profile based on payment activity as of December 31, 2015 by type of loan (in thousands): One- to four- family Home equity Commercial and multifamily Construction and land Manufactured homes Other consumer Commercial business Total Performing $ 139,484 $ 31,146 $ 175,312 $ 57,043 $ 13,736 $ 23,030 $ 19,295 $ 454,137 Nonperforming 1,640 428 — 62 — — 2,130 Total $ 141,125 $ 31,573 $ 175,312 $ 57,043 $ 13,798 $ 23,030 $ 19,295 $ 461,176 The following table represents the credit risk profile based on payment activity as of December 31, 2014 by type of loan (in thousands): One- to four- family Home equity Commercial and multifamily Construction and land Manufactured homes Other consumer Commercial business Total Performing $ 131,519 $ 34,289 $ 167,313 $ 46,198 $ 12,344 $ 16,846 $ 19,525 $ 428,034 Nonperforming 1,512 386 1,639 81 195 29 — 3,842 Total $ 133,031 $ 34,675 $ 168,952 $ 46,279 $ 12,539 $ 16,875 $ 19,525 $ 431,876 </t>
  </si>
  <si>
    <t>Schedule of Impaired Loans, Individually Evaluated</t>
  </si>
  <si>
    <t xml:space="preserve">The following table presents loans individually evaluated for impairment as of December 31, 2015 by type of loan (in thousands): Recorded Investment Unpaid Principal Balance Related Allowance Average Recorded Investment Interest Income Recognized With no related allowance recorded: One- to four- family $ 499 $ 615 $ — $ 1,390 $ 23 Home equity 162 162 — 341 7 Commercial and multifamily 1,430 1,430 — 1,051 80 Construction and land — — — 40 — Manufactured homes — — — 52 — Other consumer — — — 28 — Commercial business — — — 61 — Total 2,091 2,207 — 2,963 110 Recorded Investment Unpaid Principal Balance Related Allowance Average Recorded Investment Interest Income Recognized With an allowance recorded: One- to four- family 5,280 5,396 647 3,686 246 Home equity 742 832 110 748 30 Commercial and multifamily 536 536 36 1,357 10 Construction and land 91 91 18 106 5 Manufactured homes 361 366 63 332 29 Other consumer 5 5 — 11 1 Commercial business 114 114 8 68 6 Total 7,129 7,340 882 6,308 327 Totals: One- to four- family 5,779 6,011 647 5,076 269 Home equity 904 994 110 1,089 37 Commercial and multifamily 1,966 1,966 36 2,408 90 Construction and land 91 91 18 146 5 Manufactured homes 361 366 63 384 29 Other consumer 5 5 — 39 1 Commercial business 114 114 8 129 6 Total $ 9,220 $ 9,547 $ 882 $ 9,271 $ 437 The following table presents loans individually evaluated for impairment as of December 31, 2014 by type of loan (in thousands): Recorded Investment Unpaid Principal Balance Related Allowance Average Recorded Investment Interest Income Recognized With no related allowance recorded: One- to four- family $ 2,096 $ 2,340 $ — $ 1,314 $ 83 Home equity 494 555 — 370 17 Commercial and multifamily 1,492 1,542 — 1,743 74 Construction and land 100 100 — 61 1 Manufactured homes 87 94 — 93 7 Other consumer 21 21 — 19 3 Commercial business 124 124 — 230 6 Total 4,414 4,776 — 3,830 191 With an allowance recorded: One- to four- family 2,090 2,090 258 3,082 93 Home equity 753 847 28 1,053 30 Commercial and multifamily 1,464 1,464 8 1,592 72 Construction and land 80 80 14 134 4 Manufactured homes 317 317 41 433 24 Other consumer 30 30 18 23 2 Commercial business — — — 83 — Total 4,734 4,828 367 6,400 225 Recorded Investment Unpaid Principal Balance Related Allowance Average Recorded Investment Interest Income Recognized Totals: One- to four- family 4,186 4,430 258 4,396 176 Home equity 1,247 1,402 28 1,423 47 Commercial and multifamily 2,956 3,006 8 3,335 146 Construction and land 180 180 14 195 5 Manufactured homes 404 411 41 526 31 Other consumer 51 51 18 42 5 Commercial business 124 124 — 313 6 Total $ 9,148 $ 9,604 $ 367 $ 10,230 $ 416 </t>
  </si>
  <si>
    <t>Trouble Restructured Debt Modifications</t>
  </si>
  <si>
    <t xml:space="preserve">The following table presents new TDRs by type of modification that occurred during the year ended December 31, 2015 (dollars in thousands): Twelve months ended December 31, 2015 Number of Contracts Rate Modifications Term Modifications Payment Modifications Combination Modifications Total Modifications Commercial and multifamily 1 $ — $ — $ — $ 368 $ 368 Total 1 $ — $ — $ — $ 368 $ 368 The following table presents new TDRs by type of modification that occurred during the year ended December 31, 2014 (dollars in thousands): Twelve months ended December 31, 2014 Number of Contracts Rate Modifications Term Modifications Payment Modifications Combination Modifications Total Modifications One- to four- family 2 $ — $ — $ — $ 407 $ 407 Home equity 2 — — — 74 74 Commercial and multifamily 1 — — — 1,464 1,464 Total 5 $ — $ — $ — $ 1,945 $ 1,945 </t>
  </si>
  <si>
    <t>Troubled Debt Restructurings in Default</t>
  </si>
  <si>
    <t xml:space="preserve">The following table represents loans modified as TDRs for which there was a payment default within the first 12 months of modification during the twelve months ended December 31, 2015 and 2014 (in thousands): 2015 2014 One- to four- family $ — $ 174 Home equity — — Total $ — $ 174 </t>
  </si>
  <si>
    <t>Related Party Loans</t>
  </si>
  <si>
    <t xml:space="preserve">Director and officer loans are summarized as follows (in thousands): December 31, 2015 2014 Balance, beginning of period $ 4,675 $ 5,214 Advances 69 49 New / (retired) loans, net 174 (381 ) Repayments (826 ) (207 ) Balance, end of period $ 4,093 $ 4,675 </t>
  </si>
  <si>
    <t>Mortgage Servicing Rights (Tables)</t>
  </si>
  <si>
    <t>Mortgage Service Rights</t>
  </si>
  <si>
    <t>A summary of the change in the balance of mortgage servicing assets at December 31, 2015 and 2014 is as follows (in thousands): Year Ended December 31, 2015 2014 Beginning balance, at fair value $ 3,028 $ 2,984 Servicing rights that result from transfers of financial assets 679 505 Changes in fair value: Due to changes in model inputs or assumptions (1) 210 328 Other (2) (668 ) (789 ) Ending balance, at fair value $ 3,249 $ 3,028 (1) Represents changes in discount rates and prepayment speed assumptions, which are primarily affected by changes in interest rates. (2) Represents changes due to collection or realization of expected cash flows over time.</t>
  </si>
  <si>
    <t>Mortgage Service Rights Assumptions</t>
  </si>
  <si>
    <t>The key economic assumptions used in determining the fair value of mortgage servicing rights were as follows: At December 31, 2015 2014 Prepayment speed (PSA) 178 % 216 % Weighted-average life (years) 6.7 5.9 Yield to maturity discount rate 10.0 % 10.0 %</t>
  </si>
  <si>
    <t>Premises and Equipment (Tables)</t>
  </si>
  <si>
    <t xml:space="preserve">Premises and equipment at December 31, 2015 and 2014 are summarized as follows (in thousands): At December 31, 2015 2014 Land $ 653 $ 653 Buildings and improvements 4,739 5,390 Furniture and equipment 2,752 1,702 Less: Accumulated depreciation and amortization (2,809 ) (2,190 ) Premises and equipment, net $ 5,335 $ 5,555 </t>
  </si>
  <si>
    <t>Minimum Future Rental Payments under Non-cancelable Operating Leases</t>
  </si>
  <si>
    <t xml:space="preserve">Minimum rental payments under non-cancelable operating leases with initial or remaining terms of one year or more are as follows (in thousands): Year ending December 31, Amount 2016 $ 1,101 2017 1,270 2018 933 2019 903 2020 858 Thereafter 6,981 $ 12,046 </t>
  </si>
  <si>
    <t>Other Real Estate Owned and Repossessed Assets (Tables)</t>
  </si>
  <si>
    <t>Activity Related to OREO and Repossessed Assets</t>
  </si>
  <si>
    <t xml:space="preserve">The following table presents activity related to OREO and other repossessed assets for the periods shown (in thousands): Year ended December 31, 2015 2014 Beginning balance $ 323 $ 1,178 Additions to OREO and repossessed assets 1,383 608 Capitalized improvements — 12 Pay downs/Sales (736 ) (1,447 ) Write-downs/Losses (201 ) (28 ) $ 769 $ 323 </t>
  </si>
  <si>
    <t>Deposits (Tables)</t>
  </si>
  <si>
    <t>Summary of Deposits Accounts with the Corresponding Weighted Average Cost of Funds</t>
  </si>
  <si>
    <t>A summary of deposit accounts with the corresponding weighted average cost of funds at December 31, 2015 and 2014 are presented below (dollars in thousands): As of December 31, 2015 As of December 31, 2014 Deposit Balance Wtd Avg Rate Deposit Balance Wtd Avg Rate Noninterest-bearing demand $ 48,067 0.00 % $ 41,773 0.00 % Interest-bearing demand 127,392 0.42 103,048 0.43 Savings 38,833 0.18 33,233 0.16 Money market 54,046 0.16 55,236 0.27 Certificates 168,880 1.22 171,939 1.03 Escrow (1) 2,806 0.00 2,580 0.00 Total $ 440,024 0.63 % $ 407,809 0.60 % (1) Escrow balances shown in noninterest-bearing deposits on the consolidated balance sheets</t>
  </si>
  <si>
    <t>Maturities of Time Deposits</t>
  </si>
  <si>
    <t xml:space="preserve">Scheduled maturities of time deposits at December 31, 2015 are as follows (in thousands): Year Ending December 31, Amount 2016 $ 100,780 2017 50,127 2018 11,687 2019 2,236 Thereafter 4,050 $ 168,880 </t>
  </si>
  <si>
    <t>Borrowings (Tables)</t>
  </si>
  <si>
    <t>Contractual Principal Repayments</t>
  </si>
  <si>
    <t xml:space="preserve">Contractual principal repayments at the balance sheet date noted below of outstanding borrowings at December 31, 2015 are as follows (dollars in thousands): Year Ending December 31, Amount 2016 $ 40,143 2017 292 Total $ 40,435 </t>
  </si>
  <si>
    <t>Fair Value Measurements (Tables)</t>
  </si>
  <si>
    <t>Fair Value, Assets and Liabilities Measured on Recurring and Nonrecurring Basis [Line Items]</t>
  </si>
  <si>
    <t>Information about Level in Fair Value Hierarchy for Financial Instruments</t>
  </si>
  <si>
    <t xml:space="preserve">The following tables presents information about the level in the fair value hierarchy for the Company’s financial instruments as of December 31, 2015 and 2014 (in thousands): December 31, 2015 Fair Value Measurements Using: Carrying Value Estimated Fair Value Level 1 Level 2 Level 3 FINANCIAL ASSETS: Cash and cash equivalents $ 48,264 $ 48,264 $ 48,264 $ — $ — Available for sale securities 6,696 6,696 — 6,268 428 Loans held-for-sale 2,091 2,091 — 2,091 — Loans, net 454,833 454,854 — — 454,854 Accrued interest receivable 1,608 1,608 1,608 — — Mortgage servicing rights 3,249 3,249 — — 3,249 FHLB Stock 2,212 2,212 — — 2,212 FINANCIAL LIABILITIES: Non-maturity deposits 271,639 271,639 — 271,639 — Time deposits 168,881 168,091 — 168,091 — Borrowings 40,435 40,421 — 40,421 — Accrued interest payable 72 72 — 72 — December 31, 2014 Fair Value Measurements Using: Carrying Value Estimated Fair Value Level 1 Level 2 Level 3 FINANCIAL ASSETS: Cash and cash equivalents $ 29,289 $ 29,289 $ 29,289 $ — $ — Available for sale securities 11,524 11,524 — 9,179 2,345 Loans held-for-sale 810 828 — 828 — Loans, net 425,973 423,714 — — 423,714 Accrued interest receivable 1,497 1,497 1,497 — — Mortgage servicing rights 3,028 3,028 — — 3,028 FHLB Stock 2,224 2,224 — — 2,224 FINANCIAL LIABILITIES: Non-maturity deposits 235,870 235,870 — 235,870 — Time deposits 171,939 172,334 — 172,334 — Borrowings 30,578 30,534 — 30,534 — Accrued interest payable 76 76 — 76 — </t>
  </si>
  <si>
    <t>Fair value of Assets Measured on Recurring Basis</t>
  </si>
  <si>
    <t xml:space="preserve">The following tables present the balance of assets measured at fair value on a recurring basis as of December 31, 2015 and 2014 (in thousands): Fair Value at December 31, 2015 Description Total Level 1 Level 2 Level 3 Municipal bonds $ 2,096 $ — $ 2,096 $ — Agency mortgage-backed securities 4,172 — 4,172 — Non-agency mortgage-backed securities 428 — — 428 Mortgage servicing rights 3,249 — — 3,249 Fair Value at December 31, 2014 Description Total Level 1 Level 2 Level 3 Municipal bonds $ 2,083 $ — $ 2,083 $ — Agency mortgage-backed securities 7,096 — 7,096 — Non-agency mortgage-backed securities 2,345 — — 2,345 Mortgage servicing rights 3,028 — — 3,028 </t>
  </si>
  <si>
    <t>Reconciliation of Assets and Liabilities Measured at Fair Value Using Significant Unobservable Inputs (Level 3)</t>
  </si>
  <si>
    <t xml:space="preserve">The following table provides a reconciliation of assets and liabilities (excluding mortgage servicing rights) measured at fair value using significant unobservable inputs (Level 3) on a recurring basis during the years ended December 31, 2015 and 2014 (in thousands): Year Ended December 31, 2015 2014 Beginning balance, at fair value $ 2,345 $ 2,419 OTTI impairment losses — — Sales and principal payments (2,375 ) (374 ) Change in unrealized loss 30 300 Ending balance, at fair value $ 428 $ 2,345 </t>
  </si>
  <si>
    <t>Fair value of Assets Measured on Nonrecurring Basis</t>
  </si>
  <si>
    <t xml:space="preserve">The following table presents the balance of assets measured at fair value on a nonrecurring basis and the total losses resulting from these fair value adjustments (in thousands): Fair Value at December 31, 2015 Description Total Level 1 Level 2 Level 3 OREO and repossessed assets $ 769 $ — $ — $ 769 Impaired loans 9,220 — — 9,220 Fair Value at December 31, 2014 Description Total Level 1 Level 2 Level 3 OREO and repossessed assets $ 323 $ — $ — $ 323 Impaired loans 9,148 — — 9,148 </t>
  </si>
  <si>
    <t>Recurring [Member]</t>
  </si>
  <si>
    <t>Fair Value of Assets, Quantitative Information</t>
  </si>
  <si>
    <t>The following table provides a description of the valuation technique, unobservable input, and qualitative information about the unobservable inputs for the Company’s assets and liabilities classified as Level 3 and measured at fair value on a recurring basis at December 31, 2015: Financial Instrument Valuation Technique Unobservable Input(s) Range (Weighted Average) Mortgage Servicing Rights Discounted cash flow Prepayment speed 105-369% (178%) Discount rate 8%-12% (10%) Non-agency Discounted cash flow Discount rate 7%-9% (8%) The following table provides a description of the valuation technique, unobservable input, and qualitative information about the unobservable inputs for the Company’s assets and liabilities classified as Level 3 and measured at fair value on a recurring basis at December 31, 2014: Financial Instrument Valuation Technique Unobservable Input(s) Range (Weighted Average) Mortgage Servicing Rights Discounted cash flow Prepayment speed 95-462% (216%) Discount rate 8-12% (10%) Non-agency Discounted cash flow Discount rate 7%-9% (8%)</t>
  </si>
  <si>
    <t>Nonrecurring [Member]</t>
  </si>
  <si>
    <t>The following table provides a description of the valuation technique, observable input, and qualitative information about the unobservable inputs for the Company’s assets and liabilities classified as Level 3 and measured at fair value on a nonrecurring basis at December 31, 2015: Financial Instrument Valuation Technique(s) Unobservable Input(s) Range (Weighted Average) OREO Market approach Adjusted for difference 0-57% (7%) Impaired loans Market approach Adjusted for difference 0-100% (7%) The following table provides a description of the valuation technique, observable input, and qualitative information about the unobservable inputs for the Company’s assets and liabilities classified as Level 3 and measured at fair value on a nonrecurring basis at December 31, 2014: Financial Instrument Valuation Technique(s) Unobservable Input(s) Range (Weighted Average) OREO Market approach Adjusted for difference 0-44% (12%) Impaired loans Market approach Adjusted for difference 0-100% (7%)</t>
  </si>
  <si>
    <t>Earnings Per Share (Tables)</t>
  </si>
  <si>
    <t>Earnings per Common Share</t>
  </si>
  <si>
    <t>Earnings per share are summarized in the following table (all figures in thousands except earnings per share): Years Ended December 31, 2015 2014 Net income $ 4,790 $ 4,240 Weighted average number of shares outstanding, basic 2,492 2,513 Effect of potentially dilutive common shares (1) 88 89 Weighted average number of shares outstanding, diluted 2,579 2,602 Earnings per share, basic $ 1.92 $ 1.69 Earnings per share, diluted $ 1.86 $ 1.63 (1) Represents the effect of the assumed exercise of warrants, assumed exercise of stock options, vesting of non-participating restricted shares, and vesting of restricted stock units, based on the treasury stock method.</t>
  </si>
  <si>
    <t>Employee Benefits (Tables)</t>
  </si>
  <si>
    <t>Summary of Stock Option Plan Awards</t>
  </si>
  <si>
    <t xml:space="preserve">The following is a summary of the Company’s stock option plan awards during the period ended December 31, 2015: Shares Weighted- Average Exercise Price Weighted- Average Remaining Contractual Term In Years Aggregate Intrinsic Value Outstanding at the beginning of the year 152,018 $ 13.30 7.21 $ 858,902 Granted 40,782 18.36 Exercised (7,187 ) 9.13 Forfeited (1,205 ) 16.80 Expired — — Outstanding at December 31, 2015 184,407 $ 14.56 6.97 $ 1,490,009 Exercisable 83,375 $ 12.20 5.51 $ 870,435 Expected to vest, assuming a 0% forfeiture rate over the vesting term 184,407 $ 14.56 6.97 $ 1,490,009 </t>
  </si>
  <si>
    <t>Weighted-average Assumptions Used in Determining Fair Value of Options Granted</t>
  </si>
  <si>
    <t>The fair value of options granted in 2015 was determined using the following weighted-average assumptions as of the grant date. Annual dividend yield 1.20% Expected volatility 24.80% Risk-free interest rate 1.35% Expected term 5.0 Years Weighted-average grant date fair value per option granted $3.83</t>
  </si>
  <si>
    <t>Summary of Nonvested Restricted Stock Awards</t>
  </si>
  <si>
    <t xml:space="preserve">The following is a summary of the Company’s non-vested restricted stock awards for the year ended December 31, 2015: Non-vested Shares Shares Weighted- Average Grant- Date Fair Value Per Share Aggregate Intrinsic Value Per Share Non-vested at January 1, 2015 33,243 $ 15.60 Granted 10,208 18.36 Vested (11,416 ) 16.03 Forfeited (482 ) 16.80 Expired — Non-vested at December 31, 2015 31,533 $ 16.32 $ 6.32 Expected to vest assuming a 0% forfeiture rate over the vesting term 31,533 $ 16.32 $ 6.32 </t>
  </si>
  <si>
    <t>Income Taxes (Tables)</t>
  </si>
  <si>
    <t>Provision for Income Taxes</t>
  </si>
  <si>
    <t xml:space="preserve">The provision for income taxes at December 31, 2015 and 2014 was as follows (in thousands): At December 31, 2015 2014 Current $ 2,648 $ 2,475 Deferred (359 ) (137 ) Total tax expense $ 2,289 $ 2,338 </t>
  </si>
  <si>
    <t>Reconciliation of Provision for Income Taxes</t>
  </si>
  <si>
    <t>A reconciliation of the provision for income taxes for the years ended December 31, 2015 and 2014 with amounts determined by applying the statutory U.S. federal income tax rate to income before income taxes is as follows (dollars in thousands): Years Ended December 31, 2015 2014 Provision at statutory rate $ 2,407 $ 2,237 Tax-exempt income (63 ) (154 ) Other (55 ) 183 2,289 2,338 Federal Tax Rate 34.0 % 34.0 % Tax exempt rate (0.9 ) (2.3 ) Other (0.8 ) 3.8 Effective tax rate 32.3 % 35.5 %</t>
  </si>
  <si>
    <t>Components of Deferred Tax Assets</t>
  </si>
  <si>
    <t xml:space="preserve">The following table reflects the temporary differences that gave rise to the components of the Company’s deferred tax assets at December 31, 2015 and 2014 (in thousands): At December 31, 2015 2014 Deferred tax assets Deferred compensation and supplemental retirement $ 437 $ 397 Other, net 164 166 Nonaccrual interest — 8 Equity based compensation 90 57 Allowance for loan losses 641 385 Total deferred tax assets 1,332 1,013 Deferred tax liabilities Prepaid expenses (79 ) (66 ) FHLB stock dividends (142 ) (142 ) Unrealized gain on securities (84 ) (94 ) Depreciation (112 ) (83 ) Intangible assets (3 ) (2 ) Mortgage servicing rights (55 ) — Deferred loan costs (322 ) (460 ) Total deferred tax liabilities (797 ) (847 ) Net deferred tax asset $ 535 $ 166 </t>
  </si>
  <si>
    <t>Minimum Regulatory Capital Requirements (Tables)</t>
  </si>
  <si>
    <t>Actual Capital Amounts and Ratios</t>
  </si>
  <si>
    <t>The Bank’s actual capital amounts (in thousands) and ratios as of December 31, 2015 and 2014 are presented in the following table: Actual Minimum Capital Requirements Minimum Required to Be Well-Capitalized Under Prompt Corrective Action Provisions Amount Ratio Amount Ratio Amount Ratio As of December 31, 2015 Tier 1 Capital to total adjusted assets (1) $ 53,041 10.19 % $ 20,812 ≥ 4.0 % $ 26,015 ≥ 5.0 % Common Equity Tier 1 risk-based capital ratio (1) $ 53,041 11.70 % $ 20,401 ≥ 4.5 % $ 29,467 ≥ 6.5 % Tier 1 Capital to risk-weighted assets (2) $ 53,041 11.70 % $ 27,201 ≥ 6.0 % $ 36,268 ≥ 8.0 % Total Capital to risk-weighted assets (2) $ 57,677 12.74 % $ 36,268 ≥ 8.0 % $ 45,335 ≥ 10.0 % As of December 31, 2014 Tier 1 Capital to total adjusted assets (3) $ 48,343 10.19 % $ 18,973 ≥ 4.0 % $ 23,716 ≥ 5.0 % Tier 1 Capital to risk-weighted assets (4) $ 48,343 12.44 % $ 15,540 ≥ 4.0 % $ 23,310 ≥ 6.0 % Total Capital to risk-weighted assets (4) $ 52,730 13.57 % $ 31,080 ≥ 8.0 % $ 38,850 ≥ 10.0 % (1) Based on total adjusted assets of $520,307 at December 31, 2015. (2) Based on risk-weighted assets of $453,345 at December 31, 2015. (3) Based on total adjusted assets of $474,313 at December 31, 2014. (4) Based on risk-weighted assets of $388,498 at December 31, 2014.</t>
  </si>
  <si>
    <t>Commitments and Contingencies (Tables)</t>
  </si>
  <si>
    <t>Financial Instruments whose Contract Amount Represents Credit Risk</t>
  </si>
  <si>
    <t xml:space="preserve">Financial instruments whose contract amount represents credit risk were as follow (in thousands): At December 31, 2015 2014 Commitments to make loans $ 6,037 $ 5,615 Undisbursed portion of loans closed 32,951 37,337 Unused lines of credit 19,925 30,615 Irrevocable letters of credit 185 65 Total loan commitments $ 59,098 $ 73,632 </t>
  </si>
  <si>
    <t>Parent Company Financial Information (Tables)</t>
  </si>
  <si>
    <t>Balance Sheets</t>
  </si>
  <si>
    <t xml:space="preserve">Balance sheets December 31, 2015 2014 Assets Cash and cash equivalents $ 451 $ 413 Investment in Sound Community Bank 53,483 49,443 Other assets 586 788 Total assets $ 54,520 $ 50,644 Liabilities and Stockholders’ Equity Other liabilities — — Total liabilities — — Stockholders’ equity 54,520 50,644 Total liabilities and stockholders’ equity $ 54,520 $ 50,644 </t>
  </si>
  <si>
    <t>Statements of Income</t>
  </si>
  <si>
    <t xml:space="preserve">Statements of Income Year Ended December 31, 2015 2014 Interest income $ — $ — Dividend from subsidiary 1,200 — Other expenses (244 ) (169 ) Loss before income tax benefit and equity in undistributed net income of subsidiary 956 (169 ) Income tax benefit 83 46 Equity in undistributed earnings of subsidiary 3,751 4,363 Net income $ 4,790 $ 4,240 </t>
  </si>
  <si>
    <t>Statements of Cash Flows</t>
  </si>
  <si>
    <t xml:space="preserve">Statements of Cash Flows Year Ended December 31, 2014 2014 Cash flows from operating activities: Net income $ 4,790 $ 4,240 Adjustments to reconcile net income to net cash provided by operating activities Other, net 312 (81 ) Change in undistributed equity of subsidiary (3,751 ) (4,363 ) Net cash used by operating activities 1,351 (204 ) Cash flows from investing activities: Net change in ESOP loan receivable 457 403 Net cash provided by investing activities 457 403 Cash flows from financing activities: Dividends paid (574 ) (504 ) excess tax benefit of stock compensation — 39 Common stock exercised 65 81 Common stock repurchased (1,261 ) (904 ) Net cash used by financing activities (1,770 ) (1,288 ) Net increase (decrease) in cash 38 (1,089 ) Cash and cash equivalents at beginning of year 413 1,502 Cash and cash equivalents at end of year $ 451 $ 413 </t>
  </si>
  <si>
    <t>Organization and Significant Accounting Policies (Details)</t>
  </si>
  <si>
    <t>Dec. 31, 2015USD ($)Segmentshares</t>
  </si>
  <si>
    <t>Dec. 31, 2014USD ($)</t>
  </si>
  <si>
    <t>Minimum past due period after which accrual of interest is discontinued</t>
  </si>
  <si>
    <t>3 months</t>
  </si>
  <si>
    <t>Loans charge off period, maximum</t>
  </si>
  <si>
    <t>120 days</t>
  </si>
  <si>
    <t>Period of consecutive monthly loan payments for loan to return to accrual status</t>
  </si>
  <si>
    <t>12 months</t>
  </si>
  <si>
    <t>Federal Home Loan Bank Stock [Abstract]</t>
  </si>
  <si>
    <t>Minimum required investment in Federal Home Loan Bank Stock</t>
  </si>
  <si>
    <t>Segment reporting [Abstract]</t>
  </si>
  <si>
    <t>Number of operating segments | Segment</t>
  </si>
  <si>
    <t>Advertising costs [Abstract]</t>
  </si>
  <si>
    <t>Employee stock ownership plan [Abstract]</t>
  </si>
  <si>
    <t>Unallocated shares (in shares) | shares</t>
  </si>
  <si>
    <t>Shares released (in shares) | shares</t>
  </si>
  <si>
    <t>Furniture and Equipment [Member] | Minimum [Member]</t>
  </si>
  <si>
    <t>Premises and equipment [Abstract]</t>
  </si>
  <si>
    <t>Useful life</t>
  </si>
  <si>
    <t>1 year</t>
  </si>
  <si>
    <t>Furniture and Equipment [Member] | Maximum [Member]</t>
  </si>
  <si>
    <t>10 years</t>
  </si>
  <si>
    <t>Building [Member] | Maximum [Member]</t>
  </si>
  <si>
    <t>39 years</t>
  </si>
  <si>
    <t>Core Deposits [Member]</t>
  </si>
  <si>
    <t>Acquired Finite-Lived Intangible Assets [Line Items]</t>
  </si>
  <si>
    <t>Intangible asset</t>
  </si>
  <si>
    <t>Amortization period</t>
  </si>
  <si>
    <t>9 years 6 months</t>
  </si>
  <si>
    <t>Remaining weighted average life</t>
  </si>
  <si>
    <t>3 years 2 months 12 days</t>
  </si>
  <si>
    <t>Impairment loss on intangible assets</t>
  </si>
  <si>
    <t>Restricted Cash (Details) - USD ($) $ in Millions</t>
  </si>
  <si>
    <t>Reserve balances with Federal Reserve Bank</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Non-agency Mortgage-backed Securities [Member]</t>
  </si>
  <si>
    <t>Investments, Mortgage-backed Securities by Contractual Maturity (Details) - USD ($)</t>
  </si>
  <si>
    <t>Available-for-sale Securities by Contractual Maturity, Amortized Cost [Abstract]</t>
  </si>
  <si>
    <t>Due in less than one year</t>
  </si>
  <si>
    <t>Due in one to five years</t>
  </si>
  <si>
    <t>Due after five to ten years</t>
  </si>
  <si>
    <t>Due after ten years</t>
  </si>
  <si>
    <t>Available-for-sale Securities by Contractual Maturity, Fair Value [Abstract]</t>
  </si>
  <si>
    <t>Pledged securities</t>
  </si>
  <si>
    <t>Sales of available for sale securities</t>
  </si>
  <si>
    <t>Investments, Securities in Continuous Unrealized Loss Position (Details) - USD ($) $ in Thousands</t>
  </si>
  <si>
    <t>Continuous Unrealized Loss Position, Fair Value [Abstract]</t>
  </si>
  <si>
    <t>Less Than 12 Months</t>
  </si>
  <si>
    <t>12 Months or Longer</t>
  </si>
  <si>
    <t>Continuous Unrealized Loss Position, Unrealized Loss [Abstract]</t>
  </si>
  <si>
    <t>Investments, Other Than Temporary Impairment (Details) $ in Thousands</t>
  </si>
  <si>
    <t>Dec. 31, 2015USD ($)Security</t>
  </si>
  <si>
    <t>Dec. 31, 2014USD ($)Security</t>
  </si>
  <si>
    <t>Other than temporary impairment, credit losses recognized in earnings [Roll Forward]</t>
  </si>
  <si>
    <t>Estimated credit losses, beginning balance | $</t>
  </si>
  <si>
    <t>Additions for credit losses not previously recognized | $</t>
  </si>
  <si>
    <t>Reduction for increases in cash flows | $</t>
  </si>
  <si>
    <t>Removal of credit losses due to securities sold | $</t>
  </si>
  <si>
    <t>Estimated credit losses, ending balance | $</t>
  </si>
  <si>
    <t>Number of portfolio securities</t>
  </si>
  <si>
    <t>Number of securities in unrealized loss position</t>
  </si>
  <si>
    <t>Number of securities reflecting OTTI</t>
  </si>
  <si>
    <t>Loans (Details) - USD ($) $ in Thousands</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Commercial Business Loans [Member]</t>
  </si>
  <si>
    <t>Loans, Allowance for Loan Losses (Details) - USD ($) $ in Thousands</t>
  </si>
  <si>
    <t>Allowance for loan losses [Abstract]</t>
  </si>
  <si>
    <t>Individually evaluated for impairment</t>
  </si>
  <si>
    <t>Collectively evaluated for impairment</t>
  </si>
  <si>
    <t>Ending balance</t>
  </si>
  <si>
    <t>Loans receivable [Abstract]</t>
  </si>
  <si>
    <t>Summary of activity in loan losses [Roll Forward]</t>
  </si>
  <si>
    <t>Beginning allowance</t>
  </si>
  <si>
    <t>Charge-offs</t>
  </si>
  <si>
    <t>Recoveries</t>
  </si>
  <si>
    <t>Provision</t>
  </si>
  <si>
    <t>Ending allowance</t>
  </si>
  <si>
    <t>Commercial Business [Member]</t>
  </si>
  <si>
    <t>Unallocated [Member]</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Recorded Investment &gt; 90 days and accruing</t>
  </si>
  <si>
    <t>Total past due</t>
  </si>
  <si>
    <t>Current</t>
  </si>
  <si>
    <t>30-59 Days Past Due [Member]</t>
  </si>
  <si>
    <t>60-89 Days Past Due [Member]</t>
  </si>
  <si>
    <t>Greater Than 90 Days Past Due [Member]</t>
  </si>
  <si>
    <t>One-to Four- Family [Member] | 30-59 Days Past Due [Member]</t>
  </si>
  <si>
    <t>One-to Four- Family [Member] | 60-89 Days Past Due [Member]</t>
  </si>
  <si>
    <t>One-to Four- Family [Member] | Greater Than 90 Days Past Due [Member]</t>
  </si>
  <si>
    <t>Home Equity [Member] | 30-59 Days Past Due [Member]</t>
  </si>
  <si>
    <t>Home Equity [Member] | 60-89 Days Past Due [Member]</t>
  </si>
  <si>
    <t>Home Equity [Member] | Greater Than 90 Days Past Due [Member]</t>
  </si>
  <si>
    <t>Construction and Land [Member] | 30-59 Days Past Due [Member]</t>
  </si>
  <si>
    <t>Construction and Land [Member] | 60-89 Days Past Due [Member]</t>
  </si>
  <si>
    <t>Construction and Land [Member] | Greater Than 90 Days Past Due [Member]</t>
  </si>
  <si>
    <t>Commercial and Multifamily [Member] | 30-59 Days Past Due [Member]</t>
  </si>
  <si>
    <t>Commercial and Multifamily [Member] | 60-89 Days Past Due [Member]</t>
  </si>
  <si>
    <t>Commercial and Multifamily [Member] | Greater Than 90 Days Past Due [Member]</t>
  </si>
  <si>
    <t>Manufactured Homes [Member] | 30-59 Days Past Due [Member]</t>
  </si>
  <si>
    <t>Manufactured Homes [Member] | 60-89 Days Past Due [Member]</t>
  </si>
  <si>
    <t>Manufactured Homes [Member] | Greater Than 90 Days Past Due [Member]</t>
  </si>
  <si>
    <t>Other Consumer [Member] | 30-59 Days Past Due [Member]</t>
  </si>
  <si>
    <t>Other Consumer [Member] | 60-89 Days Past Due [Member]</t>
  </si>
  <si>
    <t>Other Consumer [Member] | Greater Than 90 Days Past Due [Member]</t>
  </si>
  <si>
    <t>Commercial Business [Member] | 30-59 Days Past Due [Member]</t>
  </si>
  <si>
    <t>Commercial Business [Member] | 60-89 Days Past Due [Member]</t>
  </si>
  <si>
    <t>Commercial Business [Member] | Greater Than 90 Days Past Due [Member]</t>
  </si>
  <si>
    <t>Loans, Credit Risk Profile Based on Payment Activity (Details) - USD ($) $ in Thousands</t>
  </si>
  <si>
    <t>Number of days past due for loans still accruing interest to be considered nonperforming</t>
  </si>
  <si>
    <t>90 days</t>
  </si>
  <si>
    <t>Minimum period of no sufficient payment history for TDRs to be considered nonperforming</t>
  </si>
  <si>
    <t>6 months</t>
  </si>
  <si>
    <t>Number of days past due for TDRs loans to be considered nonperforming</t>
  </si>
  <si>
    <t>31 days</t>
  </si>
  <si>
    <t>Credit Risk Profile by Type of Loan [Abstract]</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Recorded investments</t>
  </si>
  <si>
    <t>Impaired loans, interest income forgone</t>
  </si>
  <si>
    <t>Commitments to lend additional funds to borrowers whose loans were classified as nonaccrual, TDR or impaired</t>
  </si>
  <si>
    <t>Loans, Troubled Debt Restructurings (Details)</t>
  </si>
  <si>
    <t>Dec. 31, 2015USD ($)ContractLoan</t>
  </si>
  <si>
    <t>Dec. 31, 2014USD ($)ContractLoan</t>
  </si>
  <si>
    <t>Financing Receivable, Modifications [Line Items]</t>
  </si>
  <si>
    <t>Loans classified as TDRs</t>
  </si>
  <si>
    <t>Number of contracts | Contract</t>
  </si>
  <si>
    <t>Total modifications</t>
  </si>
  <si>
    <t>TDR modifications with subsequent default</t>
  </si>
  <si>
    <t>Number of days past due to be considered in default</t>
  </si>
  <si>
    <t>Number of days past due to be considered nonaccrual status</t>
  </si>
  <si>
    <t>Number of TDRs loans in nonaccrual status | Loan</t>
  </si>
  <si>
    <t>Total of TDRs loans in non accrual status</t>
  </si>
  <si>
    <t>Commitments to lend additional funds to borrowers whose loan terms have been modified in TDRs</t>
  </si>
  <si>
    <t>Rate Modifications [Member]</t>
  </si>
  <si>
    <t>Term Modifications [Member]</t>
  </si>
  <si>
    <t>Payment Modifications [Member]</t>
  </si>
  <si>
    <t>Combination Modifications [Member]</t>
  </si>
  <si>
    <t>Number of contracts | Loan</t>
  </si>
  <si>
    <t>Number of TDR modifications with subsequent default | Loan</t>
  </si>
  <si>
    <t>One-to Four- Family [Member] | Rate Modifications [Member]</t>
  </si>
  <si>
    <t>One-to Four- Family [Member] | Term Modifications [Member]</t>
  </si>
  <si>
    <t>One-to Four- Family [Member] | Payment Modifications [Member]</t>
  </si>
  <si>
    <t>One-to Four- Family [Member] | Combination Modifications [Member]</t>
  </si>
  <si>
    <t>Home Equity [Member] | Rate Modifications [Member]</t>
  </si>
  <si>
    <t>Home Equity [Member] | Term Modifications [Member]</t>
  </si>
  <si>
    <t>Home Equity [Member] | Payment Modifications [Member]</t>
  </si>
  <si>
    <t>Home Equity [Member] | Combination Modifications [Member]</t>
  </si>
  <si>
    <t>Commercial and Multifamily [Member] | Rate Modifications [Member]</t>
  </si>
  <si>
    <t>Commercial and Multifamily [Member] | Term Modifications [Member]</t>
  </si>
  <si>
    <t>Commercial and Multifamily [Member] | Payment Modifications [Member]</t>
  </si>
  <si>
    <t>Commercial and Multifamily [Member] | Combination Modifications [Member]</t>
  </si>
  <si>
    <t>Loans, Loans to Related Parties (Details) - USD ($) $ in Thousands</t>
  </si>
  <si>
    <t>Annual adjustable rate over rolling cost of funds</t>
  </si>
  <si>
    <t>1.00%</t>
  </si>
  <si>
    <t>Discount on market loan rate for consumer loans to employees and officers</t>
  </si>
  <si>
    <t>Director and Officer Loans [Roll Forward]</t>
  </si>
  <si>
    <t>Balance, beginning of period</t>
  </si>
  <si>
    <t>Advances</t>
  </si>
  <si>
    <t>New / (retired) loans, net</t>
  </si>
  <si>
    <t>Repayments</t>
  </si>
  <si>
    <t>Balance, end of period</t>
  </si>
  <si>
    <t>Secured real estate loans that have loan-to-value ratios above supervisory guidelines</t>
  </si>
  <si>
    <t>Mortgage Servicing Rights (Details) - USD ($) $ in Thousands</t>
  </si>
  <si>
    <t>Unpaid principal balances of loans serviced for FNMA</t>
  </si>
  <si>
    <t>Unpaid principal balances of loans serviced for other financial institutions</t>
  </si>
  <si>
    <t>Contractually specified servicing, late and ancillary fees earned, recorded in mortgage servicing income</t>
  </si>
  <si>
    <t>Summary of the Change in the Balance of Mortgage Service Rights Assets [Roll Forward]</t>
  </si>
  <si>
    <t>Beginning balance, at fair value</t>
  </si>
  <si>
    <t>Changes in fair value [Abstract]</t>
  </si>
  <si>
    <t>Due to changes in model inputs or assumptions</t>
  </si>
  <si>
    <t>Ending balance, at fair value</t>
  </si>
  <si>
    <t>Mortgage Servicing Assets [Member]</t>
  </si>
  <si>
    <t>Servicing rights that result from transfers of financial assets</t>
  </si>
  <si>
    <t>[1]</t>
  </si>
  <si>
    <t>Other</t>
  </si>
  <si>
    <t>[2]</t>
  </si>
  <si>
    <t>Key economic assumptions used in determining fair value of mortgage servicing rights [Abstract]</t>
  </si>
  <si>
    <t>Prepayment speed (PSA)</t>
  </si>
  <si>
    <t>178.00%</t>
  </si>
  <si>
    <t>216.00%</t>
  </si>
  <si>
    <t>Weighted-average life</t>
  </si>
  <si>
    <t>6 years 8 months 12 days</t>
  </si>
  <si>
    <t>5 years 10 months 24 days</t>
  </si>
  <si>
    <t>Yield to maturity discount rate</t>
  </si>
  <si>
    <t>10.00%</t>
  </si>
  <si>
    <t>Represents changes in discount rates and prepayment speed assumptions, which are primarily affected by changes in interest rates.</t>
  </si>
  <si>
    <t>Represents changes due to collection or realization of expected cash flows over time.</t>
  </si>
  <si>
    <t>Premises and Equipment (Details) - USD ($) $ in Thousands</t>
  </si>
  <si>
    <t>Property, Plant and Equipment [Line Items]</t>
  </si>
  <si>
    <t>Less: Accumulated depreciation and amortization</t>
  </si>
  <si>
    <t>Depreciation and amortization expense</t>
  </si>
  <si>
    <t>Land [Member]</t>
  </si>
  <si>
    <t>Premises and equipment, gross</t>
  </si>
  <si>
    <t>Building and Improvements [Member]</t>
  </si>
  <si>
    <t>Furniture and Equipment [Member]</t>
  </si>
  <si>
    <t>Premises and Equipment, Operating Leases (Details) - USD ($)</t>
  </si>
  <si>
    <t>Minimum Rental Payments under Non-Cancelable Operating Leases [Abstract]</t>
  </si>
  <si>
    <t>Thereafter</t>
  </si>
  <si>
    <t>Rental expense</t>
  </si>
  <si>
    <t>Other Real Estate Owned and Repossessed Assets (Details) - USD ($) $ in Thousands</t>
  </si>
  <si>
    <t>Other Real Estate [Roll Forward]</t>
  </si>
  <si>
    <t>Beginning balance</t>
  </si>
  <si>
    <t>Additions to OREO and repossessed assets</t>
  </si>
  <si>
    <t>Capitalized improvements</t>
  </si>
  <si>
    <t>Pay downs/Sales</t>
  </si>
  <si>
    <t>Write-downs/Losses</t>
  </si>
  <si>
    <t>Deposits (Details) - USD ($)</t>
  </si>
  <si>
    <t>Summary of Deposit Accounts with the Corresponding Weighted Average Cost of Funds [Abstract]</t>
  </si>
  <si>
    <t>Interest-bearing demand</t>
  </si>
  <si>
    <t>Savings</t>
  </si>
  <si>
    <t>Money market</t>
  </si>
  <si>
    <t>Certificates</t>
  </si>
  <si>
    <t>Escrow</t>
  </si>
  <si>
    <t>Weighted Average Interest Rate [Abstract]</t>
  </si>
  <si>
    <t>0.00%</t>
  </si>
  <si>
    <t>0.42%</t>
  </si>
  <si>
    <t>0.43%</t>
  </si>
  <si>
    <t>0.18%</t>
  </si>
  <si>
    <t>0.16%</t>
  </si>
  <si>
    <t>0.27%</t>
  </si>
  <si>
    <t>1.22%</t>
  </si>
  <si>
    <t>1.03%</t>
  </si>
  <si>
    <t>0.63%</t>
  </si>
  <si>
    <t>0.60%</t>
  </si>
  <si>
    <t>Stated Maturities of Time Deposits [Abstract]</t>
  </si>
  <si>
    <t>Total time deposits</t>
  </si>
  <si>
    <t>Maximum time to maturity of certificate accounts</t>
  </si>
  <si>
    <t>5 years</t>
  </si>
  <si>
    <t>Time deposits in denominations of $250,000 or more</t>
  </si>
  <si>
    <t>Maximum federal insurability of time deposits</t>
  </si>
  <si>
    <t>Brokered deposits</t>
  </si>
  <si>
    <t>Related party deposits</t>
  </si>
  <si>
    <t>Escrow balances shown in noninterest-bearing deposits on the consolidated balance sheets</t>
  </si>
  <si>
    <t>Borrowings (Details) - USD ($)</t>
  </si>
  <si>
    <t>Contractual principal repayments [Abstract]</t>
  </si>
  <si>
    <t>Federal Home Loan Bank of Des Moines [Member]</t>
  </si>
  <si>
    <t>Short-term Debt [Line Items]</t>
  </si>
  <si>
    <t>Amount available to borrow under loan agreement</t>
  </si>
  <si>
    <t>Outstanding borrowings</t>
  </si>
  <si>
    <t>Maximum amount outstanding from FHLB under term advances</t>
  </si>
  <si>
    <t>Average balance outstanding</t>
  </si>
  <si>
    <t>Weighted average interest rate on borrowings</t>
  </si>
  <si>
    <t>0.58%</t>
  </si>
  <si>
    <t>One-to Four- Family [Member] | Federal Home Loan Bank of Des Moines [Member]</t>
  </si>
  <si>
    <t>Loans used as collateral for credit facility</t>
  </si>
  <si>
    <t>Home Equity [Member] | Federal Home Loan Bank of Des Moines [Member]</t>
  </si>
  <si>
    <t>Commercial and Multifamily [Member] | Federal Home Loan Bank of Des Moines [Member]</t>
  </si>
  <si>
    <t>Line of Credit [Member] | Pacific Coast Banker's Bank [Member]</t>
  </si>
  <si>
    <t>Term period</t>
  </si>
  <si>
    <t>2 years</t>
  </si>
  <si>
    <t>Maturity date</t>
  </si>
  <si>
    <t>Jun. 30,
		2016</t>
  </si>
  <si>
    <t>Line of Credit [Member] | Zions Bank [Member]</t>
  </si>
  <si>
    <t>Line of credit, maximum borrowing capacity</t>
  </si>
  <si>
    <t>Line of credit facility cash balance</t>
  </si>
  <si>
    <t>Line of Credit [Member] | The Independent Bank [Member]</t>
  </si>
  <si>
    <t>Federal Reserve Bank Advances [Member]</t>
  </si>
  <si>
    <t>Unused borrowing capacity</t>
  </si>
  <si>
    <t>Letters of Credit [Member] | Federal Home Loan Bank of Des Moines [Member]</t>
  </si>
  <si>
    <t>Letters of credit to secure public deposits</t>
  </si>
  <si>
    <t>Net remaining amount available</t>
  </si>
  <si>
    <t>Fair Value Measurements, Fair Value Hierarchy (Details) - USD ($) $ in Thousands</t>
  </si>
  <si>
    <t>FINANCIAL ASSETS [Abstract]</t>
  </si>
  <si>
    <t>Available for sale securities</t>
  </si>
  <si>
    <t>Mortgage servicing rights</t>
  </si>
  <si>
    <t>Level 1 [Member]</t>
  </si>
  <si>
    <t>Loans, net</t>
  </si>
  <si>
    <t>FHLB Stock</t>
  </si>
  <si>
    <t>FINANCIAL LIABILITIES [Abstract]</t>
  </si>
  <si>
    <t>Non-maturity deposits</t>
  </si>
  <si>
    <t>Time deposits</t>
  </si>
  <si>
    <t>Level 2 [Member]</t>
  </si>
  <si>
    <t>Level 3 [Member]</t>
  </si>
  <si>
    <t>Carrying Value [Member]</t>
  </si>
  <si>
    <t>Estimated Fair Value [Member]</t>
  </si>
  <si>
    <t>Fair Value Measurements, Recurring and Nonrecurring (Details) - USD ($) $ in Thousands</t>
  </si>
  <si>
    <t>Asset transfers from Level 1 to Level 2</t>
  </si>
  <si>
    <t>Asset transfers from Level 2 into Level 3</t>
  </si>
  <si>
    <t>Municipal bonds</t>
  </si>
  <si>
    <t>Agency mortgage-backed securities</t>
  </si>
  <si>
    <t>Non-agency mortgage-backed securities</t>
  </si>
  <si>
    <t>Liabilities carried at fair value</t>
  </si>
  <si>
    <t>Recurring [Member] | Level 1 [Member]</t>
  </si>
  <si>
    <t>Recurring [Member] | Level 2 [Member]</t>
  </si>
  <si>
    <t>Recurring [Member] | Level 3 [Member]</t>
  </si>
  <si>
    <t>OREO and repossessed assets</t>
  </si>
  <si>
    <t>Impaired loans</t>
  </si>
  <si>
    <t>Nonrecurring [Member] | Level 1 [Member]</t>
  </si>
  <si>
    <t>Nonrecurring [Member] | Level 2 [Member]</t>
  </si>
  <si>
    <t>Nonrecurring [Member] | Level 3 [Member]</t>
  </si>
  <si>
    <t>Fair Value Measurements, Quantitative Information (Details)</t>
  </si>
  <si>
    <t>Mortgage Servicing Rights [Member] | Discounted Cash Flow [Member] | Minimum [Member]</t>
  </si>
  <si>
    <t>Fair Value Inputs, Assets, Quantitative Information [Line Items]</t>
  </si>
  <si>
    <t>Prepayment speed assumption</t>
  </si>
  <si>
    <t>105.00%</t>
  </si>
  <si>
    <t>95.00%</t>
  </si>
  <si>
    <t>Discount rate</t>
  </si>
  <si>
    <t>8.00%</t>
  </si>
  <si>
    <t>Mortgage Servicing Rights [Member] | Discounted Cash Flow [Member] | Maximum [Member]</t>
  </si>
  <si>
    <t>369.00%</t>
  </si>
  <si>
    <t>462.00%</t>
  </si>
  <si>
    <t>12.00%</t>
  </si>
  <si>
    <t>Mortgage Servicing Rights [Member] | Discounted Cash Flow [Member] | Weighted Average [Member]</t>
  </si>
  <si>
    <t>Non-agency Mortgage-backed Securities [Member] | Discounted Cash Flow [Member] | Minimum [Member]</t>
  </si>
  <si>
    <t>7.00%</t>
  </si>
  <si>
    <t>Non-agency Mortgage-backed Securities [Member] | Discounted Cash Flow [Member] | Maximum [Member]</t>
  </si>
  <si>
    <t>9.00%</t>
  </si>
  <si>
    <t>Non-agency Mortgage-backed Securities [Member] | Discounted Cash Flow [Member] | Weighted Average [Member]</t>
  </si>
  <si>
    <t>OREO [Member] | Market Approach [Member] | Minimum [Member]</t>
  </si>
  <si>
    <t>Adjusted for difference between comparable sales</t>
  </si>
  <si>
    <t>OREO [Member] | Market Approach [Member] | Maximum [Member]</t>
  </si>
  <si>
    <t>57.00%</t>
  </si>
  <si>
    <t>44.00%</t>
  </si>
  <si>
    <t>OREO [Member] | Market Approach [Member] | Weighted Average [Member]</t>
  </si>
  <si>
    <t>Impaired Loans [Member] | Market Approach [Member] | Minimum [Member]</t>
  </si>
  <si>
    <t>Impaired Loans [Member] | Market Approach [Member] | Maximum [Member]</t>
  </si>
  <si>
    <t>100.00%</t>
  </si>
  <si>
    <t>Impaired Loans [Member] | Market Approach [Member] | Weighted Average [Member]</t>
  </si>
  <si>
    <t>Fair Value Measurements, Level 3 Unobservable Inputs (Details) - USD ($) $ in Thousands</t>
  </si>
  <si>
    <t>Reconciliation of assets and liabilities measured at fair value using significant unobservable inputs (Level 3) [Roll Forward]</t>
  </si>
  <si>
    <t>OTTI impairment losses</t>
  </si>
  <si>
    <t>Sales and principal payments</t>
  </si>
  <si>
    <t>Change in unrealized loss</t>
  </si>
  <si>
    <t>Earnings Per Share (Details) - USD ($) $ / shares in Units, $ in Thousand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Anti-dilutive securities (in shares)</t>
  </si>
  <si>
    <t>Represents the effect of the assumed exercise of warrants, assumed exercise of stock options, vesting of non-participating restricted shares, and vesting of restricted stock units, based on the treasury stock method.</t>
  </si>
  <si>
    <t>Employee Benefits, 401(K) Plan and Deferred Compensation Plan (Details) - USD ($)</t>
  </si>
  <si>
    <t>Defined Contribution Pension and Other Postretirement Plans Disclosure [Abstract]</t>
  </si>
  <si>
    <t>Employer contribution amount</t>
  </si>
  <si>
    <t>Deferred Compensation [Abstract]</t>
  </si>
  <si>
    <t>Age of employee when benefit becomes payable</t>
  </si>
  <si>
    <t>65 years</t>
  </si>
  <si>
    <t>Deferred compensation liability</t>
  </si>
  <si>
    <t>Employer discretionary contribution</t>
  </si>
  <si>
    <t>Employee Benefits, Supplemental Executive Retirement Plans (Details) - Ms. Stewart [Member]</t>
  </si>
  <si>
    <t>Dec. 31, 2015USD ($)Plan</t>
  </si>
  <si>
    <t>Dec. 31, 2011USD ($)</t>
  </si>
  <si>
    <t>SERP [Member]</t>
  </si>
  <si>
    <t>Defined Benefit Plan Disclosure [Line Items]</t>
  </si>
  <si>
    <t>Number of supplemental executive retirement plans | Plan</t>
  </si>
  <si>
    <t>SERP 1 [Member]</t>
  </si>
  <si>
    <t>Annual benefit payment related to supplemental executive retirement benefit plans</t>
  </si>
  <si>
    <t>SERP 2 [Member]</t>
  </si>
  <si>
    <t>Age for commencing additional retirement benefits</t>
  </si>
  <si>
    <t>70 years</t>
  </si>
  <si>
    <t>Number of days to pay single lump sum amount</t>
  </si>
  <si>
    <t>Lump sum amount eligible for beneficiary</t>
  </si>
  <si>
    <t>Employee Benefits, Confidentiality, Non-Competition, and Non-Solicitation Agreement (Details) - Non-compete Agreement [Member] - Ms. Stewart [Member]</t>
  </si>
  <si>
    <t>Dec. 31, 2015USD ($)Installment</t>
  </si>
  <si>
    <t>Finite-Lived Intangible Assets [Line Items]</t>
  </si>
  <si>
    <t>Expiration period</t>
  </si>
  <si>
    <t>36 months</t>
  </si>
  <si>
    <t>Supplemental retirement benefit payable to employee on bi-monthly basis during Restricted Period</t>
  </si>
  <si>
    <t>Percentage of retirement benefits payable to employee upon termination for good reason</t>
  </si>
  <si>
    <t>150.00%</t>
  </si>
  <si>
    <t>Period of average short term bonus pay</t>
  </si>
  <si>
    <t>3 years</t>
  </si>
  <si>
    <t>Lump sum amount of benefit payable to employee</t>
  </si>
  <si>
    <t>Number of monthly installments on termination benefits | Installment</t>
  </si>
  <si>
    <t>Period of termination following change in control to be entitled to lump sum benefit</t>
  </si>
  <si>
    <t>24 months</t>
  </si>
  <si>
    <t>Employee Benefits, Stock Options and Restricted Stock (Details)</t>
  </si>
  <si>
    <t>Dec. 31, 2015USD ($)Planshares</t>
  </si>
  <si>
    <t>Share-based Compensation Arrangement by Share-based Payment Award [Line Items]</t>
  </si>
  <si>
    <t>Number of existing Equity Incentive Plans | Plan</t>
  </si>
  <si>
    <t>Share-based compensation | $</t>
  </si>
  <si>
    <t>Stock Options [Member]</t>
  </si>
  <si>
    <t>Total number of shares issued (in shares)</t>
  </si>
  <si>
    <t>Restricted Stock Awards [Member]</t>
  </si>
  <si>
    <t>2008 Plan [Member] | Stock Options and Stock Appreciation Rights [Member]</t>
  </si>
  <si>
    <t>Shares authorized (in shares)</t>
  </si>
  <si>
    <t>2008 Plan [Member] | Restricted Stock and Restricted Stock Units [Member]</t>
  </si>
  <si>
    <t>2013 Plan [Member] | Stock Options and Stock Appreciation Rights [Member]</t>
  </si>
  <si>
    <t>2013 Plan [Member] | Restricted Stock and Restricted Stock Units [Member]</t>
  </si>
  <si>
    <t>Employee Benefits, Stock Option Awards (Details) - Stock Options [Member] - USD ($)</t>
  </si>
  <si>
    <t>Annual vesting percentage</t>
  </si>
  <si>
    <t>20.00%</t>
  </si>
  <si>
    <t>Vesting term from grant date</t>
  </si>
  <si>
    <t>Term of awards</t>
  </si>
  <si>
    <t>Immediate vesting percentage</t>
  </si>
  <si>
    <t>33.33%</t>
  </si>
  <si>
    <t>Award vesting period</t>
  </si>
  <si>
    <t>Options, Outstanding [Roll Forward]</t>
  </si>
  <si>
    <t>Outstanding, beginning of period (in shares)</t>
  </si>
  <si>
    <t>Granted (in shares)</t>
  </si>
  <si>
    <t>Exercised (in shares)</t>
  </si>
  <si>
    <t>Forfeited (in shares)</t>
  </si>
  <si>
    <t>Expired (in shares)</t>
  </si>
  <si>
    <t>Outstanding, end of period (in shares)</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Forfeited (in dollars per share)</t>
  </si>
  <si>
    <t>Outstanding, end of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6 years 11 months 19 days</t>
  </si>
  <si>
    <t>7 years 2 months 16 days</t>
  </si>
  <si>
    <t>Exercisable, weighted-average remaining contractual term</t>
  </si>
  <si>
    <t>5 years 6 months 4 days</t>
  </si>
  <si>
    <t>Expected to vest, assuming a 0% forfeiture rate over the vesting term, weighted-average remaining contractual term</t>
  </si>
  <si>
    <t>Outstanding, aggregate intrinsic value</t>
  </si>
  <si>
    <t>Exercisable, aggregate intrinsic value</t>
  </si>
  <si>
    <t>Expected to vest, assuming a 0% forfeiture rate over the vesting term, aggregate intrinsic value</t>
  </si>
  <si>
    <t>Unrecognized compensation cost</t>
  </si>
  <si>
    <t>Remaining weighted-average vesting period</t>
  </si>
  <si>
    <t>1 year 5 months 12 days</t>
  </si>
  <si>
    <t>Share-based compensation arrangement, fair value assumptions and methodology [Abstract]</t>
  </si>
  <si>
    <t>Annual dividend yield</t>
  </si>
  <si>
    <t>1.20%</t>
  </si>
  <si>
    <t>Expected volatility</t>
  </si>
  <si>
    <t>24.80%</t>
  </si>
  <si>
    <t>Risk-free interest rate</t>
  </si>
  <si>
    <t>1.35%</t>
  </si>
  <si>
    <t>Expected term</t>
  </si>
  <si>
    <t>Weighted-average grant date fair value per option granted (in dollars per share)</t>
  </si>
  <si>
    <t>Employee Benefits, Restricted Stock Awards (Details) - Restricted Stock Awards [Member]</t>
  </si>
  <si>
    <t>Dec. 31, 2015USD ($)Installment$ / sharesshares</t>
  </si>
  <si>
    <t>Dec. 31, 2014USD ($)$ / sharesshares</t>
  </si>
  <si>
    <t>Non-vested Restricted Stock Awards, Shares [Roll Forward]</t>
  </si>
  <si>
    <t>Non-vested, beginning of period (in shares) | shares</t>
  </si>
  <si>
    <t>Granted (in shares) | shares</t>
  </si>
  <si>
    <t>Vested (in shares) | shares</t>
  </si>
  <si>
    <t>Forfeited (in shares) | shares</t>
  </si>
  <si>
    <t>Expired (in shares) | shares</t>
  </si>
  <si>
    <t>Non-vested, end of period (in shares) | shares</t>
  </si>
  <si>
    <t>Expected to vest assuming a 0% forfeiture rate over the vesting term (in shares) | shares</t>
  </si>
  <si>
    <t>Nonvested Restricted Stock Awards, Weighted Average Grant Date Fair Value [Roll Forward]</t>
  </si>
  <si>
    <t>Non-vested, beginning of period (in dollars per share)</t>
  </si>
  <si>
    <t>Vested (in dollars per share)</t>
  </si>
  <si>
    <t>Non-vested, end of period (in dollars per share)</t>
  </si>
  <si>
    <t>Expected to vest assuming a 0% forfeiture rate over the vesting term (in dollars per share)</t>
  </si>
  <si>
    <t>Nonvested Restricted Stock Awards, Additional Disclosures [Abstract]</t>
  </si>
  <si>
    <t>Aggregate intrinsic value per share (in dollars per share)</t>
  </si>
  <si>
    <t>Expected to vest assuming a 0% forfeiture rate over the vesting term, aggregate intrinsic value per share (in dollars per share)</t>
  </si>
  <si>
    <t>Unrecognized compensation cost | $</t>
  </si>
  <si>
    <t>1 year 5 months 23 days</t>
  </si>
  <si>
    <t>Total fair value of shares vested | $</t>
  </si>
  <si>
    <t>2008 Plan [Member]</t>
  </si>
  <si>
    <t>2013 Plan [Member]</t>
  </si>
  <si>
    <t>Number of annual installments | Installment</t>
  </si>
  <si>
    <t>Employee Benefits, Employee Stock Ownership Plan (Details) - USD ($)</t>
  </si>
  <si>
    <t>Aug. 31, 2012</t>
  </si>
  <si>
    <t>Dec. 31, 2008</t>
  </si>
  <si>
    <t>Employee Stock Ownership Plan (ESOP) Disclosures [Line Items]</t>
  </si>
  <si>
    <t>Shares released (in shares)</t>
  </si>
  <si>
    <t>Unallocated shares (in shares)</t>
  </si>
  <si>
    <t>Employee Stock Ownership Plan [Member]</t>
  </si>
  <si>
    <t>Repayment terms</t>
  </si>
  <si>
    <t>Number of restricted shares held by the trust (in shares)</t>
  </si>
  <si>
    <t>Fair value of shares held by ESOP trust</t>
  </si>
  <si>
    <t>ESOP compensation expense</t>
  </si>
  <si>
    <t>Employee Stock Ownership Plan [Member] | ESOP Borrowing 2008 [Member]</t>
  </si>
  <si>
    <t>Amount borrowed by ESOP to purchase common stock</t>
  </si>
  <si>
    <t>ESOP loan interest rate</t>
  </si>
  <si>
    <t>4.00%</t>
  </si>
  <si>
    <t>ESOP remaining loan balance from shares purchased</t>
  </si>
  <si>
    <t>Employee Stock Ownership Plan [Member] | ESOP Borrowing 2012 [Member]</t>
  </si>
  <si>
    <t>2.25%</t>
  </si>
  <si>
    <t>Acquisition of Columbia State Bank Branches (Details) - Columbia State Bank [Member]</t>
  </si>
  <si>
    <t>Aug. 25, 2014USD ($)Branches</t>
  </si>
  <si>
    <t>Business Acquisition [Line Items]</t>
  </si>
  <si>
    <t>Number of branches acquired | Branches</t>
  </si>
  <si>
    <t>Deposit premium paid</t>
  </si>
  <si>
    <t>2.35%</t>
  </si>
  <si>
    <t>Goodwill acquisition | $</t>
  </si>
  <si>
    <t>Income Taxes (Details) - USD ($) $ in Thousands</t>
  </si>
  <si>
    <t>Provision for income taxes [Abstract]</t>
  </si>
  <si>
    <t>Deferred</t>
  </si>
  <si>
    <t>Total tax expense</t>
  </si>
  <si>
    <t>Reconciliation of provision for income taxes from U.S. federal income tax rate [Abstract]</t>
  </si>
  <si>
    <t>Provision at statutory rate</t>
  </si>
  <si>
    <t>Tax-exempt income</t>
  </si>
  <si>
    <t>Federal Tax Rate</t>
  </si>
  <si>
    <t>34.00%</t>
  </si>
  <si>
    <t>Tax exempt rate</t>
  </si>
  <si>
    <t>(0.90%)</t>
  </si>
  <si>
    <t>(2.30%)</t>
  </si>
  <si>
    <t>(0.80%)</t>
  </si>
  <si>
    <t>3.80%</t>
  </si>
  <si>
    <t>Effective tax rate</t>
  </si>
  <si>
    <t>32.30%</t>
  </si>
  <si>
    <t>35.50%</t>
  </si>
  <si>
    <t>Deferred tax assets [Abstract]</t>
  </si>
  <si>
    <t>Deferred compensation and supplemental retirement</t>
  </si>
  <si>
    <t>Other, net</t>
  </si>
  <si>
    <t>Nonaccrual interest</t>
  </si>
  <si>
    <t>Equity based compensation</t>
  </si>
  <si>
    <t>Total deferred tax assets</t>
  </si>
  <si>
    <t>Deferred tax liabilities [Abstract]</t>
  </si>
  <si>
    <t>Prepaid expenses</t>
  </si>
  <si>
    <t>FHLB stock dividends</t>
  </si>
  <si>
    <t>Unrealized gain on securities</t>
  </si>
  <si>
    <t>Depreciation</t>
  </si>
  <si>
    <t>Deferred loan costs</t>
  </si>
  <si>
    <t>Total deferred tax liabilities</t>
  </si>
  <si>
    <t>Net deferred tax asset</t>
  </si>
  <si>
    <t>Unrecognized tax benefits</t>
  </si>
  <si>
    <t>Unrecognized tax benefits, income tax penalties and interest expense</t>
  </si>
  <si>
    <t>Minimum Regulatory Capital Requirements (Details) - USD ($) $ in Thousands</t>
  </si>
  <si>
    <t>Actual, Amount [Abstract]</t>
  </si>
  <si>
    <t>Tier I capital to total adjusted assets</t>
  </si>
  <si>
    <t>Common Equity Tier 1 risk-based capital ratio</t>
  </si>
  <si>
    <t>Tier I capital to risk-weighted assets</t>
  </si>
  <si>
    <t>[3]</t>
  </si>
  <si>
    <t>[4]</t>
  </si>
  <si>
    <t>Total capital to risk-weighted assets</t>
  </si>
  <si>
    <t>Actual, Ratio [Abstract]</t>
  </si>
  <si>
    <t>10.19%</t>
  </si>
  <si>
    <t>11.70%</t>
  </si>
  <si>
    <t>Tier I capital to risk-weighted asset</t>
  </si>
  <si>
    <t>12.44%</t>
  </si>
  <si>
    <t>12.74%</t>
  </si>
  <si>
    <t>13.57%</t>
  </si>
  <si>
    <t>Minimum Capital Requirements, Amount [Abstract]</t>
  </si>
  <si>
    <t>Common Equity Tier I risk-based capital ratio</t>
  </si>
  <si>
    <t>Minimum Capital Requirements, Ratio [Abstract]</t>
  </si>
  <si>
    <t>4.50%</t>
  </si>
  <si>
    <t>6.00%</t>
  </si>
  <si>
    <t>Minimum Required to Be Well-Capitalized Under Prompt Corrective Action Provisions, Amount [Abstract]</t>
  </si>
  <si>
    <t>Total capital to risk weighted assets</t>
  </si>
  <si>
    <t>Minimum Required to Be Well-Capitalized Under Prompt Corrective Action Provisions, Ratio [Abstract]</t>
  </si>
  <si>
    <t>5.00%</t>
  </si>
  <si>
    <t>6.50%</t>
  </si>
  <si>
    <t>Total adjusted assets</t>
  </si>
  <si>
    <t>Total risk-weighted assets</t>
  </si>
  <si>
    <t>Sound Financial Bancorp [Member]</t>
  </si>
  <si>
    <t>10.38%</t>
  </si>
  <si>
    <t>11.91%</t>
  </si>
  <si>
    <t>12.93%</t>
  </si>
  <si>
    <t>Based on total adjusted assets of $520,307 at December 31, 2015.</t>
  </si>
  <si>
    <t>Based on total adjusted assets of $474,313 at December 31, 2014.</t>
  </si>
  <si>
    <t>Based on risk-weighted assets of $453,345 at December 31, 2015.</t>
  </si>
  <si>
    <t>Based on risk-weighted assets of $388,498 at December 31, 2014.</t>
  </si>
  <si>
    <t>Concentrations of Credit Risk (Details)</t>
  </si>
  <si>
    <t>Loans to Borrowers [Member] | Customer Concentration Risk [Member] | Maximum [Member]</t>
  </si>
  <si>
    <t>Concentration Risk [Line Items]</t>
  </si>
  <si>
    <t>Loans to any borrower as a percent of unimpaired capital and surplus</t>
  </si>
  <si>
    <t>15.00%</t>
  </si>
  <si>
    <t>Commitments and Contingencies (Details)</t>
  </si>
  <si>
    <t>Dec. 31, 2015USD ($)Loan</t>
  </si>
  <si>
    <t>Dec. 31, 2014USD ($)Loan</t>
  </si>
  <si>
    <t>Fair Value, Off-balance Sheet Risks, Disclosure Information [Line Items]</t>
  </si>
  <si>
    <t>Financial instruments whose contract amount represents a credit risk</t>
  </si>
  <si>
    <t>Fixed rate loan commitments</t>
  </si>
  <si>
    <t>Weighted average interest rate on fixed rate loan commitments</t>
  </si>
  <si>
    <t>Notional amount on letters of credit issued by FHLB of Seattle</t>
  </si>
  <si>
    <t>Loan Repurchase Guarantee [Member]</t>
  </si>
  <si>
    <t>Guarantor Obligations [Line Items]</t>
  </si>
  <si>
    <t>Maximum amounts of guarantees on loans sold without recourse</t>
  </si>
  <si>
    <t>Number of loans repurchased | Loan</t>
  </si>
  <si>
    <t>Repurchase of loans sold without recourse</t>
  </si>
  <si>
    <t>Commitments to Make Loans [Member]</t>
  </si>
  <si>
    <t>Undisbursed Portion of Loans Closed [Member]</t>
  </si>
  <si>
    <t>Unused Lines of Credit [Member]</t>
  </si>
  <si>
    <t>Irrevocable Letters of Credit [Member]</t>
  </si>
  <si>
    <t>Parent Company Financial Information, Balance Sheets (Details) - USD ($) $ in Thousands</t>
  </si>
  <si>
    <t>Dec. 31, 2013</t>
  </si>
  <si>
    <t>Assets [Abstract]</t>
  </si>
  <si>
    <t>Liabilities and Stockholders' Equity [Abstract]</t>
  </si>
  <si>
    <t>Stockholders' equity</t>
  </si>
  <si>
    <t>Sound Financial Bancorp (Parent Only) [Member]</t>
  </si>
  <si>
    <t>Investment in Sound Community Bank</t>
  </si>
  <si>
    <t>Parent Company Financial Information, Statements of Income (Details) - USD ($) $ in Thousands</t>
  </si>
  <si>
    <t>Condensed Income Statements Captions [Line Items]</t>
  </si>
  <si>
    <t>Interest income</t>
  </si>
  <si>
    <t>Loss before income tax benefit and equity in undistributed net income of subsidiary</t>
  </si>
  <si>
    <t>Income tax benefit</t>
  </si>
  <si>
    <t>Dividend from subsidiary</t>
  </si>
  <si>
    <t>Other expenses</t>
  </si>
  <si>
    <t>Equity in undistributed earnings of subsidiary</t>
  </si>
  <si>
    <t>Parent Company Financial Information, Statements of Cash Flows (Details) - USD ($) $ in Thousands</t>
  </si>
  <si>
    <t>Cash flows from operating activities [Abstract]</t>
  </si>
  <si>
    <t>Adjustments to reconcile net income to net cash provided by operating activities [Abstract]</t>
  </si>
  <si>
    <t>Cash flows from investing activities [Abstract]</t>
  </si>
  <si>
    <t>Cash flows from financing activities [Abstract]</t>
  </si>
  <si>
    <t>Excess tax benefit of stock compensation</t>
  </si>
  <si>
    <t>Common stock exercised</t>
  </si>
  <si>
    <t>Change in undistributed equity of subsidiary</t>
  </si>
  <si>
    <t>Net change in ESOP loan receivabl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41119</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45.4</v>
      </c>
    </row>
    <row r="12" spans="1:4">
      <c t="s" r="A12" s="4">
        <v>19</v>
      </c>
      <c t="n" r="C12" s="6">
        <v>2481389</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35</v>
      </c>
      <c t="s" r="B1" s="2">
        <v>1</v>
      </c>
    </row>
    <row r="2" spans="1:2">
      <c t="s" r="B2" s="2">
        <v>2</v>
      </c>
    </row>
    <row r="3" spans="1:2">
      <c t="s" r="A3" s="3">
        <v>207</v>
      </c>
    </row>
    <row r="4" spans="1:2">
      <c t="s" r="A4" s="4">
        <v>35</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6</v>
      </c>
      <c t="s" r="B1" s="2">
        <v>1</v>
      </c>
    </row>
    <row r="2" spans="1:2">
      <c t="s" r="B2" s="2">
        <v>2</v>
      </c>
    </row>
    <row r="3" spans="1:2">
      <c t="s" r="A3" s="3">
        <v>218</v>
      </c>
    </row>
    <row r="4" spans="1:2">
      <c t="s" r="A4" s="4">
        <v>46</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50</v>
      </c>
      <c t="s" r="B1" s="2">
        <v>1</v>
      </c>
    </row>
    <row r="2" spans="1:2">
      <c t="s" r="B2" s="2">
        <v>2</v>
      </c>
    </row>
    <row r="3" spans="1:2">
      <c t="s" r="A3" s="3">
        <v>220</v>
      </c>
    </row>
    <row r="4" spans="1:2">
      <c t="s" r="A4" s="4">
        <v>5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48264</v>
      </c>
      <c t="n" r="C3" s="8">
        <v>29289</v>
      </c>
    </row>
    <row r="4" spans="1:3">
      <c t="s" r="A4" s="4">
        <v>33</v>
      </c>
      <c t="n" r="B4" s="6">
        <v>6696</v>
      </c>
      <c t="n" r="C4" s="6">
        <v>11524</v>
      </c>
    </row>
    <row r="5" spans="1:3">
      <c t="s" r="A5" s="4">
        <v>34</v>
      </c>
      <c t="n" r="B5" s="6">
        <v>2091</v>
      </c>
      <c t="n" r="C5" s="6">
        <v>810</v>
      </c>
    </row>
    <row r="6" spans="1:3">
      <c t="s" r="A6" s="4">
        <v>35</v>
      </c>
      <c t="n" r="B6" s="6">
        <v>459469</v>
      </c>
      <c t="n" r="C6" s="6">
        <v>430360</v>
      </c>
    </row>
    <row r="7" spans="1:3">
      <c t="s" r="A7" s="4">
        <v>36</v>
      </c>
      <c t="n" r="B7" s="6">
        <v>-4636</v>
      </c>
      <c t="n" r="C7" s="6">
        <v>-4387</v>
      </c>
    </row>
    <row r="8" spans="1:3">
      <c t="s" r="A8" s="4">
        <v>37</v>
      </c>
      <c t="n" r="B8" s="6">
        <v>454833</v>
      </c>
      <c t="n" r="C8" s="6">
        <v>425973</v>
      </c>
    </row>
    <row r="9" spans="1:3">
      <c t="s" r="A9" s="4">
        <v>38</v>
      </c>
      <c t="n" r="B9" s="6">
        <v>1608</v>
      </c>
      <c t="n" r="C9" s="6">
        <v>1497</v>
      </c>
    </row>
    <row r="10" spans="1:3">
      <c t="s" r="A10" s="4">
        <v>39</v>
      </c>
      <c t="n" r="B10" s="6">
        <v>11746</v>
      </c>
      <c t="n" r="C10" s="6">
        <v>11408</v>
      </c>
    </row>
    <row r="11" spans="1:3">
      <c t="s" r="A11" s="4">
        <v>40</v>
      </c>
      <c t="n" r="B11" s="6">
        <v>769</v>
      </c>
      <c t="n" r="C11" s="6">
        <v>323</v>
      </c>
    </row>
    <row r="12" spans="1:3">
      <c t="s" r="A12" s="4">
        <v>41</v>
      </c>
      <c t="n" r="B12" s="6">
        <v>3249</v>
      </c>
      <c t="n" r="C12" s="6">
        <v>3028</v>
      </c>
    </row>
    <row r="13" spans="1:3">
      <c t="s" r="A13" s="4">
        <v>42</v>
      </c>
      <c t="n" r="B13" s="6">
        <v>2212</v>
      </c>
      <c t="n" r="C13" s="6">
        <v>2224</v>
      </c>
    </row>
    <row r="14" spans="1:3">
      <c t="s" r="A14" s="4">
        <v>43</v>
      </c>
      <c t="n" r="B14" s="6">
        <v>5335</v>
      </c>
      <c t="n" r="C14" s="6">
        <v>5555</v>
      </c>
    </row>
    <row r="15" spans="1:3">
      <c t="s" r="A15" s="4">
        <v>44</v>
      </c>
      <c t="n" r="B15" s="6">
        <v>3957</v>
      </c>
      <c t="n" r="C15" s="6">
        <v>3556</v>
      </c>
    </row>
    <row r="16" spans="1:3">
      <c t="s" r="A16" s="4">
        <v>45</v>
      </c>
      <c t="n" r="B16" s="6">
        <v>540760</v>
      </c>
      <c t="n" r="C16" s="6">
        <v>495187</v>
      </c>
    </row>
    <row r="17" spans="1:3">
      <c t="s" r="A17" s="3">
        <v>46</v>
      </c>
    </row>
    <row r="18" spans="1:3">
      <c t="s" r="A18" s="4">
        <v>47</v>
      </c>
      <c t="n" r="B18" s="6">
        <v>389151</v>
      </c>
      <c t="n" r="C18" s="6">
        <v>363456</v>
      </c>
    </row>
    <row r="19" spans="1:3">
      <c t="s" r="A19" s="4">
        <v>48</v>
      </c>
      <c t="n" r="B19" s="6">
        <v>50873</v>
      </c>
      <c t="n" r="C19" s="6">
        <v>44353</v>
      </c>
    </row>
    <row r="20" spans="1:3">
      <c t="s" r="A20" s="4">
        <v>49</v>
      </c>
      <c t="n" r="B20" s="6">
        <v>440024</v>
      </c>
      <c t="n" r="C20" s="6">
        <v>407809</v>
      </c>
    </row>
    <row r="21" spans="1:3">
      <c t="s" r="A21" s="4">
        <v>50</v>
      </c>
      <c t="n" r="B21" s="6">
        <v>40435</v>
      </c>
      <c t="n" r="C21" s="6">
        <v>30578</v>
      </c>
    </row>
    <row r="22" spans="1:3">
      <c t="s" r="A22" s="4">
        <v>51</v>
      </c>
      <c t="n" r="B22" s="6">
        <v>72</v>
      </c>
      <c t="n" r="C22" s="6">
        <v>76</v>
      </c>
    </row>
    <row r="23" spans="1:3">
      <c t="s" r="A23" s="4">
        <v>52</v>
      </c>
      <c t="n" r="B23" s="6">
        <v>5140</v>
      </c>
      <c t="n" r="C23" s="6">
        <v>5606</v>
      </c>
    </row>
    <row r="24" spans="1:3">
      <c t="s" r="A24" s="4">
        <v>53</v>
      </c>
      <c t="n" r="B24" s="6">
        <v>569</v>
      </c>
      <c t="n" r="C24" s="6">
        <v>474</v>
      </c>
    </row>
    <row r="25" spans="1:3">
      <c t="s" r="A25" s="4">
        <v>54</v>
      </c>
      <c t="n" r="B25" s="8">
        <v>486240</v>
      </c>
      <c t="n" r="C25" s="8">
        <v>444543</v>
      </c>
    </row>
    <row r="26" spans="1:3">
      <c t="s" r="A26" s="4">
        <v>55</v>
      </c>
      <c t="s" r="B26" s="4">
        <v>56</v>
      </c>
      <c t="s" r="C26" s="4">
        <v>56</v>
      </c>
    </row>
    <row r="27" spans="1:3">
      <c t="s" r="A27" s="3">
        <v>57</v>
      </c>
    </row>
    <row r="28" spans="1:3">
      <c t="s" r="A28" s="4">
        <v>58</v>
      </c>
      <c t="n" r="B28" s="8">
        <v>0</v>
      </c>
      <c t="n" r="C28" s="8">
        <v>0</v>
      </c>
    </row>
    <row r="29" spans="1:3">
      <c t="s" r="A29" s="4">
        <v>59</v>
      </c>
      <c t="n" r="B29" s="6">
        <v>25</v>
      </c>
      <c t="n" r="C29" s="6">
        <v>25</v>
      </c>
    </row>
    <row r="30" spans="1:3">
      <c t="s" r="A30" s="4">
        <v>60</v>
      </c>
      <c t="n" r="B30" s="6">
        <v>23002</v>
      </c>
      <c t="n" r="C30" s="6">
        <v>23552</v>
      </c>
    </row>
    <row r="31" spans="1:3">
      <c t="s" r="A31" s="4">
        <v>61</v>
      </c>
      <c t="n" r="B31" s="6">
        <v>-911</v>
      </c>
      <c t="n" r="C31" s="6">
        <v>-1140</v>
      </c>
    </row>
    <row r="32" spans="1:3">
      <c t="s" r="A32" s="4">
        <v>62</v>
      </c>
      <c t="n" r="B32" s="6">
        <v>32240</v>
      </c>
      <c t="n" r="C32" s="6">
        <v>28024</v>
      </c>
    </row>
    <row r="33" spans="1:3">
      <c t="s" r="A33" s="4">
        <v>63</v>
      </c>
      <c t="n" r="B33" s="6">
        <v>164</v>
      </c>
      <c t="n" r="C33" s="6">
        <v>183</v>
      </c>
    </row>
    <row r="34" spans="1:3">
      <c t="s" r="A34" s="4">
        <v>64</v>
      </c>
      <c t="n" r="B34" s="6">
        <v>54520</v>
      </c>
      <c t="n" r="C34" s="6">
        <v>50644</v>
      </c>
    </row>
    <row r="35" spans="1:3">
      <c t="s" r="A35" s="4">
        <v>65</v>
      </c>
      <c t="n" r="B35" s="8">
        <v>540760</v>
      </c>
      <c t="n" r="C35" s="8">
        <v>495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80"/>
  </cols>
  <sheetData>
    <row r="1" spans="1:2">
      <c t="s" r="A1" s="1">
        <v>249</v>
      </c>
      <c t="s" r="B1" s="2">
        <v>1</v>
      </c>
    </row>
    <row r="2" spans="1:2">
      <c t="s" r="B2" s="2">
        <v>2</v>
      </c>
    </row>
    <row r="3" spans="1:2">
      <c t="s" r="A3" s="3">
        <v>196</v>
      </c>
    </row>
    <row r="4" spans="1:2">
      <c t="s" r="A4" s="4">
        <v>250</v>
      </c>
      <c t="s" r="B4" s="4">
        <v>250</v>
      </c>
    </row>
    <row r="5" spans="1:2">
      <c t="s" r="A5" s="4">
        <v>251</v>
      </c>
      <c t="s" r="B5" s="4">
        <v>252</v>
      </c>
    </row>
    <row r="6" spans="1:2">
      <c t="s" r="A6" s="4">
        <v>32</v>
      </c>
      <c t="s" r="B6" s="4">
        <v>32</v>
      </c>
    </row>
    <row r="7" spans="1:2">
      <c t="s" r="A7" s="4">
        <v>253</v>
      </c>
      <c t="s" r="B7" s="4">
        <v>254</v>
      </c>
    </row>
    <row r="8" spans="1:2">
      <c t="s" r="A8" s="4">
        <v>34</v>
      </c>
      <c t="s" r="B8" s="4">
        <v>34</v>
      </c>
    </row>
    <row r="9" spans="1:2">
      <c t="s" r="A9" s="4">
        <v>35</v>
      </c>
      <c t="s" r="B9" s="4">
        <v>255</v>
      </c>
    </row>
    <row r="10" spans="1:2">
      <c t="s" r="A10" s="4">
        <v>36</v>
      </c>
      <c t="s" r="B10" s="4">
        <v>256</v>
      </c>
    </row>
    <row r="11" spans="1:2">
      <c t="s" r="A11" s="4">
        <v>257</v>
      </c>
      <c t="s" r="B11" s="4">
        <v>257</v>
      </c>
    </row>
    <row r="12" spans="1:2">
      <c t="s" r="A12" s="4">
        <v>258</v>
      </c>
      <c t="s" r="B12" s="4">
        <v>259</v>
      </c>
    </row>
    <row r="13" spans="1:2">
      <c t="s" r="A13" s="4">
        <v>260</v>
      </c>
      <c t="s" r="B13" s="4">
        <v>260</v>
      </c>
    </row>
    <row r="14" spans="1:2">
      <c t="s" r="A14" s="4">
        <v>39</v>
      </c>
      <c t="s" r="B14" s="4">
        <v>39</v>
      </c>
    </row>
    <row r="15" spans="1:2">
      <c t="s" r="A15" s="4">
        <v>261</v>
      </c>
      <c t="s" r="B15" s="4">
        <v>261</v>
      </c>
    </row>
    <row r="16" spans="1:2">
      <c t="s" r="A16" s="4">
        <v>262</v>
      </c>
      <c t="s" r="B16" s="4">
        <v>263</v>
      </c>
    </row>
    <row r="17" spans="1:2">
      <c t="s" r="A17" s="4">
        <v>234</v>
      </c>
      <c t="s" r="B17" s="4">
        <v>234</v>
      </c>
    </row>
    <row r="18" spans="1:2">
      <c t="s" r="A18" s="4">
        <v>264</v>
      </c>
      <c t="s" r="B18" s="4">
        <v>264</v>
      </c>
    </row>
    <row r="19" spans="1:2">
      <c t="s" r="A19" s="4">
        <v>265</v>
      </c>
      <c t="s" r="B19" s="4">
        <v>265</v>
      </c>
    </row>
    <row r="20" spans="1:2">
      <c t="s" r="A20" s="4">
        <v>266</v>
      </c>
      <c t="s" r="B20" s="4">
        <v>266</v>
      </c>
    </row>
    <row r="21" spans="1:2">
      <c t="s" r="A21" s="4">
        <v>116</v>
      </c>
      <c t="s" r="B21" s="4">
        <v>116</v>
      </c>
    </row>
    <row r="22" spans="1:2">
      <c t="s" r="A22" s="4">
        <v>267</v>
      </c>
      <c t="s" r="B22" s="4">
        <v>267</v>
      </c>
    </row>
    <row r="23" spans="1:2">
      <c t="s" r="A23" s="4">
        <v>268</v>
      </c>
      <c t="s" r="B23" s="4">
        <v>269</v>
      </c>
    </row>
    <row r="24" spans="1:2">
      <c t="s" r="A24" s="4">
        <v>270</v>
      </c>
      <c t="s" r="B24" s="4">
        <v>270</v>
      </c>
    </row>
    <row r="25" spans="1:2">
      <c t="s" r="A25" s="4">
        <v>271</v>
      </c>
      <c t="s" r="B25" s="4">
        <v>272</v>
      </c>
    </row>
    <row r="26" spans="1:2">
      <c t="s" r="A26" s="4">
        <v>273</v>
      </c>
      <c t="s" r="B26" s="4">
        <v>273</v>
      </c>
    </row>
    <row r="27" spans="1:2">
      <c t="s" r="A27" s="4">
        <v>274</v>
      </c>
      <c t="s" r="B27"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0</v>
      </c>
    </row>
    <row r="2" spans="1:3">
      <c t="s" r="A2" s="3">
        <v>57</v>
      </c>
    </row>
    <row r="3" spans="1:3">
      <c t="s" r="A3" s="4">
        <v>67</v>
      </c>
      <c t="n" r="B3" s="9">
        <v>0.01</v>
      </c>
      <c t="n" r="C3" s="9">
        <v>0.01</v>
      </c>
    </row>
    <row r="4" spans="1:3">
      <c t="s" r="A4" s="4">
        <v>68</v>
      </c>
      <c t="n" r="B4" s="6">
        <v>1000000</v>
      </c>
      <c t="n" r="C4" s="6">
        <v>1000000</v>
      </c>
    </row>
    <row r="5" spans="1:3">
      <c t="s" r="A5" s="4">
        <v>69</v>
      </c>
      <c t="n" r="B5" s="6">
        <v>0</v>
      </c>
      <c t="n" r="C5" s="6">
        <v>0</v>
      </c>
    </row>
    <row r="6" spans="1:3">
      <c t="s" r="A6" s="4">
        <v>70</v>
      </c>
      <c t="n" r="B6" s="6">
        <v>0</v>
      </c>
      <c t="n" r="C6" s="6">
        <v>0</v>
      </c>
    </row>
    <row r="7" spans="1:3">
      <c t="s" r="A7" s="4">
        <v>71</v>
      </c>
      <c t="n" r="B7" s="9">
        <v>0.01</v>
      </c>
      <c t="n" r="C7" s="9">
        <v>0.01</v>
      </c>
    </row>
    <row r="8" spans="1:3">
      <c t="s" r="A8" s="4">
        <v>72</v>
      </c>
      <c t="n" r="B8" s="6">
        <v>40000000</v>
      </c>
      <c t="n" r="C8" s="6">
        <v>40000000</v>
      </c>
    </row>
    <row r="9" spans="1:3">
      <c t="s" r="A9" s="4">
        <v>73</v>
      </c>
      <c t="n" r="B9" s="6">
        <v>2469206</v>
      </c>
      <c t="n" r="C9" s="6">
        <v>2515664</v>
      </c>
    </row>
    <row r="10" spans="1:3">
      <c t="s" r="A10" s="4">
        <v>74</v>
      </c>
      <c t="n" r="B10" s="6">
        <v>2469206</v>
      </c>
      <c t="n" r="C10" s="6">
        <v>25156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5</v>
      </c>
      <c t="s" r="B1" s="2">
        <v>1</v>
      </c>
    </row>
    <row r="2" spans="1:2">
      <c t="s" r="B2" s="2">
        <v>2</v>
      </c>
    </row>
    <row r="3" spans="1:2">
      <c t="s" r="A3" s="3">
        <v>199</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5</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07</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row r="12" spans="1:2">
      <c t="s" r="A12" s="4">
        <v>304</v>
      </c>
      <c t="s" r="B12" s="4">
        <v>305</v>
      </c>
    </row>
    <row r="13" spans="1:2">
      <c t="s" r="A13" s="4">
        <v>306</v>
      </c>
      <c t="s" r="B13" s="4">
        <v>307</v>
      </c>
    </row>
    <row r="14" spans="1:2">
      <c t="s" r="A14" s="4">
        <v>308</v>
      </c>
      <c t="s" r="B1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10</v>
      </c>
      <c t="s" r="B1" s="2">
        <v>1</v>
      </c>
    </row>
    <row r="2" spans="1:2">
      <c t="s" r="B2" s="2">
        <v>2</v>
      </c>
    </row>
    <row r="3" spans="1:2">
      <c t="s" r="A3" s="3">
        <v>210</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15</v>
      </c>
      <c t="s" r="B1" s="2">
        <v>1</v>
      </c>
    </row>
    <row r="2" spans="1:2">
      <c t="s" r="B2" s="2">
        <v>2</v>
      </c>
    </row>
    <row r="3" spans="1:2">
      <c t="s" r="A3" s="3">
        <v>213</v>
      </c>
    </row>
    <row r="4" spans="1:2">
      <c t="s" r="A4" s="4">
        <v>212</v>
      </c>
      <c t="s" r="B4" s="4">
        <v>316</v>
      </c>
    </row>
    <row r="5" spans="1:2">
      <c t="s" r="A5" s="4">
        <v>317</v>
      </c>
      <c t="s" r="B5"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9</v>
      </c>
      <c t="s" r="B1" s="2">
        <v>1</v>
      </c>
    </row>
    <row r="2" spans="1:2">
      <c t="s" r="B2" s="2">
        <v>2</v>
      </c>
    </row>
    <row r="3" spans="1:2">
      <c t="s" r="A3" s="3">
        <v>216</v>
      </c>
    </row>
    <row r="4" spans="1:2">
      <c t="s" r="A4" s="4">
        <v>320</v>
      </c>
      <c t="s" r="B4"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8</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7</v>
      </c>
      <c t="s" r="B1" s="2">
        <v>1</v>
      </c>
    </row>
    <row r="2" spans="1:2">
      <c t="s" r="B2" s="2">
        <v>2</v>
      </c>
    </row>
    <row r="3" spans="1:2">
      <c t="s" r="A3" s="3">
        <v>220</v>
      </c>
    </row>
    <row r="4" spans="1:2">
      <c t="s" r="A4" s="4">
        <v>328</v>
      </c>
      <c t="s" r="B4"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331</v>
      </c>
    </row>
    <row r="4" spans="1:2">
      <c t="s" r="A4" s="4">
        <v>332</v>
      </c>
      <c t="s" r="B4" s="4">
        <v>333</v>
      </c>
    </row>
    <row r="5" spans="1:2">
      <c t="s" r="A5" s="4">
        <v>334</v>
      </c>
      <c t="s" r="B5" s="4">
        <v>335</v>
      </c>
    </row>
    <row r="6" spans="1:2">
      <c t="s" r="A6" s="4">
        <v>336</v>
      </c>
      <c t="s" r="B6" s="4">
        <v>337</v>
      </c>
    </row>
    <row r="7" spans="1:2">
      <c t="s" r="A7" s="4">
        <v>338</v>
      </c>
      <c t="s" r="B7" s="4">
        <v>339</v>
      </c>
    </row>
    <row r="8" spans="1:2">
      <c t="s" r="A8" s="4">
        <v>340</v>
      </c>
    </row>
    <row r="9" spans="1:2">
      <c t="s" r="A9" s="3">
        <v>331</v>
      </c>
    </row>
    <row r="10" spans="1:2">
      <c t="s" r="A10" s="4">
        <v>341</v>
      </c>
      <c t="s" r="B10" s="4">
        <v>342</v>
      </c>
    </row>
    <row r="11" spans="1:2">
      <c t="s" r="A11" s="4">
        <v>343</v>
      </c>
    </row>
    <row r="12" spans="1:2">
      <c t="s" r="A12" s="3">
        <v>331</v>
      </c>
    </row>
    <row r="13" spans="1:2">
      <c t="s" r="A13" s="4">
        <v>341</v>
      </c>
      <c t="s" r="B13"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45</v>
      </c>
      <c t="s" r="B1" s="2">
        <v>1</v>
      </c>
    </row>
    <row r="2" spans="1:2">
      <c t="s" r="B2" s="2">
        <v>2</v>
      </c>
    </row>
    <row r="3" spans="1:2">
      <c t="s" r="A3" s="3">
        <v>226</v>
      </c>
    </row>
    <row r="4" spans="1:2">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5</v>
      </c>
      <c t="s" r="B1" s="2">
        <v>1</v>
      </c>
    </row>
    <row r="2" spans="1:3">
      <c t="s" r="B2" s="2">
        <v>2</v>
      </c>
      <c t="s" r="C2" s="2">
        <v>30</v>
      </c>
    </row>
    <row r="3" spans="1:3">
      <c t="s" r="A3" s="3">
        <v>76</v>
      </c>
    </row>
    <row r="4" spans="1:3">
      <c t="s" r="A4" s="4">
        <v>77</v>
      </c>
      <c t="n" r="B4" s="8">
        <v>22233</v>
      </c>
      <c t="n" r="C4" s="8">
        <v>21143</v>
      </c>
    </row>
    <row r="5" spans="1:3">
      <c t="s" r="A5" s="4">
        <v>78</v>
      </c>
      <c t="n" r="B5" s="6">
        <v>220</v>
      </c>
      <c t="n" r="C5" s="6">
        <v>213</v>
      </c>
    </row>
    <row r="6" spans="1:3">
      <c t="s" r="A6" s="4">
        <v>79</v>
      </c>
      <c t="n" r="B6" s="6">
        <v>22453</v>
      </c>
      <c t="n" r="C6" s="6">
        <v>21356</v>
      </c>
    </row>
    <row r="7" spans="1:3">
      <c t="s" r="A7" s="3">
        <v>80</v>
      </c>
    </row>
    <row r="8" spans="1:3">
      <c t="s" r="A8" s="4">
        <v>46</v>
      </c>
      <c t="n" r="B8" s="6">
        <v>2646</v>
      </c>
      <c t="n" r="C8" s="6">
        <v>2269</v>
      </c>
    </row>
    <row r="9" spans="1:3">
      <c t="s" r="A9" s="4">
        <v>50</v>
      </c>
      <c t="n" r="B9" s="6">
        <v>106</v>
      </c>
      <c t="n" r="C9" s="6">
        <v>154</v>
      </c>
    </row>
    <row r="10" spans="1:3">
      <c t="s" r="A10" s="4">
        <v>81</v>
      </c>
      <c t="n" r="B10" s="6">
        <v>2752</v>
      </c>
      <c t="n" r="C10" s="6">
        <v>2423</v>
      </c>
    </row>
    <row r="11" spans="1:3">
      <c t="s" r="A11" s="4">
        <v>82</v>
      </c>
      <c t="n" r="B11" s="6">
        <v>19701</v>
      </c>
      <c t="n" r="C11" s="6">
        <v>18933</v>
      </c>
    </row>
    <row r="12" spans="1:3">
      <c t="s" r="A12" s="4">
        <v>83</v>
      </c>
      <c t="n" r="B12" s="6">
        <v>400</v>
      </c>
      <c t="n" r="C12" s="6">
        <v>800</v>
      </c>
    </row>
    <row r="13" spans="1:3">
      <c t="s" r="A13" s="4">
        <v>84</v>
      </c>
      <c t="n" r="B13" s="6">
        <v>19301</v>
      </c>
      <c t="n" r="C13" s="6">
        <v>18133</v>
      </c>
    </row>
    <row r="14" spans="1:3">
      <c t="s" r="A14" s="3">
        <v>85</v>
      </c>
    </row>
    <row r="15" spans="1:3">
      <c t="s" r="A15" s="4">
        <v>86</v>
      </c>
      <c t="n" r="B15" s="6">
        <v>2605</v>
      </c>
      <c t="n" r="C15" s="6">
        <v>2571</v>
      </c>
    </row>
    <row r="16" spans="1:3">
      <c t="s" r="A16" s="4">
        <v>87</v>
      </c>
      <c t="n" r="B16" s="6">
        <v>338</v>
      </c>
      <c t="n" r="C16" s="6">
        <v>340</v>
      </c>
    </row>
    <row r="17" spans="1:3">
      <c t="s" r="A17" s="4">
        <v>88</v>
      </c>
      <c t="n" r="B17" s="6">
        <v>840</v>
      </c>
      <c t="n" r="C17" s="6">
        <v>509</v>
      </c>
    </row>
    <row r="18" spans="1:3">
      <c t="s" r="A18" s="4">
        <v>89</v>
      </c>
      <c t="n" r="B18" s="6">
        <v>210</v>
      </c>
      <c t="n" r="C18" s="6">
        <v>328</v>
      </c>
    </row>
    <row r="19" spans="1:3">
      <c t="s" r="A19" s="4">
        <v>90</v>
      </c>
      <c t="n" r="B19" s="6">
        <v>-31</v>
      </c>
      <c t="n" r="C19" s="6">
        <v>0</v>
      </c>
    </row>
    <row r="20" spans="1:3">
      <c t="s" r="A20" s="4">
        <v>91</v>
      </c>
      <c t="n" r="B20" s="6">
        <v>1301</v>
      </c>
      <c t="n" r="C20" s="6">
        <v>624</v>
      </c>
    </row>
    <row r="21" spans="1:3">
      <c t="s" r="A21" s="4">
        <v>92</v>
      </c>
      <c t="n" r="B21" s="6">
        <v>5263</v>
      </c>
      <c t="n" r="C21" s="6">
        <v>4372</v>
      </c>
    </row>
    <row r="22" spans="1:3">
      <c t="s" r="A22" s="3">
        <v>93</v>
      </c>
    </row>
    <row r="23" spans="1:3">
      <c t="s" r="A23" s="4">
        <v>94</v>
      </c>
      <c t="n" r="B23" s="6">
        <v>9223</v>
      </c>
      <c t="n" r="C23" s="6">
        <v>8278</v>
      </c>
    </row>
    <row r="24" spans="1:3">
      <c t="s" r="A24" s="4">
        <v>95</v>
      </c>
      <c t="n" r="B24" s="6">
        <v>3995</v>
      </c>
      <c t="n" r="C24" s="6">
        <v>4045</v>
      </c>
    </row>
    <row r="25" spans="1:3">
      <c t="s" r="A25" s="4">
        <v>96</v>
      </c>
      <c t="n" r="B25" s="6">
        <v>746</v>
      </c>
      <c t="n" r="C25" s="6">
        <v>267</v>
      </c>
    </row>
    <row r="26" spans="1:3">
      <c t="s" r="A26" s="4">
        <v>97</v>
      </c>
      <c t="n" r="B26" s="6">
        <v>1493</v>
      </c>
      <c t="n" r="C26" s="6">
        <v>1359</v>
      </c>
    </row>
    <row r="27" spans="1:3">
      <c t="s" r="A27" s="4">
        <v>98</v>
      </c>
      <c t="n" r="B27" s="6">
        <v>1717</v>
      </c>
      <c t="n" r="C27" s="6">
        <v>1770</v>
      </c>
    </row>
    <row r="28" spans="1:3">
      <c t="s" r="A28" s="4">
        <v>99</v>
      </c>
      <c t="n" r="B28" s="6">
        <v>311</v>
      </c>
      <c t="n" r="C28" s="6">
        <v>208</v>
      </c>
    </row>
    <row r="29" spans="1:3">
      <c t="s" r="A29" s="4">
        <v>100</v>
      </c>
      <c t="n" r="B29" s="6">
        <v>17485</v>
      </c>
      <c t="n" r="C29" s="6">
        <v>15927</v>
      </c>
    </row>
    <row r="30" spans="1:3">
      <c t="s" r="A30" s="4">
        <v>101</v>
      </c>
      <c t="n" r="B30" s="6">
        <v>7079</v>
      </c>
      <c t="n" r="C30" s="6">
        <v>6578</v>
      </c>
    </row>
    <row r="31" spans="1:3">
      <c t="s" r="A31" s="4">
        <v>102</v>
      </c>
      <c t="n" r="B31" s="6">
        <v>2289</v>
      </c>
      <c t="n" r="C31" s="6">
        <v>2338</v>
      </c>
    </row>
    <row r="32" spans="1:3">
      <c t="s" r="A32" s="4">
        <v>103</v>
      </c>
      <c t="n" r="B32" s="8">
        <v>4790</v>
      </c>
      <c t="n" r="C32" s="8">
        <v>4240</v>
      </c>
    </row>
    <row r="33" spans="1:3">
      <c t="s" r="A33" s="3">
        <v>104</v>
      </c>
    </row>
    <row r="34" spans="1:3">
      <c t="s" r="A34" s="4">
        <v>105</v>
      </c>
      <c t="n" r="B34" s="9">
        <v>1.92</v>
      </c>
      <c t="n" r="C34" s="9">
        <v>1.69</v>
      </c>
    </row>
    <row r="35" spans="1:3">
      <c t="s" r="A35" s="4">
        <v>106</v>
      </c>
      <c t="n" r="B35" s="9">
        <v>1.86</v>
      </c>
      <c t="n" r="C35" s="9">
        <v>1.63</v>
      </c>
    </row>
    <row r="36" spans="1:3">
      <c t="s" r="A36" s="3">
        <v>107</v>
      </c>
    </row>
    <row r="37" spans="1:3">
      <c t="s" r="A37" s="4">
        <v>108</v>
      </c>
      <c t="n" r="B37" s="6">
        <v>2491683</v>
      </c>
      <c t="n" r="C37" s="6">
        <v>2513069</v>
      </c>
    </row>
    <row r="38" spans="1:3">
      <c t="s" r="A38" s="4">
        <v>109</v>
      </c>
      <c t="n" r="B38" s="6">
        <v>2579575</v>
      </c>
      <c t="n" r="C38" s="6">
        <v>2602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348</v>
      </c>
      <c t="s" r="B1" s="2">
        <v>1</v>
      </c>
    </row>
    <row r="2" spans="1:2">
      <c t="s" r="B2" s="2">
        <v>2</v>
      </c>
    </row>
    <row r="3" spans="1:2">
      <c t="s" r="A3" s="3">
        <v>229</v>
      </c>
    </row>
    <row r="4" spans="1:2">
      <c t="s" r="A4" s="4">
        <v>349</v>
      </c>
      <c t="s" r="B4" s="4">
        <v>350</v>
      </c>
    </row>
    <row r="5" spans="1:2">
      <c t="s" r="A5" s="4">
        <v>351</v>
      </c>
      <c t="s" r="B5" s="4">
        <v>352</v>
      </c>
    </row>
    <row r="6" spans="1:2">
      <c t="s" r="A6" s="4">
        <v>353</v>
      </c>
      <c t="s" r="B6"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355</v>
      </c>
      <c t="s" r="B1" s="2">
        <v>1</v>
      </c>
    </row>
    <row r="2" spans="1:2">
      <c t="s" r="B2" s="2">
        <v>2</v>
      </c>
    </row>
    <row r="3" spans="1:2">
      <c t="s" r="A3" s="3">
        <v>235</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2</v>
      </c>
      <c t="s" r="B1" s="2">
        <v>1</v>
      </c>
    </row>
    <row r="2" spans="1:2">
      <c t="s" r="B2" s="2">
        <v>2</v>
      </c>
    </row>
    <row r="3" spans="1:2">
      <c t="s" r="A3" s="3">
        <v>238</v>
      </c>
    </row>
    <row r="4" spans="1:2">
      <c t="s" r="A4" s="4">
        <v>363</v>
      </c>
      <c t="s" r="B4" s="4">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65</v>
      </c>
      <c t="s" r="B1" s="2">
        <v>1</v>
      </c>
    </row>
    <row r="2" spans="1:2">
      <c t="s" r="B2" s="2">
        <v>2</v>
      </c>
    </row>
    <row r="3" spans="1:2">
      <c t="s" r="A3" s="3">
        <v>244</v>
      </c>
    </row>
    <row r="4" spans="1:2">
      <c t="s" r="A4" s="4">
        <v>366</v>
      </c>
      <c t="s" r="B4"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68</v>
      </c>
      <c t="s" r="B1" s="2">
        <v>1</v>
      </c>
    </row>
    <row r="2" spans="1:2">
      <c t="s" r="B2" s="2">
        <v>2</v>
      </c>
    </row>
    <row r="3" spans="1:2">
      <c t="s" r="A3" s="3">
        <v>247</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375</v>
      </c>
      <c t="s" r="B1" s="2">
        <v>1</v>
      </c>
    </row>
    <row r="2" spans="1:3">
      <c t="s" r="B2" s="2">
        <v>376</v>
      </c>
      <c t="s" r="C2" s="2">
        <v>377</v>
      </c>
    </row>
    <row r="3" spans="1:3">
      <c t="s" r="A3" s="3">
        <v>207</v>
      </c>
    </row>
    <row r="4" spans="1:3">
      <c t="s" r="A4" s="4">
        <v>378</v>
      </c>
      <c t="s" r="B4" s="4">
        <v>379</v>
      </c>
    </row>
    <row r="5" spans="1:3">
      <c t="s" r="A5" s="4">
        <v>380</v>
      </c>
      <c t="s" r="B5" s="4">
        <v>381</v>
      </c>
    </row>
    <row r="6" spans="1:3">
      <c t="s" r="A6" s="4">
        <v>382</v>
      </c>
      <c t="s" r="B6" s="4">
        <v>383</v>
      </c>
    </row>
    <row r="7" spans="1:3">
      <c t="s" r="A7" s="3">
        <v>384</v>
      </c>
    </row>
    <row r="8" spans="1:3">
      <c t="s" r="A8" s="4">
        <v>385</v>
      </c>
      <c t="n" r="B8" s="8">
        <v>2200000</v>
      </c>
      <c t="n" r="C8" s="8">
        <v>1300000</v>
      </c>
    </row>
    <row r="9" spans="1:3">
      <c t="s" r="A9" s="3">
        <v>386</v>
      </c>
    </row>
    <row r="10" spans="1:3">
      <c t="s" r="A10" s="4">
        <v>387</v>
      </c>
      <c t="n" r="B10" s="6">
        <v>1</v>
      </c>
    </row>
    <row r="11" spans="1:3">
      <c t="s" r="A11" s="3">
        <v>388</v>
      </c>
    </row>
    <row r="12" spans="1:3">
      <c t="s" r="A12" s="4">
        <v>266</v>
      </c>
      <c t="n" r="B12" s="8">
        <v>150000</v>
      </c>
      <c t="n" r="C12" s="6">
        <v>135000</v>
      </c>
    </row>
    <row r="13" spans="1:3">
      <c t="s" r="A13" s="3">
        <v>389</v>
      </c>
    </row>
    <row r="14" spans="1:3">
      <c t="s" r="A14" s="4">
        <v>390</v>
      </c>
      <c t="n" r="B14" s="6">
        <v>88243</v>
      </c>
    </row>
    <row r="15" spans="1:3">
      <c t="s" r="A15" s="4">
        <v>391</v>
      </c>
      <c t="n" r="B15" s="6">
        <v>21443</v>
      </c>
    </row>
    <row r="16" spans="1:3">
      <c t="s" r="A16" s="4">
        <v>392</v>
      </c>
    </row>
    <row r="17" spans="1:3">
      <c t="s" r="A17" s="3">
        <v>393</v>
      </c>
    </row>
    <row r="18" spans="1:3">
      <c t="s" r="A18" s="4">
        <v>394</v>
      </c>
      <c t="s" r="B18" s="4">
        <v>395</v>
      </c>
    </row>
    <row r="19" spans="1:3">
      <c t="s" r="A19" s="4">
        <v>396</v>
      </c>
    </row>
    <row r="20" spans="1:3">
      <c t="s" r="A20" s="3">
        <v>393</v>
      </c>
    </row>
    <row r="21" spans="1:3">
      <c t="s" r="A21" s="4">
        <v>394</v>
      </c>
      <c t="s" r="B21" s="4">
        <v>397</v>
      </c>
    </row>
    <row r="22" spans="1:3">
      <c t="s" r="A22" s="4">
        <v>398</v>
      </c>
    </row>
    <row r="23" spans="1:3">
      <c t="s" r="A23" s="3">
        <v>393</v>
      </c>
    </row>
    <row r="24" spans="1:3">
      <c t="s" r="A24" s="4">
        <v>394</v>
      </c>
      <c t="s" r="B24" s="4">
        <v>399</v>
      </c>
    </row>
    <row r="25" spans="1:3">
      <c t="s" r="A25" s="4">
        <v>400</v>
      </c>
    </row>
    <row r="26" spans="1:3">
      <c t="s" r="A26" s="3">
        <v>401</v>
      </c>
    </row>
    <row r="27" spans="1:3">
      <c t="s" r="A27" s="4">
        <v>402</v>
      </c>
      <c t="n" r="B27" s="8">
        <v>485000</v>
      </c>
      <c t="n" r="C27" s="6">
        <v>615000</v>
      </c>
    </row>
    <row r="28" spans="1:3">
      <c t="s" r="A28" s="4">
        <v>403</v>
      </c>
      <c t="s" r="B28" s="4">
        <v>404</v>
      </c>
    </row>
    <row r="29" spans="1:3">
      <c t="s" r="A29" s="4">
        <v>405</v>
      </c>
      <c t="s" r="B29" s="4">
        <v>406</v>
      </c>
    </row>
    <row r="30" spans="1:3">
      <c t="s" r="A30" s="4">
        <v>407</v>
      </c>
      <c t="n" r="B30" s="8">
        <v>0</v>
      </c>
      <c t="n" r="C30" s="8">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08</v>
      </c>
      <c t="s" r="B1" s="2">
        <v>2</v>
      </c>
      <c t="s" r="C1" s="2">
        <v>30</v>
      </c>
    </row>
    <row r="2" spans="1:3">
      <c t="s" r="A2" s="3">
        <v>202</v>
      </c>
    </row>
    <row r="3" spans="1:3">
      <c t="s" r="A3" s="4">
        <v>409</v>
      </c>
      <c t="n" r="B3" s="7">
        <v>4.6</v>
      </c>
      <c t="n" r="C3" s="7">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10</v>
      </c>
      <c t="s" r="B1" s="2">
        <v>2</v>
      </c>
      <c t="s" r="C1" s="2">
        <v>30</v>
      </c>
    </row>
    <row r="2" spans="1:3">
      <c t="s" r="A2" s="3">
        <v>411</v>
      </c>
    </row>
    <row r="3" spans="1:3">
      <c t="s" r="A3" s="4">
        <v>412</v>
      </c>
      <c t="n" r="B3" s="8">
        <v>6449</v>
      </c>
      <c t="n" r="C3" s="8">
        <v>11247</v>
      </c>
    </row>
    <row r="4" spans="1:3">
      <c t="s" r="A4" s="4">
        <v>413</v>
      </c>
      <c t="n" r="B4" s="6">
        <v>286</v>
      </c>
      <c t="n" r="C4" s="6">
        <v>365</v>
      </c>
    </row>
    <row r="5" spans="1:3">
      <c t="s" r="A5" s="4">
        <v>414</v>
      </c>
      <c t="n" r="B5" s="6">
        <v>-39</v>
      </c>
      <c t="n" r="C5" s="6">
        <v>-88</v>
      </c>
    </row>
    <row r="6" spans="1:3">
      <c t="s" r="A6" s="4">
        <v>415</v>
      </c>
      <c t="n" r="B6" s="6">
        <v>6696</v>
      </c>
      <c t="n" r="C6" s="6">
        <v>11524</v>
      </c>
    </row>
    <row r="7" spans="1:3">
      <c t="s" r="A7" s="4">
        <v>416</v>
      </c>
    </row>
    <row r="8" spans="1:3">
      <c t="s" r="A8" s="3">
        <v>411</v>
      </c>
    </row>
    <row r="9" spans="1:3">
      <c t="s" r="A9" s="4">
        <v>412</v>
      </c>
      <c t="n" r="B9" s="6">
        <v>1912</v>
      </c>
      <c t="n" r="C9" s="6">
        <v>1911</v>
      </c>
    </row>
    <row r="10" spans="1:3">
      <c t="s" r="A10" s="4">
        <v>413</v>
      </c>
      <c t="n" r="B10" s="6">
        <v>184</v>
      </c>
      <c t="n" r="C10" s="6">
        <v>172</v>
      </c>
    </row>
    <row r="11" spans="1:3">
      <c t="s" r="A11" s="4">
        <v>414</v>
      </c>
      <c t="n" r="B11" s="6">
        <v>0</v>
      </c>
      <c t="n" r="C11" s="6">
        <v>0</v>
      </c>
    </row>
    <row r="12" spans="1:3">
      <c t="s" r="A12" s="4">
        <v>415</v>
      </c>
      <c t="n" r="B12" s="6">
        <v>2096</v>
      </c>
      <c t="n" r="C12" s="6">
        <v>2083</v>
      </c>
    </row>
    <row r="13" spans="1:3">
      <c t="s" r="A13" s="4">
        <v>417</v>
      </c>
    </row>
    <row r="14" spans="1:3">
      <c t="s" r="A14" s="3">
        <v>411</v>
      </c>
    </row>
    <row r="15" spans="1:3">
      <c t="s" r="A15" s="4">
        <v>412</v>
      </c>
      <c t="n" r="B15" s="6">
        <v>4088</v>
      </c>
      <c t="n" r="C15" s="6">
        <v>7024</v>
      </c>
    </row>
    <row r="16" spans="1:3">
      <c t="s" r="A16" s="4">
        <v>413</v>
      </c>
      <c t="n" r="B16" s="6">
        <v>102</v>
      </c>
      <c t="n" r="C16" s="6">
        <v>110</v>
      </c>
    </row>
    <row r="17" spans="1:3">
      <c t="s" r="A17" s="4">
        <v>414</v>
      </c>
      <c t="n" r="B17" s="6">
        <v>-18</v>
      </c>
      <c t="n" r="C17" s="6">
        <v>-38</v>
      </c>
    </row>
    <row r="18" spans="1:3">
      <c t="s" r="A18" s="4">
        <v>415</v>
      </c>
      <c t="n" r="B18" s="6">
        <v>4172</v>
      </c>
      <c t="n" r="C18" s="6">
        <v>7096</v>
      </c>
    </row>
    <row r="19" spans="1:3">
      <c t="s" r="A19" s="4">
        <v>418</v>
      </c>
    </row>
    <row r="20" spans="1:3">
      <c t="s" r="A20" s="3">
        <v>411</v>
      </c>
    </row>
    <row r="21" spans="1:3">
      <c t="s" r="A21" s="4">
        <v>412</v>
      </c>
      <c t="n" r="B21" s="6">
        <v>449</v>
      </c>
      <c t="n" r="C21" s="6">
        <v>2312</v>
      </c>
    </row>
    <row r="22" spans="1:3">
      <c t="s" r="A22" s="4">
        <v>413</v>
      </c>
      <c t="n" r="B22" s="6">
        <v>0</v>
      </c>
      <c t="n" r="C22" s="6">
        <v>83</v>
      </c>
    </row>
    <row r="23" spans="1:3">
      <c t="s" r="A23" s="4">
        <v>414</v>
      </c>
      <c t="n" r="B23" s="6">
        <v>-21</v>
      </c>
      <c t="n" r="C23" s="6">
        <v>-50</v>
      </c>
    </row>
    <row r="24" spans="1:3">
      <c t="s" r="A24" s="4">
        <v>415</v>
      </c>
      <c t="n" r="B24" s="8">
        <v>428</v>
      </c>
      <c t="n" r="C24" s="8">
        <v>23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9</v>
      </c>
      <c t="s" r="B1" s="2">
        <v>1</v>
      </c>
    </row>
    <row r="2" spans="1:3">
      <c t="s" r="B2" s="2">
        <v>2</v>
      </c>
      <c t="s" r="C2" s="2">
        <v>30</v>
      </c>
    </row>
    <row r="3" spans="1:3">
      <c t="s" r="A3" s="3">
        <v>420</v>
      </c>
    </row>
    <row r="4" spans="1:3">
      <c t="s" r="A4" s="4">
        <v>421</v>
      </c>
      <c t="n" r="B4" s="8">
        <v>94000</v>
      </c>
    </row>
    <row r="5" spans="1:3">
      <c t="s" r="A5" s="4">
        <v>422</v>
      </c>
      <c t="n" r="B5" s="6">
        <v>2605000</v>
      </c>
    </row>
    <row r="6" spans="1:3">
      <c t="s" r="A6" s="4">
        <v>423</v>
      </c>
      <c t="n" r="B6" s="6">
        <v>1649000</v>
      </c>
    </row>
    <row r="7" spans="1:3">
      <c t="s" r="A7" s="4">
        <v>424</v>
      </c>
      <c t="n" r="B7" s="6">
        <v>2101000</v>
      </c>
    </row>
    <row r="8" spans="1:3">
      <c t="s" r="A8" s="4">
        <v>126</v>
      </c>
      <c t="n" r="B8" s="6">
        <v>6449000</v>
      </c>
    </row>
    <row r="9" spans="1:3">
      <c t="s" r="A9" s="3">
        <v>425</v>
      </c>
    </row>
    <row r="10" spans="1:3">
      <c t="s" r="A10" s="4">
        <v>421</v>
      </c>
      <c t="n" r="B10" s="6">
        <v>95000</v>
      </c>
    </row>
    <row r="11" spans="1:3">
      <c t="s" r="A11" s="4">
        <v>422</v>
      </c>
      <c t="n" r="B11" s="6">
        <v>2707000</v>
      </c>
    </row>
    <row r="12" spans="1:3">
      <c t="s" r="A12" s="4">
        <v>423</v>
      </c>
      <c t="n" r="B12" s="6">
        <v>1649000</v>
      </c>
    </row>
    <row r="13" spans="1:3">
      <c t="s" r="A13" s="4">
        <v>424</v>
      </c>
      <c t="n" r="B13" s="6">
        <v>2245000</v>
      </c>
    </row>
    <row r="14" spans="1:3">
      <c t="s" r="A14" s="4">
        <v>126</v>
      </c>
      <c t="n" r="B14" s="6">
        <v>6696000</v>
      </c>
    </row>
    <row r="15" spans="1:3">
      <c t="s" r="A15" s="4">
        <v>426</v>
      </c>
      <c t="n" r="B15" s="6">
        <v>0</v>
      </c>
    </row>
    <row r="16" spans="1:3">
      <c t="s" r="A16" s="4">
        <v>427</v>
      </c>
      <c t="n" r="B16" s="8">
        <v>0</v>
      </c>
      <c t="n" r="C16" s="8">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30</v>
      </c>
    </row>
    <row r="2" spans="1:3">
      <c t="s" r="A2" s="3">
        <v>429</v>
      </c>
    </row>
    <row r="3" spans="1:3">
      <c t="s" r="A3" s="4">
        <v>430</v>
      </c>
      <c t="n" r="B3" s="8">
        <v>0</v>
      </c>
      <c t="n" r="C3" s="8">
        <v>627</v>
      </c>
    </row>
    <row r="4" spans="1:3">
      <c t="s" r="A4" s="4">
        <v>431</v>
      </c>
      <c t="n" r="B4" s="6">
        <v>1798</v>
      </c>
      <c t="n" r="C4" s="6">
        <v>2723</v>
      </c>
    </row>
    <row r="5" spans="1:3">
      <c t="s" r="A5" s="4">
        <v>126</v>
      </c>
      <c t="n" r="B5" s="6">
        <v>1798</v>
      </c>
      <c t="n" r="C5" s="6">
        <v>3350</v>
      </c>
    </row>
    <row r="6" spans="1:3">
      <c t="s" r="A6" s="3">
        <v>432</v>
      </c>
    </row>
    <row r="7" spans="1:3">
      <c t="s" r="A7" s="4">
        <v>430</v>
      </c>
      <c t="n" r="B7" s="6">
        <v>0</v>
      </c>
      <c t="n" r="C7" s="6">
        <v>-6</v>
      </c>
    </row>
    <row r="8" spans="1:3">
      <c t="s" r="A8" s="4">
        <v>431</v>
      </c>
      <c t="n" r="B8" s="6">
        <v>-39</v>
      </c>
      <c t="n" r="C8" s="6">
        <v>-82</v>
      </c>
    </row>
    <row r="9" spans="1:3">
      <c t="s" r="A9" s="4">
        <v>126</v>
      </c>
      <c t="n" r="B9" s="6">
        <v>-39</v>
      </c>
      <c t="n" r="C9" s="6">
        <v>-88</v>
      </c>
    </row>
    <row r="10" spans="1:3">
      <c t="s" r="A10" s="4">
        <v>417</v>
      </c>
    </row>
    <row r="11" spans="1:3">
      <c t="s" r="A11" s="3">
        <v>429</v>
      </c>
    </row>
    <row r="12" spans="1:3">
      <c t="s" r="A12" s="4">
        <v>430</v>
      </c>
      <c t="n" r="B12" s="6">
        <v>0</v>
      </c>
      <c t="n" r="C12" s="6">
        <v>627</v>
      </c>
    </row>
    <row r="13" spans="1:3">
      <c t="s" r="A13" s="4">
        <v>431</v>
      </c>
      <c t="n" r="B13" s="6">
        <v>1370</v>
      </c>
      <c t="n" r="C13" s="6">
        <v>2216</v>
      </c>
    </row>
    <row r="14" spans="1:3">
      <c t="s" r="A14" s="4">
        <v>126</v>
      </c>
      <c t="n" r="B14" s="6">
        <v>1370</v>
      </c>
      <c t="n" r="C14" s="6">
        <v>2843</v>
      </c>
    </row>
    <row r="15" spans="1:3">
      <c t="s" r="A15" s="3">
        <v>432</v>
      </c>
    </row>
    <row r="16" spans="1:3">
      <c t="s" r="A16" s="4">
        <v>430</v>
      </c>
      <c t="n" r="B16" s="6">
        <v>0</v>
      </c>
      <c t="n" r="C16" s="6">
        <v>-6</v>
      </c>
    </row>
    <row r="17" spans="1:3">
      <c t="s" r="A17" s="4">
        <v>431</v>
      </c>
      <c t="n" r="B17" s="6">
        <v>-18</v>
      </c>
      <c t="n" r="C17" s="6">
        <v>-32</v>
      </c>
    </row>
    <row r="18" spans="1:3">
      <c t="s" r="A18" s="4">
        <v>126</v>
      </c>
      <c t="n" r="B18" s="6">
        <v>-18</v>
      </c>
      <c t="n" r="C18" s="6">
        <v>-38</v>
      </c>
    </row>
    <row r="19" spans="1:3">
      <c t="s" r="A19" s="4">
        <v>418</v>
      </c>
    </row>
    <row r="20" spans="1:3">
      <c t="s" r="A20" s="3">
        <v>429</v>
      </c>
    </row>
    <row r="21" spans="1:3">
      <c t="s" r="A21" s="4">
        <v>430</v>
      </c>
      <c t="n" r="B21" s="6">
        <v>0</v>
      </c>
      <c t="n" r="C21" s="6">
        <v>0</v>
      </c>
    </row>
    <row r="22" spans="1:3">
      <c t="s" r="A22" s="4">
        <v>431</v>
      </c>
      <c t="n" r="B22" s="6">
        <v>428</v>
      </c>
      <c t="n" r="C22" s="6">
        <v>507</v>
      </c>
    </row>
    <row r="23" spans="1:3">
      <c t="s" r="A23" s="4">
        <v>126</v>
      </c>
      <c t="n" r="B23" s="6">
        <v>428</v>
      </c>
      <c t="n" r="C23" s="6">
        <v>507</v>
      </c>
    </row>
    <row r="24" spans="1:3">
      <c t="s" r="A24" s="3">
        <v>432</v>
      </c>
    </row>
    <row r="25" spans="1:3">
      <c t="s" r="A25" s="4">
        <v>430</v>
      </c>
      <c t="n" r="B25" s="6">
        <v>0</v>
      </c>
      <c t="n" r="C25" s="6">
        <v>0</v>
      </c>
    </row>
    <row r="26" spans="1:3">
      <c t="s" r="A26" s="4">
        <v>431</v>
      </c>
      <c t="n" r="B26" s="6">
        <v>-21</v>
      </c>
      <c t="n" r="C26" s="6">
        <v>-50</v>
      </c>
    </row>
    <row r="27" spans="1:3">
      <c t="s" r="A27" s="4">
        <v>126</v>
      </c>
      <c t="n" r="B27" s="8">
        <v>-21</v>
      </c>
      <c t="n" r="C27" s="8">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v>
      </c>
      <c t="s" r="B1" s="2">
        <v>1</v>
      </c>
    </row>
    <row r="2" spans="1:3">
      <c t="s" r="B2" s="2">
        <v>2</v>
      </c>
      <c t="s" r="C2" s="2">
        <v>30</v>
      </c>
    </row>
    <row r="3" spans="1:3">
      <c t="s" r="A3" s="3">
        <v>111</v>
      </c>
    </row>
    <row r="4" spans="1:3">
      <c t="s" r="A4" s="4">
        <v>103</v>
      </c>
      <c t="n" r="B4" s="8">
        <v>4790</v>
      </c>
      <c t="n" r="C4" s="8">
        <v>4240</v>
      </c>
    </row>
    <row r="5" spans="1:3">
      <c t="s" r="A5" s="3">
        <v>112</v>
      </c>
    </row>
    <row r="6" spans="1:3">
      <c t="s" r="A6" s="4">
        <v>113</v>
      </c>
      <c t="n" r="B6" s="6">
        <v>20</v>
      </c>
      <c t="n" r="C6" s="6">
        <v>0</v>
      </c>
    </row>
    <row r="7" spans="1:3">
      <c t="s" r="A7" s="4">
        <v>114</v>
      </c>
      <c t="n" r="B7" s="6">
        <v>-39</v>
      </c>
      <c t="n" r="C7" s="6">
        <v>452</v>
      </c>
    </row>
    <row r="8" spans="1:3">
      <c t="s" r="A8" s="4">
        <v>115</v>
      </c>
      <c t="n" r="B8" s="6">
        <v>-19</v>
      </c>
      <c t="n" r="C8" s="6">
        <v>452</v>
      </c>
    </row>
    <row r="9" spans="1:3">
      <c t="s" r="A9" s="4">
        <v>116</v>
      </c>
      <c t="n" r="B9" s="8">
        <v>4771</v>
      </c>
      <c t="n" r="C9" s="8">
        <v>4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33</v>
      </c>
      <c t="s" r="B1" s="2">
        <v>1</v>
      </c>
    </row>
    <row r="2" spans="1:3">
      <c t="s" r="B2" s="2">
        <v>434</v>
      </c>
      <c t="s" r="C2" s="2">
        <v>435</v>
      </c>
    </row>
    <row r="3" spans="1:3">
      <c t="s" r="A3" s="3">
        <v>436</v>
      </c>
    </row>
    <row r="4" spans="1:3">
      <c t="s" r="A4" s="4">
        <v>437</v>
      </c>
      <c t="n" r="B4" s="8">
        <v>450</v>
      </c>
      <c t="n" r="C4" s="8">
        <v>450</v>
      </c>
    </row>
    <row r="5" spans="1:3">
      <c t="s" r="A5" s="4">
        <v>438</v>
      </c>
      <c t="n" r="B5" s="6">
        <v>0</v>
      </c>
      <c t="n" r="C5" s="6">
        <v>0</v>
      </c>
    </row>
    <row r="6" spans="1:3">
      <c t="s" r="A6" s="4">
        <v>439</v>
      </c>
      <c t="n" r="B6" s="6">
        <v>0</v>
      </c>
      <c t="n" r="C6" s="6">
        <v>0</v>
      </c>
    </row>
    <row r="7" spans="1:3">
      <c t="s" r="A7" s="4">
        <v>440</v>
      </c>
      <c t="n" r="B7" s="6">
        <v>-450</v>
      </c>
      <c t="n" r="C7" s="6">
        <v>0</v>
      </c>
    </row>
    <row r="8" spans="1:3">
      <c t="s" r="A8" s="4">
        <v>441</v>
      </c>
      <c t="n" r="B8" s="8">
        <v>0</v>
      </c>
      <c t="n" r="C8" s="8">
        <v>450</v>
      </c>
    </row>
    <row r="9" spans="1:3">
      <c t="s" r="A9" s="4">
        <v>417</v>
      </c>
    </row>
    <row r="10" spans="1:3">
      <c t="s" r="A10" s="3">
        <v>436</v>
      </c>
    </row>
    <row r="11" spans="1:3">
      <c t="s" r="A11" s="4">
        <v>442</v>
      </c>
      <c t="n" r="B11" s="6">
        <v>12</v>
      </c>
      <c t="n" r="C11" s="6">
        <v>15</v>
      </c>
    </row>
    <row r="12" spans="1:3">
      <c t="s" r="A12" s="4">
        <v>443</v>
      </c>
      <c t="n" r="B12" s="6">
        <v>1</v>
      </c>
      <c t="n" r="C12" s="6">
        <v>3</v>
      </c>
    </row>
    <row r="13" spans="1:3">
      <c t="s" r="A13" s="4">
        <v>418</v>
      </c>
    </row>
    <row r="14" spans="1:3">
      <c t="s" r="A14" s="3">
        <v>436</v>
      </c>
    </row>
    <row r="15" spans="1:3">
      <c t="s" r="A15" s="4">
        <v>442</v>
      </c>
      <c t="n" r="B15" s="6">
        <v>1</v>
      </c>
      <c t="n" r="C15" s="6">
        <v>5</v>
      </c>
    </row>
    <row r="16" spans="1:3">
      <c t="s" r="A16" s="4">
        <v>443</v>
      </c>
      <c t="n" r="B16" s="6">
        <v>1</v>
      </c>
      <c t="n" r="C16" s="6">
        <v>1</v>
      </c>
    </row>
    <row r="17" spans="1:3">
      <c t="s" r="A17" s="4">
        <v>444</v>
      </c>
      <c t="n" r="B17" s="6">
        <v>0</v>
      </c>
    </row>
    <row r="18" spans="1:3">
      <c t="s" r="A18" s="4">
        <v>416</v>
      </c>
    </row>
    <row r="19" spans="1:3">
      <c t="s" r="A19" s="3">
        <v>436</v>
      </c>
    </row>
    <row r="20" spans="1:3">
      <c t="s" r="A20" s="4">
        <v>442</v>
      </c>
      <c t="n" r="B20" s="6">
        <v>5</v>
      </c>
      <c t="n" r="C20" s="6">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45</v>
      </c>
      <c t="s" r="B1" s="2">
        <v>2</v>
      </c>
      <c t="s" r="C1" s="2">
        <v>30</v>
      </c>
    </row>
    <row r="2" spans="1:3">
      <c t="s" r="A2" s="3">
        <v>446</v>
      </c>
    </row>
    <row r="3" spans="1:3">
      <c t="s" r="A3" s="4">
        <v>447</v>
      </c>
      <c t="n" r="B3" s="8">
        <v>461176</v>
      </c>
      <c t="n" r="C3" s="8">
        <v>431876</v>
      </c>
    </row>
    <row r="4" spans="1:3">
      <c t="s" r="A4" s="4">
        <v>448</v>
      </c>
      <c t="n" r="B4" s="6">
        <v>-1707</v>
      </c>
      <c t="n" r="C4" s="6">
        <v>-1516</v>
      </c>
    </row>
    <row r="5" spans="1:3">
      <c t="s" r="A5" s="4">
        <v>449</v>
      </c>
      <c t="n" r="B5" s="6">
        <v>459469</v>
      </c>
      <c t="n" r="C5" s="6">
        <v>430360</v>
      </c>
    </row>
    <row r="6" spans="1:3">
      <c t="s" r="A6" s="4">
        <v>36</v>
      </c>
      <c t="n" r="B6" s="6">
        <v>-4636</v>
      </c>
      <c t="n" r="C6" s="6">
        <v>-4387</v>
      </c>
    </row>
    <row r="7" spans="1:3">
      <c t="s" r="A7" s="4">
        <v>37</v>
      </c>
      <c t="n" r="B7" s="6">
        <v>454833</v>
      </c>
      <c t="n" r="C7" s="6">
        <v>425973</v>
      </c>
    </row>
    <row r="8" spans="1:3">
      <c t="s" r="A8" s="4">
        <v>450</v>
      </c>
    </row>
    <row r="9" spans="1:3">
      <c t="s" r="A9" s="3">
        <v>446</v>
      </c>
    </row>
    <row r="10" spans="1:3">
      <c t="s" r="A10" s="4">
        <v>447</v>
      </c>
      <c t="n" r="B10" s="6">
        <v>141125</v>
      </c>
      <c t="n" r="C10" s="6">
        <v>133031</v>
      </c>
    </row>
    <row r="11" spans="1:3">
      <c t="s" r="A11" s="4">
        <v>36</v>
      </c>
      <c t="n" r="B11" s="6">
        <v>-1839</v>
      </c>
      <c t="n" r="C11" s="6">
        <v>-1442</v>
      </c>
    </row>
    <row r="12" spans="1:3">
      <c t="s" r="A12" s="4">
        <v>451</v>
      </c>
    </row>
    <row r="13" spans="1:3">
      <c t="s" r="A13" s="3">
        <v>446</v>
      </c>
    </row>
    <row r="14" spans="1:3">
      <c t="s" r="A14" s="4">
        <v>447</v>
      </c>
      <c t="n" r="B14" s="6">
        <v>31573</v>
      </c>
      <c t="n" r="C14" s="6">
        <v>34675</v>
      </c>
    </row>
    <row r="15" spans="1:3">
      <c t="s" r="A15" s="4">
        <v>36</v>
      </c>
      <c t="n" r="B15" s="6">
        <v>-607</v>
      </c>
      <c t="n" r="C15" s="6">
        <v>-601</v>
      </c>
    </row>
    <row r="16" spans="1:3">
      <c t="s" r="A16" s="4">
        <v>452</v>
      </c>
    </row>
    <row r="17" spans="1:3">
      <c t="s" r="A17" s="3">
        <v>446</v>
      </c>
    </row>
    <row r="18" spans="1:3">
      <c t="s" r="A18" s="4">
        <v>447</v>
      </c>
      <c t="n" r="B18" s="6">
        <v>175312</v>
      </c>
      <c t="n" r="C18" s="6">
        <v>168952</v>
      </c>
    </row>
    <row r="19" spans="1:3">
      <c t="s" r="A19" s="4">
        <v>36</v>
      </c>
      <c t="n" r="B19" s="6">
        <v>-921</v>
      </c>
      <c t="n" r="C19" s="6">
        <v>-1244</v>
      </c>
    </row>
    <row r="20" spans="1:3">
      <c t="s" r="A20" s="4">
        <v>453</v>
      </c>
    </row>
    <row r="21" spans="1:3">
      <c t="s" r="A21" s="3">
        <v>446</v>
      </c>
    </row>
    <row r="22" spans="1:3">
      <c t="s" r="A22" s="4">
        <v>447</v>
      </c>
      <c t="n" r="B22" s="6">
        <v>57043</v>
      </c>
      <c t="n" r="C22" s="6">
        <v>46279</v>
      </c>
    </row>
    <row r="23" spans="1:3">
      <c t="s" r="A23" s="4">
        <v>36</v>
      </c>
      <c t="n" r="B23" s="6">
        <v>-382</v>
      </c>
      <c t="n" r="C23" s="6">
        <v>-399</v>
      </c>
    </row>
    <row r="24" spans="1:3">
      <c t="s" r="A24" s="4">
        <v>454</v>
      </c>
    </row>
    <row r="25" spans="1:3">
      <c t="s" r="A25" s="3">
        <v>446</v>
      </c>
    </row>
    <row r="26" spans="1:3">
      <c t="s" r="A26" s="4">
        <v>447</v>
      </c>
      <c t="n" r="B26" s="6">
        <v>13798</v>
      </c>
      <c t="n" r="C26" s="6">
        <v>12539</v>
      </c>
    </row>
    <row r="27" spans="1:3">
      <c t="s" r="A27" s="4">
        <v>36</v>
      </c>
      <c t="n" r="B27" s="6">
        <v>-301</v>
      </c>
      <c t="n" r="C27" s="6">
        <v>-193</v>
      </c>
    </row>
    <row r="28" spans="1:3">
      <c t="s" r="A28" s="4">
        <v>455</v>
      </c>
    </row>
    <row r="29" spans="1:3">
      <c t="s" r="A29" s="3">
        <v>446</v>
      </c>
    </row>
    <row r="30" spans="1:3">
      <c t="s" r="A30" s="4">
        <v>447</v>
      </c>
      <c t="n" r="B30" s="6">
        <v>23030</v>
      </c>
      <c t="n" r="C30" s="6">
        <v>16875</v>
      </c>
    </row>
    <row r="31" spans="1:3">
      <c t="s" r="A31" s="4">
        <v>36</v>
      </c>
      <c t="n" r="B31" s="6">
        <v>-188</v>
      </c>
      <c t="n" r="C31" s="6">
        <v>-167</v>
      </c>
    </row>
    <row r="32" spans="1:3">
      <c t="s" r="A32" s="4">
        <v>456</v>
      </c>
    </row>
    <row r="33" spans="1:3">
      <c t="s" r="A33" s="3">
        <v>446</v>
      </c>
    </row>
    <row r="34" spans="1:3">
      <c t="s" r="A34" s="4">
        <v>447</v>
      </c>
      <c t="n" r="B34" s="6">
        <v>405053</v>
      </c>
      <c t="n" r="C34" s="6">
        <v>382937</v>
      </c>
    </row>
    <row r="35" spans="1:3">
      <c t="s" r="A35" s="4">
        <v>457</v>
      </c>
    </row>
    <row r="36" spans="1:3">
      <c t="s" r="A36" s="3">
        <v>446</v>
      </c>
    </row>
    <row r="37" spans="1:3">
      <c t="s" r="A37" s="4">
        <v>447</v>
      </c>
      <c t="n" r="B37" s="6">
        <v>141125</v>
      </c>
      <c t="n" r="C37" s="6">
        <v>133031</v>
      </c>
    </row>
    <row r="38" spans="1:3">
      <c t="s" r="A38" s="4">
        <v>458</v>
      </c>
    </row>
    <row r="39" spans="1:3">
      <c t="s" r="A39" s="3">
        <v>446</v>
      </c>
    </row>
    <row r="40" spans="1:3">
      <c t="s" r="A40" s="4">
        <v>447</v>
      </c>
      <c t="n" r="B40" s="6">
        <v>31573</v>
      </c>
      <c t="n" r="C40" s="6">
        <v>34675</v>
      </c>
    </row>
    <row r="41" spans="1:3">
      <c t="s" r="A41" s="4">
        <v>459</v>
      </c>
    </row>
    <row r="42" spans="1:3">
      <c t="s" r="A42" s="3">
        <v>446</v>
      </c>
    </row>
    <row r="43" spans="1:3">
      <c t="s" r="A43" s="4">
        <v>447</v>
      </c>
      <c t="n" r="B43" s="6">
        <v>175312</v>
      </c>
      <c t="n" r="C43" s="6">
        <v>168952</v>
      </c>
    </row>
    <row r="44" spans="1:3">
      <c t="s" r="A44" s="4">
        <v>460</v>
      </c>
    </row>
    <row r="45" spans="1:3">
      <c t="s" r="A45" s="3">
        <v>446</v>
      </c>
    </row>
    <row r="46" spans="1:3">
      <c t="s" r="A46" s="4">
        <v>447</v>
      </c>
      <c t="n" r="B46" s="6">
        <v>57043</v>
      </c>
      <c t="n" r="C46" s="6">
        <v>46279</v>
      </c>
    </row>
    <row r="47" spans="1:3">
      <c t="s" r="A47" s="4">
        <v>461</v>
      </c>
    </row>
    <row r="48" spans="1:3">
      <c t="s" r="A48" s="3">
        <v>446</v>
      </c>
    </row>
    <row r="49" spans="1:3">
      <c t="s" r="A49" s="4">
        <v>447</v>
      </c>
      <c t="n" r="B49" s="6">
        <v>36828</v>
      </c>
      <c t="n" r="C49" s="6">
        <v>29414</v>
      </c>
    </row>
    <row r="50" spans="1:3">
      <c t="s" r="A50" s="4">
        <v>462</v>
      </c>
    </row>
    <row r="51" spans="1:3">
      <c t="s" r="A51" s="3">
        <v>446</v>
      </c>
    </row>
    <row r="52" spans="1:3">
      <c t="s" r="A52" s="4">
        <v>447</v>
      </c>
      <c t="n" r="B52" s="6">
        <v>13798</v>
      </c>
      <c t="n" r="C52" s="6">
        <v>12539</v>
      </c>
    </row>
    <row r="53" spans="1:3">
      <c t="s" r="A53" s="4">
        <v>463</v>
      </c>
    </row>
    <row r="54" spans="1:3">
      <c t="s" r="A54" s="3">
        <v>446</v>
      </c>
    </row>
    <row r="55" spans="1:3">
      <c t="s" r="A55" s="4">
        <v>447</v>
      </c>
      <c t="n" r="B55" s="6">
        <v>23030</v>
      </c>
      <c t="n" r="C55" s="6">
        <v>16875</v>
      </c>
    </row>
    <row r="56" spans="1:3">
      <c t="s" r="A56" s="4">
        <v>464</v>
      </c>
    </row>
    <row r="57" spans="1:3">
      <c t="s" r="A57" s="3">
        <v>446</v>
      </c>
    </row>
    <row r="58" spans="1:3">
      <c t="s" r="A58" s="4">
        <v>447</v>
      </c>
      <c t="n" r="B58" s="6">
        <v>19295</v>
      </c>
      <c t="n" r="C58" s="6">
        <v>19525</v>
      </c>
    </row>
    <row r="59" spans="1:3">
      <c t="s" r="A59" s="4">
        <v>36</v>
      </c>
      <c t="n" r="B59" s="8">
        <v>-157</v>
      </c>
      <c t="n" r="C59" s="8">
        <v>-1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65</v>
      </c>
      <c t="s" r="B1" s="2">
        <v>1</v>
      </c>
    </row>
    <row r="2" spans="1:3">
      <c t="s" r="B2" s="2">
        <v>2</v>
      </c>
      <c t="s" r="C2" s="2">
        <v>30</v>
      </c>
    </row>
    <row r="3" spans="1:3">
      <c t="s" r="A3" s="3">
        <v>466</v>
      </c>
    </row>
    <row r="4" spans="1:3">
      <c t="s" r="A4" s="4">
        <v>467</v>
      </c>
      <c t="n" r="B4" s="8">
        <v>882</v>
      </c>
      <c t="n" r="C4" s="8">
        <v>367</v>
      </c>
    </row>
    <row r="5" spans="1:3">
      <c t="s" r="A5" s="4">
        <v>468</v>
      </c>
      <c t="n" r="B5" s="6">
        <v>3754</v>
      </c>
      <c t="n" r="C5" s="6">
        <v>4020</v>
      </c>
    </row>
    <row r="6" spans="1:3">
      <c t="s" r="A6" s="4">
        <v>469</v>
      </c>
      <c t="n" r="B6" s="6">
        <v>4636</v>
      </c>
      <c t="n" r="C6" s="6">
        <v>4387</v>
      </c>
    </row>
    <row r="7" spans="1:3">
      <c t="s" r="A7" s="3">
        <v>470</v>
      </c>
    </row>
    <row r="8" spans="1:3">
      <c t="s" r="A8" s="4">
        <v>467</v>
      </c>
      <c t="n" r="B8" s="6">
        <v>9220</v>
      </c>
      <c t="n" r="C8" s="6">
        <v>9148</v>
      </c>
    </row>
    <row r="9" spans="1:3">
      <c t="s" r="A9" s="4">
        <v>468</v>
      </c>
      <c t="n" r="B9" s="6">
        <v>451956</v>
      </c>
      <c t="n" r="C9" s="6">
        <v>422728</v>
      </c>
    </row>
    <row r="10" spans="1:3">
      <c t="s" r="A10" s="4">
        <v>447</v>
      </c>
      <c t="n" r="B10" s="6">
        <v>461176</v>
      </c>
      <c t="n" r="C10" s="6">
        <v>431876</v>
      </c>
    </row>
    <row r="11" spans="1:3">
      <c t="s" r="A11" s="3">
        <v>471</v>
      </c>
    </row>
    <row r="12" spans="1:3">
      <c t="s" r="A12" s="4">
        <v>472</v>
      </c>
      <c t="n" r="B12" s="6">
        <v>4387</v>
      </c>
      <c t="n" r="C12" s="6">
        <v>4177</v>
      </c>
    </row>
    <row r="13" spans="1:3">
      <c t="s" r="A13" s="4">
        <v>473</v>
      </c>
      <c t="n" r="B13" s="6">
        <v>-210</v>
      </c>
      <c t="n" r="C13" s="6">
        <v>-743</v>
      </c>
    </row>
    <row r="14" spans="1:3">
      <c t="s" r="A14" s="4">
        <v>474</v>
      </c>
      <c t="n" r="B14" s="6">
        <v>59</v>
      </c>
      <c t="n" r="C14" s="6">
        <v>153</v>
      </c>
    </row>
    <row r="15" spans="1:3">
      <c t="s" r="A15" s="4">
        <v>475</v>
      </c>
      <c t="n" r="B15" s="6">
        <v>400</v>
      </c>
      <c t="n" r="C15" s="6">
        <v>800</v>
      </c>
    </row>
    <row r="16" spans="1:3">
      <c t="s" r="A16" s="4">
        <v>476</v>
      </c>
      <c t="n" r="B16" s="6">
        <v>4636</v>
      </c>
      <c t="n" r="C16" s="6">
        <v>4387</v>
      </c>
    </row>
    <row r="17" spans="1:3">
      <c t="s" r="A17" s="4">
        <v>450</v>
      </c>
    </row>
    <row r="18" spans="1:3">
      <c t="s" r="A18" s="3">
        <v>466</v>
      </c>
    </row>
    <row r="19" spans="1:3">
      <c t="s" r="A19" s="4">
        <v>467</v>
      </c>
      <c t="n" r="B19" s="6">
        <v>647</v>
      </c>
      <c t="n" r="C19" s="6">
        <v>258</v>
      </c>
    </row>
    <row r="20" spans="1:3">
      <c t="s" r="A20" s="4">
        <v>468</v>
      </c>
      <c t="n" r="B20" s="6">
        <v>1192</v>
      </c>
      <c t="n" r="C20" s="6">
        <v>1184</v>
      </c>
    </row>
    <row r="21" spans="1:3">
      <c t="s" r="A21" s="4">
        <v>469</v>
      </c>
      <c t="n" r="B21" s="6">
        <v>1839</v>
      </c>
      <c t="n" r="C21" s="6">
        <v>1442</v>
      </c>
    </row>
    <row r="22" spans="1:3">
      <c t="s" r="A22" s="3">
        <v>470</v>
      </c>
    </row>
    <row r="23" spans="1:3">
      <c t="s" r="A23" s="4">
        <v>467</v>
      </c>
      <c t="n" r="B23" s="6">
        <v>5779</v>
      </c>
      <c t="n" r="C23" s="6">
        <v>4186</v>
      </c>
    </row>
    <row r="24" spans="1:3">
      <c t="s" r="A24" s="4">
        <v>468</v>
      </c>
      <c t="n" r="B24" s="6">
        <v>135346</v>
      </c>
      <c t="n" r="C24" s="6">
        <v>128845</v>
      </c>
    </row>
    <row r="25" spans="1:3">
      <c t="s" r="A25" s="4">
        <v>447</v>
      </c>
      <c t="n" r="B25" s="6">
        <v>141125</v>
      </c>
      <c t="n" r="C25" s="6">
        <v>133031</v>
      </c>
    </row>
    <row r="26" spans="1:3">
      <c t="s" r="A26" s="3">
        <v>471</v>
      </c>
    </row>
    <row r="27" spans="1:3">
      <c t="s" r="A27" s="4">
        <v>472</v>
      </c>
      <c t="n" r="B27" s="6">
        <v>1442</v>
      </c>
      <c t="n" r="C27" s="6">
        <v>1915</v>
      </c>
    </row>
    <row r="28" spans="1:3">
      <c t="s" r="A28" s="4">
        <v>473</v>
      </c>
      <c t="n" r="B28" s="6">
        <v>-21</v>
      </c>
      <c t="n" r="C28" s="6">
        <v>-127</v>
      </c>
    </row>
    <row r="29" spans="1:3">
      <c t="s" r="A29" s="4">
        <v>474</v>
      </c>
      <c t="n" r="B29" s="6">
        <v>0</v>
      </c>
      <c t="n" r="C29" s="6">
        <v>64</v>
      </c>
    </row>
    <row r="30" spans="1:3">
      <c t="s" r="A30" s="4">
        <v>475</v>
      </c>
      <c t="n" r="B30" s="6">
        <v>418</v>
      </c>
      <c t="n" r="C30" s="6">
        <v>-410</v>
      </c>
    </row>
    <row r="31" spans="1:3">
      <c t="s" r="A31" s="4">
        <v>476</v>
      </c>
      <c t="n" r="B31" s="6">
        <v>1839</v>
      </c>
      <c t="n" r="C31" s="6">
        <v>1442</v>
      </c>
    </row>
    <row r="32" spans="1:3">
      <c t="s" r="A32" s="4">
        <v>451</v>
      </c>
    </row>
    <row r="33" spans="1:3">
      <c t="s" r="A33" s="3">
        <v>466</v>
      </c>
    </row>
    <row r="34" spans="1:3">
      <c t="s" r="A34" s="4">
        <v>467</v>
      </c>
      <c t="n" r="B34" s="6">
        <v>110</v>
      </c>
      <c t="n" r="C34" s="6">
        <v>28</v>
      </c>
    </row>
    <row r="35" spans="1:3">
      <c t="s" r="A35" s="4">
        <v>468</v>
      </c>
      <c t="n" r="B35" s="6">
        <v>497</v>
      </c>
      <c t="n" r="C35" s="6">
        <v>573</v>
      </c>
    </row>
    <row r="36" spans="1:3">
      <c t="s" r="A36" s="4">
        <v>469</v>
      </c>
      <c t="n" r="B36" s="6">
        <v>607</v>
      </c>
      <c t="n" r="C36" s="6">
        <v>601</v>
      </c>
    </row>
    <row r="37" spans="1:3">
      <c t="s" r="A37" s="3">
        <v>470</v>
      </c>
    </row>
    <row r="38" spans="1:3">
      <c t="s" r="A38" s="4">
        <v>467</v>
      </c>
      <c t="n" r="B38" s="6">
        <v>904</v>
      </c>
      <c t="n" r="C38" s="6">
        <v>1247</v>
      </c>
    </row>
    <row r="39" spans="1:3">
      <c t="s" r="A39" s="4">
        <v>468</v>
      </c>
      <c t="n" r="B39" s="6">
        <v>30669</v>
      </c>
      <c t="n" r="C39" s="6">
        <v>33428</v>
      </c>
    </row>
    <row r="40" spans="1:3">
      <c t="s" r="A40" s="4">
        <v>447</v>
      </c>
      <c t="n" r="B40" s="6">
        <v>31573</v>
      </c>
      <c t="n" r="C40" s="6">
        <v>34675</v>
      </c>
    </row>
    <row r="41" spans="1:3">
      <c t="s" r="A41" s="3">
        <v>471</v>
      </c>
    </row>
    <row r="42" spans="1:3">
      <c t="s" r="A42" s="4">
        <v>472</v>
      </c>
      <c t="n" r="B42" s="6">
        <v>601</v>
      </c>
      <c t="n" r="C42" s="6">
        <v>781</v>
      </c>
    </row>
    <row r="43" spans="1:3">
      <c t="s" r="A43" s="4">
        <v>473</v>
      </c>
      <c t="n" r="B43" s="6">
        <v>-35</v>
      </c>
      <c t="n" r="C43" s="6">
        <v>-295</v>
      </c>
    </row>
    <row r="44" spans="1:3">
      <c t="s" r="A44" s="4">
        <v>474</v>
      </c>
      <c t="n" r="B44" s="6">
        <v>36</v>
      </c>
      <c t="n" r="C44" s="6">
        <v>52</v>
      </c>
    </row>
    <row r="45" spans="1:3">
      <c t="s" r="A45" s="4">
        <v>475</v>
      </c>
      <c t="n" r="B45" s="6">
        <v>5</v>
      </c>
      <c t="n" r="C45" s="6">
        <v>63</v>
      </c>
    </row>
    <row r="46" spans="1:3">
      <c t="s" r="A46" s="4">
        <v>476</v>
      </c>
      <c t="n" r="B46" s="6">
        <v>607</v>
      </c>
      <c t="n" r="C46" s="6">
        <v>601</v>
      </c>
    </row>
    <row r="47" spans="1:3">
      <c t="s" r="A47" s="4">
        <v>452</v>
      </c>
    </row>
    <row r="48" spans="1:3">
      <c t="s" r="A48" s="3">
        <v>466</v>
      </c>
    </row>
    <row r="49" spans="1:3">
      <c t="s" r="A49" s="4">
        <v>467</v>
      </c>
      <c t="n" r="B49" s="6">
        <v>36</v>
      </c>
      <c t="n" r="C49" s="6">
        <v>8</v>
      </c>
    </row>
    <row r="50" spans="1:3">
      <c t="s" r="A50" s="4">
        <v>468</v>
      </c>
      <c t="n" r="B50" s="6">
        <v>885</v>
      </c>
      <c t="n" r="C50" s="6">
        <v>1236</v>
      </c>
    </row>
    <row r="51" spans="1:3">
      <c t="s" r="A51" s="4">
        <v>469</v>
      </c>
      <c t="n" r="B51" s="6">
        <v>921</v>
      </c>
      <c t="n" r="C51" s="6">
        <v>1244</v>
      </c>
    </row>
    <row r="52" spans="1:3">
      <c t="s" r="A52" s="3">
        <v>470</v>
      </c>
    </row>
    <row r="53" spans="1:3">
      <c t="s" r="A53" s="4">
        <v>467</v>
      </c>
      <c t="n" r="B53" s="6">
        <v>1966</v>
      </c>
      <c t="n" r="C53" s="6">
        <v>2956</v>
      </c>
    </row>
    <row r="54" spans="1:3">
      <c t="s" r="A54" s="4">
        <v>468</v>
      </c>
      <c t="n" r="B54" s="6">
        <v>173346</v>
      </c>
      <c t="n" r="C54" s="6">
        <v>165996</v>
      </c>
    </row>
    <row r="55" spans="1:3">
      <c t="s" r="A55" s="4">
        <v>447</v>
      </c>
      <c t="n" r="B55" s="6">
        <v>175312</v>
      </c>
      <c t="n" r="C55" s="6">
        <v>168952</v>
      </c>
    </row>
    <row r="56" spans="1:3">
      <c t="s" r="A56" s="3">
        <v>471</v>
      </c>
    </row>
    <row r="57" spans="1:3">
      <c t="s" r="A57" s="4">
        <v>472</v>
      </c>
      <c t="n" r="B57" s="6">
        <v>1244</v>
      </c>
      <c t="n" r="C57" s="6">
        <v>300</v>
      </c>
    </row>
    <row r="58" spans="1:3">
      <c t="s" r="A58" s="4">
        <v>473</v>
      </c>
      <c t="n" r="B58" s="6">
        <v>0</v>
      </c>
      <c t="n" r="C58" s="6">
        <v>-47</v>
      </c>
    </row>
    <row r="59" spans="1:3">
      <c t="s" r="A59" s="4">
        <v>474</v>
      </c>
      <c t="n" r="B59" s="6">
        <v>0</v>
      </c>
      <c t="n" r="C59" s="6">
        <v>2</v>
      </c>
    </row>
    <row r="60" spans="1:3">
      <c t="s" r="A60" s="4">
        <v>475</v>
      </c>
      <c t="n" r="B60" s="6">
        <v>-323</v>
      </c>
      <c t="n" r="C60" s="6">
        <v>989</v>
      </c>
    </row>
    <row r="61" spans="1:3">
      <c t="s" r="A61" s="4">
        <v>476</v>
      </c>
      <c t="n" r="B61" s="6">
        <v>921</v>
      </c>
      <c t="n" r="C61" s="6">
        <v>1244</v>
      </c>
    </row>
    <row r="62" spans="1:3">
      <c t="s" r="A62" s="4">
        <v>453</v>
      </c>
    </row>
    <row r="63" spans="1:3">
      <c t="s" r="A63" s="3">
        <v>466</v>
      </c>
    </row>
    <row r="64" spans="1:3">
      <c t="s" r="A64" s="4">
        <v>467</v>
      </c>
      <c t="n" r="B64" s="6">
        <v>18</v>
      </c>
      <c t="n" r="C64" s="6">
        <v>14</v>
      </c>
    </row>
    <row r="65" spans="1:3">
      <c t="s" r="A65" s="4">
        <v>468</v>
      </c>
      <c t="n" r="B65" s="6">
        <v>364</v>
      </c>
      <c t="n" r="C65" s="6">
        <v>385</v>
      </c>
    </row>
    <row r="66" spans="1:3">
      <c t="s" r="A66" s="4">
        <v>469</v>
      </c>
      <c t="n" r="B66" s="6">
        <v>382</v>
      </c>
      <c t="n" r="C66" s="6">
        <v>399</v>
      </c>
    </row>
    <row r="67" spans="1:3">
      <c t="s" r="A67" s="3">
        <v>470</v>
      </c>
    </row>
    <row r="68" spans="1:3">
      <c t="s" r="A68" s="4">
        <v>467</v>
      </c>
      <c t="n" r="B68" s="6">
        <v>91</v>
      </c>
      <c t="n" r="C68" s="6">
        <v>180</v>
      </c>
    </row>
    <row r="69" spans="1:3">
      <c t="s" r="A69" s="4">
        <v>468</v>
      </c>
      <c t="n" r="B69" s="6">
        <v>56952</v>
      </c>
      <c t="n" r="C69" s="6">
        <v>46099</v>
      </c>
    </row>
    <row r="70" spans="1:3">
      <c t="s" r="A70" s="4">
        <v>447</v>
      </c>
      <c t="n" r="B70" s="6">
        <v>57043</v>
      </c>
      <c t="n" r="C70" s="6">
        <v>46279</v>
      </c>
    </row>
    <row r="71" spans="1:3">
      <c t="s" r="A71" s="3">
        <v>471</v>
      </c>
    </row>
    <row r="72" spans="1:3">
      <c t="s" r="A72" s="4">
        <v>472</v>
      </c>
      <c t="n" r="B72" s="6">
        <v>399</v>
      </c>
      <c t="n" r="C72" s="6">
        <v>318</v>
      </c>
    </row>
    <row r="73" spans="1:3">
      <c t="s" r="A73" s="4">
        <v>473</v>
      </c>
      <c t="n" r="B73" s="6">
        <v>-40</v>
      </c>
      <c t="n" r="C73" s="6">
        <v>0</v>
      </c>
    </row>
    <row r="74" spans="1:3">
      <c t="s" r="A74" s="4">
        <v>474</v>
      </c>
      <c t="n" r="B74" s="6">
        <v>0</v>
      </c>
      <c t="n" r="C74" s="6">
        <v>0</v>
      </c>
    </row>
    <row r="75" spans="1:3">
      <c t="s" r="A75" s="4">
        <v>475</v>
      </c>
      <c t="n" r="B75" s="6">
        <v>23</v>
      </c>
      <c t="n" r="C75" s="6">
        <v>81</v>
      </c>
    </row>
    <row r="76" spans="1:3">
      <c t="s" r="A76" s="4">
        <v>476</v>
      </c>
      <c t="n" r="B76" s="6">
        <v>382</v>
      </c>
      <c t="n" r="C76" s="6">
        <v>399</v>
      </c>
    </row>
    <row r="77" spans="1:3">
      <c t="s" r="A77" s="4">
        <v>454</v>
      </c>
    </row>
    <row r="78" spans="1:3">
      <c t="s" r="A78" s="3">
        <v>466</v>
      </c>
    </row>
    <row r="79" spans="1:3">
      <c t="s" r="A79" s="4">
        <v>467</v>
      </c>
      <c t="n" r="B79" s="6">
        <v>63</v>
      </c>
      <c t="n" r="C79" s="6">
        <v>41</v>
      </c>
    </row>
    <row r="80" spans="1:3">
      <c t="s" r="A80" s="4">
        <v>468</v>
      </c>
      <c t="n" r="B80" s="6">
        <v>238</v>
      </c>
      <c t="n" r="C80" s="6">
        <v>152</v>
      </c>
    </row>
    <row r="81" spans="1:3">
      <c t="s" r="A81" s="4">
        <v>469</v>
      </c>
      <c t="n" r="B81" s="6">
        <v>301</v>
      </c>
      <c t="n" r="C81" s="6">
        <v>193</v>
      </c>
    </row>
    <row r="82" spans="1:3">
      <c t="s" r="A82" s="3">
        <v>470</v>
      </c>
    </row>
    <row r="83" spans="1:3">
      <c t="s" r="A83" s="4">
        <v>467</v>
      </c>
      <c t="n" r="B83" s="6">
        <v>361</v>
      </c>
      <c t="n" r="C83" s="6">
        <v>404</v>
      </c>
    </row>
    <row r="84" spans="1:3">
      <c t="s" r="A84" s="4">
        <v>468</v>
      </c>
      <c t="n" r="B84" s="6">
        <v>13437</v>
      </c>
      <c t="n" r="C84" s="6">
        <v>12135</v>
      </c>
    </row>
    <row r="85" spans="1:3">
      <c t="s" r="A85" s="4">
        <v>447</v>
      </c>
      <c t="n" r="B85" s="6">
        <v>13798</v>
      </c>
      <c t="n" r="C85" s="6">
        <v>12539</v>
      </c>
    </row>
    <row r="86" spans="1:3">
      <c t="s" r="A86" s="3">
        <v>471</v>
      </c>
    </row>
    <row r="87" spans="1:3">
      <c t="s" r="A87" s="4">
        <v>472</v>
      </c>
      <c t="n" r="B87" s="6">
        <v>193</v>
      </c>
      <c t="n" r="C87" s="6">
        <v>209</v>
      </c>
    </row>
    <row r="88" spans="1:3">
      <c t="s" r="A88" s="4">
        <v>473</v>
      </c>
      <c t="n" r="B88" s="6">
        <v>-37</v>
      </c>
      <c t="n" r="C88" s="6">
        <v>-197</v>
      </c>
    </row>
    <row r="89" spans="1:3">
      <c t="s" r="A89" s="4">
        <v>474</v>
      </c>
      <c t="n" r="B89" s="6">
        <v>8</v>
      </c>
      <c t="n" r="C89" s="6">
        <v>14</v>
      </c>
    </row>
    <row r="90" spans="1:3">
      <c t="s" r="A90" s="4">
        <v>475</v>
      </c>
      <c t="n" r="B90" s="6">
        <v>137</v>
      </c>
      <c t="n" r="C90" s="6">
        <v>167</v>
      </c>
    </row>
    <row r="91" spans="1:3">
      <c t="s" r="A91" s="4">
        <v>476</v>
      </c>
      <c t="n" r="B91" s="6">
        <v>301</v>
      </c>
      <c t="n" r="C91" s="6">
        <v>193</v>
      </c>
    </row>
    <row r="92" spans="1:3">
      <c t="s" r="A92" s="4">
        <v>455</v>
      </c>
    </row>
    <row r="93" spans="1:3">
      <c t="s" r="A93" s="3">
        <v>466</v>
      </c>
    </row>
    <row r="94" spans="1:3">
      <c t="s" r="A94" s="4">
        <v>467</v>
      </c>
      <c t="n" r="B94" s="6">
        <v>0</v>
      </c>
      <c t="n" r="C94" s="6">
        <v>18</v>
      </c>
    </row>
    <row r="95" spans="1:3">
      <c t="s" r="A95" s="4">
        <v>468</v>
      </c>
      <c t="n" r="B95" s="6">
        <v>188</v>
      </c>
      <c t="n" r="C95" s="6">
        <v>149</v>
      </c>
    </row>
    <row r="96" spans="1:3">
      <c t="s" r="A96" s="4">
        <v>469</v>
      </c>
      <c t="n" r="B96" s="6">
        <v>188</v>
      </c>
      <c t="n" r="C96" s="6">
        <v>167</v>
      </c>
    </row>
    <row r="97" spans="1:3">
      <c t="s" r="A97" s="3">
        <v>470</v>
      </c>
    </row>
    <row r="98" spans="1:3">
      <c t="s" r="A98" s="4">
        <v>467</v>
      </c>
      <c t="n" r="B98" s="6">
        <v>5</v>
      </c>
      <c t="n" r="C98" s="6">
        <v>51</v>
      </c>
    </row>
    <row r="99" spans="1:3">
      <c t="s" r="A99" s="4">
        <v>468</v>
      </c>
      <c t="n" r="B99" s="6">
        <v>23025</v>
      </c>
      <c t="n" r="C99" s="6">
        <v>16824</v>
      </c>
    </row>
    <row r="100" spans="1:3">
      <c t="s" r="A100" s="4">
        <v>447</v>
      </c>
      <c t="n" r="B100" s="6">
        <v>23030</v>
      </c>
      <c t="n" r="C100" s="6">
        <v>16875</v>
      </c>
    </row>
    <row r="101" spans="1:3">
      <c t="s" r="A101" s="3">
        <v>471</v>
      </c>
    </row>
    <row r="102" spans="1:3">
      <c t="s" r="A102" s="4">
        <v>472</v>
      </c>
      <c t="n" r="B102" s="6">
        <v>167</v>
      </c>
      <c t="n" r="C102" s="6">
        <v>109</v>
      </c>
    </row>
    <row r="103" spans="1:3">
      <c t="s" r="A103" s="4">
        <v>473</v>
      </c>
      <c t="n" r="B103" s="6">
        <v>-77</v>
      </c>
      <c t="n" r="C103" s="6">
        <v>-77</v>
      </c>
    </row>
    <row r="104" spans="1:3">
      <c t="s" r="A104" s="4">
        <v>474</v>
      </c>
      <c t="n" r="B104" s="6">
        <v>15</v>
      </c>
      <c t="n" r="C104" s="6">
        <v>21</v>
      </c>
    </row>
    <row r="105" spans="1:3">
      <c t="s" r="A105" s="4">
        <v>475</v>
      </c>
      <c t="n" r="B105" s="6">
        <v>83</v>
      </c>
      <c t="n" r="C105" s="6">
        <v>114</v>
      </c>
    </row>
    <row r="106" spans="1:3">
      <c t="s" r="A106" s="4">
        <v>476</v>
      </c>
      <c t="n" r="B106" s="6">
        <v>188</v>
      </c>
      <c t="n" r="C106" s="6">
        <v>167</v>
      </c>
    </row>
    <row r="107" spans="1:3">
      <c t="s" r="A107" s="4">
        <v>477</v>
      </c>
    </row>
    <row r="108" spans="1:3">
      <c t="s" r="A108" s="3">
        <v>466</v>
      </c>
    </row>
    <row r="109" spans="1:3">
      <c t="s" r="A109" s="4">
        <v>467</v>
      </c>
      <c t="n" r="B109" s="6">
        <v>8</v>
      </c>
      <c t="n" r="C109" s="6">
        <v>0</v>
      </c>
    </row>
    <row r="110" spans="1:3">
      <c t="s" r="A110" s="4">
        <v>468</v>
      </c>
      <c t="n" r="B110" s="6">
        <v>149</v>
      </c>
      <c t="n" r="C110" s="6">
        <v>108</v>
      </c>
    </row>
    <row r="111" spans="1:3">
      <c t="s" r="A111" s="4">
        <v>469</v>
      </c>
      <c t="n" r="B111" s="6">
        <v>157</v>
      </c>
      <c t="n" r="C111" s="6">
        <v>108</v>
      </c>
    </row>
    <row r="112" spans="1:3">
      <c t="s" r="A112" s="3">
        <v>470</v>
      </c>
    </row>
    <row r="113" spans="1:3">
      <c t="s" r="A113" s="4">
        <v>467</v>
      </c>
      <c t="n" r="B113" s="6">
        <v>114</v>
      </c>
      <c t="n" r="C113" s="6">
        <v>124</v>
      </c>
    </row>
    <row r="114" spans="1:3">
      <c t="s" r="A114" s="4">
        <v>468</v>
      </c>
      <c t="n" r="B114" s="6">
        <v>19181</v>
      </c>
      <c t="n" r="C114" s="6">
        <v>19401</v>
      </c>
    </row>
    <row r="115" spans="1:3">
      <c t="s" r="A115" s="4">
        <v>447</v>
      </c>
      <c t="n" r="B115" s="6">
        <v>19295</v>
      </c>
      <c t="n" r="C115" s="6">
        <v>19525</v>
      </c>
    </row>
    <row r="116" spans="1:3">
      <c t="s" r="A116" s="3">
        <v>471</v>
      </c>
    </row>
    <row r="117" spans="1:3">
      <c t="s" r="A117" s="4">
        <v>472</v>
      </c>
      <c t="n" r="B117" s="6">
        <v>108</v>
      </c>
      <c t="n" r="C117" s="6">
        <v>102</v>
      </c>
    </row>
    <row r="118" spans="1:3">
      <c t="s" r="A118" s="4">
        <v>473</v>
      </c>
      <c t="n" r="B118" s="6">
        <v>0</v>
      </c>
      <c t="n" r="C118" s="6">
        <v>0</v>
      </c>
    </row>
    <row r="119" spans="1:3">
      <c t="s" r="A119" s="4">
        <v>474</v>
      </c>
      <c t="n" r="B119" s="6">
        <v>0</v>
      </c>
      <c t="n" r="C119" s="6">
        <v>0</v>
      </c>
    </row>
    <row r="120" spans="1:3">
      <c t="s" r="A120" s="4">
        <v>475</v>
      </c>
      <c t="n" r="B120" s="6">
        <v>49</v>
      </c>
      <c t="n" r="C120" s="6">
        <v>6</v>
      </c>
    </row>
    <row r="121" spans="1:3">
      <c t="s" r="A121" s="4">
        <v>476</v>
      </c>
      <c t="n" r="B121" s="6">
        <v>157</v>
      </c>
      <c t="n" r="C121" s="6">
        <v>108</v>
      </c>
    </row>
    <row r="122" spans="1:3">
      <c t="s" r="A122" s="4">
        <v>478</v>
      </c>
    </row>
    <row r="123" spans="1:3">
      <c t="s" r="A123" s="3">
        <v>466</v>
      </c>
    </row>
    <row r="124" spans="1:3">
      <c t="s" r="A124" s="4">
        <v>467</v>
      </c>
      <c t="n" r="B124" s="6">
        <v>0</v>
      </c>
      <c t="n" r="C124" s="6">
        <v>0</v>
      </c>
    </row>
    <row r="125" spans="1:3">
      <c t="s" r="A125" s="4">
        <v>468</v>
      </c>
      <c t="n" r="B125" s="6">
        <v>241</v>
      </c>
      <c t="n" r="C125" s="6">
        <v>233</v>
      </c>
    </row>
    <row r="126" spans="1:3">
      <c t="s" r="A126" s="4">
        <v>469</v>
      </c>
      <c t="n" r="B126" s="6">
        <v>241</v>
      </c>
      <c t="n" r="C126" s="6">
        <v>233</v>
      </c>
    </row>
    <row r="127" spans="1:3">
      <c t="s" r="A127" s="3">
        <v>470</v>
      </c>
    </row>
    <row r="128" spans="1:3">
      <c t="s" r="A128" s="4">
        <v>467</v>
      </c>
      <c t="n" r="B128" s="6">
        <v>0</v>
      </c>
      <c t="n" r="C128" s="6">
        <v>0</v>
      </c>
    </row>
    <row r="129" spans="1:3">
      <c t="s" r="A129" s="4">
        <v>468</v>
      </c>
      <c t="n" r="B129" s="6">
        <v>0</v>
      </c>
      <c t="n" r="C129" s="6">
        <v>0</v>
      </c>
    </row>
    <row r="130" spans="1:3">
      <c t="s" r="A130" s="4">
        <v>447</v>
      </c>
      <c t="n" r="B130" s="6">
        <v>0</v>
      </c>
      <c t="n" r="C130" s="6">
        <v>0</v>
      </c>
    </row>
    <row r="131" spans="1:3">
      <c t="s" r="A131" s="3">
        <v>471</v>
      </c>
    </row>
    <row r="132" spans="1:3">
      <c t="s" r="A132" s="4">
        <v>472</v>
      </c>
      <c t="n" r="B132" s="6">
        <v>233</v>
      </c>
      <c t="n" r="C132" s="6">
        <v>443</v>
      </c>
    </row>
    <row r="133" spans="1:3">
      <c t="s" r="A133" s="4">
        <v>473</v>
      </c>
      <c t="n" r="B133" s="6">
        <v>0</v>
      </c>
      <c t="n" r="C133" s="6">
        <v>0</v>
      </c>
    </row>
    <row r="134" spans="1:3">
      <c t="s" r="A134" s="4">
        <v>474</v>
      </c>
      <c t="n" r="B134" s="6">
        <v>0</v>
      </c>
      <c t="n" r="C134" s="6">
        <v>0</v>
      </c>
    </row>
    <row r="135" spans="1:3">
      <c t="s" r="A135" s="4">
        <v>475</v>
      </c>
      <c t="n" r="B135" s="6">
        <v>8</v>
      </c>
      <c t="n" r="C135" s="6">
        <v>-210</v>
      </c>
    </row>
    <row r="136" spans="1:3">
      <c t="s" r="A136" s="4">
        <v>476</v>
      </c>
      <c t="n" r="B136" s="8">
        <v>241</v>
      </c>
      <c t="n" r="C136" s="8">
        <v>2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79</v>
      </c>
      <c t="s" r="B1" s="2">
        <v>2</v>
      </c>
      <c t="s" r="C1" s="2">
        <v>30</v>
      </c>
    </row>
    <row r="2" spans="1:3">
      <c t="s" r="A2" s="3">
        <v>480</v>
      </c>
    </row>
    <row r="3" spans="1:3">
      <c t="s" r="A3" s="4">
        <v>447</v>
      </c>
      <c t="n" r="B3" s="8">
        <v>461176</v>
      </c>
      <c t="n" r="C3" s="8">
        <v>431876</v>
      </c>
    </row>
    <row r="4" spans="1:3">
      <c t="s" r="A4" s="4">
        <v>481</v>
      </c>
    </row>
    <row r="5" spans="1:3">
      <c t="s" r="A5" s="3">
        <v>480</v>
      </c>
    </row>
    <row r="6" spans="1:3">
      <c t="s" r="A6" s="4">
        <v>447</v>
      </c>
      <c t="n" r="B6" s="6">
        <v>447282</v>
      </c>
      <c t="n" r="C6" s="6">
        <v>406870</v>
      </c>
    </row>
    <row r="7" spans="1:3">
      <c t="s" r="A7" s="4">
        <v>482</v>
      </c>
    </row>
    <row r="8" spans="1:3">
      <c t="s" r="A8" s="3">
        <v>480</v>
      </c>
    </row>
    <row r="9" spans="1:3">
      <c t="s" r="A9" s="4">
        <v>447</v>
      </c>
      <c t="n" r="B9" s="6">
        <v>8493</v>
      </c>
      <c t="n" r="C9" s="6">
        <v>21591</v>
      </c>
    </row>
    <row r="10" spans="1:3">
      <c t="s" r="A10" s="4">
        <v>483</v>
      </c>
    </row>
    <row r="11" spans="1:3">
      <c t="s" r="A11" s="3">
        <v>480</v>
      </c>
    </row>
    <row r="12" spans="1:3">
      <c t="s" r="A12" s="4">
        <v>447</v>
      </c>
      <c t="n" r="B12" s="6">
        <v>2872</v>
      </c>
      <c t="n" r="C12" s="6">
        <v>24</v>
      </c>
    </row>
    <row r="13" spans="1:3">
      <c t="s" r="A13" s="4">
        <v>484</v>
      </c>
    </row>
    <row r="14" spans="1:3">
      <c t="s" r="A14" s="3">
        <v>480</v>
      </c>
    </row>
    <row r="15" spans="1:3">
      <c t="s" r="A15" s="4">
        <v>447</v>
      </c>
      <c t="n" r="B15" s="6">
        <v>2529</v>
      </c>
      <c t="n" r="C15" s="6">
        <v>3391</v>
      </c>
    </row>
    <row r="16" spans="1:3">
      <c t="s" r="A16" s="4">
        <v>485</v>
      </c>
    </row>
    <row r="17" spans="1:3">
      <c t="s" r="A17" s="3">
        <v>480</v>
      </c>
    </row>
    <row r="18" spans="1:3">
      <c t="s" r="A18" s="4">
        <v>447</v>
      </c>
      <c t="n" r="B18" s="6">
        <v>0</v>
      </c>
      <c t="n" r="C18" s="6">
        <v>0</v>
      </c>
    </row>
    <row r="19" spans="1:3">
      <c t="s" r="A19" s="4">
        <v>486</v>
      </c>
    </row>
    <row r="20" spans="1:3">
      <c t="s" r="A20" s="3">
        <v>480</v>
      </c>
    </row>
    <row r="21" spans="1:3">
      <c t="s" r="A21" s="4">
        <v>447</v>
      </c>
      <c t="n" r="B21" s="6">
        <v>0</v>
      </c>
      <c t="n" r="C21" s="6">
        <v>0</v>
      </c>
    </row>
    <row r="22" spans="1:3">
      <c t="s" r="A22" s="4">
        <v>450</v>
      </c>
    </row>
    <row r="23" spans="1:3">
      <c t="s" r="A23" s="3">
        <v>480</v>
      </c>
    </row>
    <row r="24" spans="1:3">
      <c t="s" r="A24" s="4">
        <v>447</v>
      </c>
      <c t="n" r="B24" s="6">
        <v>141125</v>
      </c>
      <c t="n" r="C24" s="6">
        <v>133031</v>
      </c>
    </row>
    <row r="25" spans="1:3">
      <c t="s" r="A25" s="4">
        <v>487</v>
      </c>
    </row>
    <row r="26" spans="1:3">
      <c t="s" r="A26" s="3">
        <v>480</v>
      </c>
    </row>
    <row r="27" spans="1:3">
      <c t="s" r="A27" s="4">
        <v>447</v>
      </c>
      <c t="n" r="B27" s="6">
        <v>136879</v>
      </c>
      <c t="n" r="C27" s="6">
        <v>120152</v>
      </c>
    </row>
    <row r="28" spans="1:3">
      <c t="s" r="A28" s="4">
        <v>488</v>
      </c>
    </row>
    <row r="29" spans="1:3">
      <c t="s" r="A29" s="3">
        <v>480</v>
      </c>
    </row>
    <row r="30" spans="1:3">
      <c t="s" r="A30" s="4">
        <v>447</v>
      </c>
      <c t="n" r="B30" s="6">
        <v>1015</v>
      </c>
      <c t="n" r="C30" s="6">
        <v>11793</v>
      </c>
    </row>
    <row r="31" spans="1:3">
      <c t="s" r="A31" s="4">
        <v>489</v>
      </c>
    </row>
    <row r="32" spans="1:3">
      <c t="s" r="A32" s="3">
        <v>480</v>
      </c>
    </row>
    <row r="33" spans="1:3">
      <c t="s" r="A33" s="4">
        <v>447</v>
      </c>
      <c t="n" r="B33" s="6">
        <v>1409</v>
      </c>
      <c t="n" r="C33" s="6">
        <v>0</v>
      </c>
    </row>
    <row r="34" spans="1:3">
      <c t="s" r="A34" s="4">
        <v>490</v>
      </c>
    </row>
    <row r="35" spans="1:3">
      <c t="s" r="A35" s="3">
        <v>480</v>
      </c>
    </row>
    <row r="36" spans="1:3">
      <c t="s" r="A36" s="4">
        <v>447</v>
      </c>
      <c t="n" r="B36" s="6">
        <v>1822</v>
      </c>
      <c t="n" r="C36" s="6">
        <v>1086</v>
      </c>
    </row>
    <row r="37" spans="1:3">
      <c t="s" r="A37" s="4">
        <v>491</v>
      </c>
    </row>
    <row r="38" spans="1:3">
      <c t="s" r="A38" s="3">
        <v>480</v>
      </c>
    </row>
    <row r="39" spans="1:3">
      <c t="s" r="A39" s="4">
        <v>447</v>
      </c>
      <c t="n" r="B39" s="6">
        <v>0</v>
      </c>
      <c t="n" r="C39" s="6">
        <v>0</v>
      </c>
    </row>
    <row r="40" spans="1:3">
      <c t="s" r="A40" s="4">
        <v>492</v>
      </c>
    </row>
    <row r="41" spans="1:3">
      <c t="s" r="A41" s="3">
        <v>480</v>
      </c>
    </row>
    <row r="42" spans="1:3">
      <c t="s" r="A42" s="4">
        <v>447</v>
      </c>
      <c t="n" r="B42" s="6">
        <v>0</v>
      </c>
      <c t="n" r="C42" s="6">
        <v>0</v>
      </c>
    </row>
    <row r="43" spans="1:3">
      <c t="s" r="A43" s="4">
        <v>451</v>
      </c>
    </row>
    <row r="44" spans="1:3">
      <c t="s" r="A44" s="3">
        <v>480</v>
      </c>
    </row>
    <row r="45" spans="1:3">
      <c t="s" r="A45" s="4">
        <v>447</v>
      </c>
      <c t="n" r="B45" s="6">
        <v>31573</v>
      </c>
      <c t="n" r="C45" s="6">
        <v>34675</v>
      </c>
    </row>
    <row r="46" spans="1:3">
      <c t="s" r="A46" s="4">
        <v>493</v>
      </c>
    </row>
    <row r="47" spans="1:3">
      <c t="s" r="A47" s="3">
        <v>480</v>
      </c>
    </row>
    <row r="48" spans="1:3">
      <c t="s" r="A48" s="4">
        <v>447</v>
      </c>
      <c t="n" r="B48" s="6">
        <v>30310</v>
      </c>
      <c t="n" r="C48" s="6">
        <v>30785</v>
      </c>
    </row>
    <row r="49" spans="1:3">
      <c t="s" r="A49" s="4">
        <v>494</v>
      </c>
    </row>
    <row r="50" spans="1:3">
      <c t="s" r="A50" s="3">
        <v>480</v>
      </c>
    </row>
    <row r="51" spans="1:3">
      <c t="s" r="A51" s="4">
        <v>447</v>
      </c>
      <c t="n" r="B51" s="6">
        <v>609</v>
      </c>
      <c t="n" r="C51" s="6">
        <v>3322</v>
      </c>
    </row>
    <row r="52" spans="1:3">
      <c t="s" r="A52" s="4">
        <v>495</v>
      </c>
    </row>
    <row r="53" spans="1:3">
      <c t="s" r="A53" s="3">
        <v>480</v>
      </c>
    </row>
    <row r="54" spans="1:3">
      <c t="s" r="A54" s="4">
        <v>447</v>
      </c>
      <c t="n" r="B54" s="6">
        <v>0</v>
      </c>
      <c t="n" r="C54" s="6">
        <v>0</v>
      </c>
    </row>
    <row r="55" spans="1:3">
      <c t="s" r="A55" s="4">
        <v>496</v>
      </c>
    </row>
    <row r="56" spans="1:3">
      <c t="s" r="A56" s="3">
        <v>480</v>
      </c>
    </row>
    <row r="57" spans="1:3">
      <c t="s" r="A57" s="4">
        <v>447</v>
      </c>
      <c t="n" r="B57" s="6">
        <v>654</v>
      </c>
      <c t="n" r="C57" s="6">
        <v>568</v>
      </c>
    </row>
    <row r="58" spans="1:3">
      <c t="s" r="A58" s="4">
        <v>497</v>
      </c>
    </row>
    <row r="59" spans="1:3">
      <c t="s" r="A59" s="3">
        <v>480</v>
      </c>
    </row>
    <row r="60" spans="1:3">
      <c t="s" r="A60" s="4">
        <v>447</v>
      </c>
      <c t="n" r="B60" s="6">
        <v>0</v>
      </c>
      <c t="n" r="C60" s="6">
        <v>0</v>
      </c>
    </row>
    <row r="61" spans="1:3">
      <c t="s" r="A61" s="4">
        <v>498</v>
      </c>
    </row>
    <row r="62" spans="1:3">
      <c t="s" r="A62" s="3">
        <v>480</v>
      </c>
    </row>
    <row r="63" spans="1:3">
      <c t="s" r="A63" s="4">
        <v>447</v>
      </c>
      <c t="n" r="B63" s="6">
        <v>0</v>
      </c>
      <c t="n" r="C63" s="6">
        <v>0</v>
      </c>
    </row>
    <row r="64" spans="1:3">
      <c t="s" r="A64" s="4">
        <v>452</v>
      </c>
    </row>
    <row r="65" spans="1:3">
      <c t="s" r="A65" s="3">
        <v>480</v>
      </c>
    </row>
    <row r="66" spans="1:3">
      <c t="s" r="A66" s="4">
        <v>447</v>
      </c>
      <c t="n" r="B66" s="6">
        <v>175312</v>
      </c>
      <c t="n" r="C66" s="6">
        <v>168952</v>
      </c>
    </row>
    <row r="67" spans="1:3">
      <c t="s" r="A67" s="4">
        <v>499</v>
      </c>
    </row>
    <row r="68" spans="1:3">
      <c t="s" r="A68" s="3">
        <v>480</v>
      </c>
    </row>
    <row r="69" spans="1:3">
      <c t="s" r="A69" s="4">
        <v>447</v>
      </c>
      <c t="n" r="B69" s="6">
        <v>169072</v>
      </c>
      <c t="n" r="C69" s="6">
        <v>163573</v>
      </c>
    </row>
    <row r="70" spans="1:3">
      <c t="s" r="A70" s="4">
        <v>500</v>
      </c>
    </row>
    <row r="71" spans="1:3">
      <c t="s" r="A71" s="3">
        <v>480</v>
      </c>
    </row>
    <row r="72" spans="1:3">
      <c t="s" r="A72" s="4">
        <v>447</v>
      </c>
      <c t="n" r="B72" s="6">
        <v>4810</v>
      </c>
      <c t="n" r="C72" s="6">
        <v>3740</v>
      </c>
    </row>
    <row r="73" spans="1:3">
      <c t="s" r="A73" s="4">
        <v>501</v>
      </c>
    </row>
    <row r="74" spans="1:3">
      <c t="s" r="A74" s="3">
        <v>480</v>
      </c>
    </row>
    <row r="75" spans="1:3">
      <c t="s" r="A75" s="4">
        <v>447</v>
      </c>
      <c t="n" r="B75" s="6">
        <v>1430</v>
      </c>
      <c t="n" r="C75" s="6">
        <v>0</v>
      </c>
    </row>
    <row r="76" spans="1:3">
      <c t="s" r="A76" s="4">
        <v>502</v>
      </c>
    </row>
    <row r="77" spans="1:3">
      <c t="s" r="A77" s="3">
        <v>480</v>
      </c>
    </row>
    <row r="78" spans="1:3">
      <c t="s" r="A78" s="4">
        <v>447</v>
      </c>
      <c t="n" r="B78" s="6">
        <v>0</v>
      </c>
      <c t="n" r="C78" s="6">
        <v>1639</v>
      </c>
    </row>
    <row r="79" spans="1:3">
      <c t="s" r="A79" s="4">
        <v>503</v>
      </c>
    </row>
    <row r="80" spans="1:3">
      <c t="s" r="A80" s="3">
        <v>480</v>
      </c>
    </row>
    <row r="81" spans="1:3">
      <c t="s" r="A81" s="4">
        <v>447</v>
      </c>
      <c t="n" r="B81" s="6">
        <v>0</v>
      </c>
      <c t="n" r="C81" s="6">
        <v>0</v>
      </c>
    </row>
    <row r="82" spans="1:3">
      <c t="s" r="A82" s="4">
        <v>504</v>
      </c>
    </row>
    <row r="83" spans="1:3">
      <c t="s" r="A83" s="3">
        <v>480</v>
      </c>
    </row>
    <row r="84" spans="1:3">
      <c t="s" r="A84" s="4">
        <v>447</v>
      </c>
      <c t="n" r="B84" s="6">
        <v>0</v>
      </c>
      <c t="n" r="C84" s="6">
        <v>0</v>
      </c>
    </row>
    <row r="85" spans="1:3">
      <c t="s" r="A85" s="4">
        <v>453</v>
      </c>
    </row>
    <row r="86" spans="1:3">
      <c t="s" r="A86" s="3">
        <v>480</v>
      </c>
    </row>
    <row r="87" spans="1:3">
      <c t="s" r="A87" s="4">
        <v>447</v>
      </c>
      <c t="n" r="B87" s="6">
        <v>57043</v>
      </c>
      <c t="n" r="C87" s="6">
        <v>46279</v>
      </c>
    </row>
    <row r="88" spans="1:3">
      <c t="s" r="A88" s="4">
        <v>505</v>
      </c>
    </row>
    <row r="89" spans="1:3">
      <c t="s" r="A89" s="3">
        <v>480</v>
      </c>
    </row>
    <row r="90" spans="1:3">
      <c t="s" r="A90" s="4">
        <v>447</v>
      </c>
      <c t="n" r="B90" s="6">
        <v>55984</v>
      </c>
      <c t="n" r="C90" s="6">
        <v>45427</v>
      </c>
    </row>
    <row r="91" spans="1:3">
      <c t="s" r="A91" s="4">
        <v>506</v>
      </c>
    </row>
    <row r="92" spans="1:3">
      <c t="s" r="A92" s="3">
        <v>480</v>
      </c>
    </row>
    <row r="93" spans="1:3">
      <c t="s" r="A93" s="4">
        <v>447</v>
      </c>
      <c t="n" r="B93" s="6">
        <v>1059</v>
      </c>
      <c t="n" r="C93" s="6">
        <v>852</v>
      </c>
    </row>
    <row r="94" spans="1:3">
      <c t="s" r="A94" s="4">
        <v>507</v>
      </c>
    </row>
    <row r="95" spans="1:3">
      <c t="s" r="A95" s="3">
        <v>480</v>
      </c>
    </row>
    <row r="96" spans="1:3">
      <c t="s" r="A96" s="4">
        <v>447</v>
      </c>
      <c t="n" r="B96" s="6">
        <v>0</v>
      </c>
      <c t="n" r="C96" s="6">
        <v>0</v>
      </c>
    </row>
    <row r="97" spans="1:3">
      <c t="s" r="A97" s="4">
        <v>508</v>
      </c>
    </row>
    <row r="98" spans="1:3">
      <c t="s" r="A98" s="3">
        <v>480</v>
      </c>
    </row>
    <row r="99" spans="1:3">
      <c t="s" r="A99" s="4">
        <v>447</v>
      </c>
      <c t="n" r="B99" s="6">
        <v>0</v>
      </c>
      <c t="n" r="C99" s="6">
        <v>0</v>
      </c>
    </row>
    <row r="100" spans="1:3">
      <c t="s" r="A100" s="4">
        <v>509</v>
      </c>
    </row>
    <row r="101" spans="1:3">
      <c t="s" r="A101" s="3">
        <v>480</v>
      </c>
    </row>
    <row r="102" spans="1:3">
      <c t="s" r="A102" s="4">
        <v>447</v>
      </c>
      <c t="n" r="B102" s="6">
        <v>0</v>
      </c>
      <c t="n" r="C102" s="6">
        <v>0</v>
      </c>
    </row>
    <row r="103" spans="1:3">
      <c t="s" r="A103" s="4">
        <v>510</v>
      </c>
    </row>
    <row r="104" spans="1:3">
      <c t="s" r="A104" s="3">
        <v>480</v>
      </c>
    </row>
    <row r="105" spans="1:3">
      <c t="s" r="A105" s="4">
        <v>447</v>
      </c>
      <c t="n" r="B105" s="6">
        <v>0</v>
      </c>
      <c t="n" r="C105" s="6">
        <v>0</v>
      </c>
    </row>
    <row r="106" spans="1:3">
      <c t="s" r="A106" s="4">
        <v>454</v>
      </c>
    </row>
    <row r="107" spans="1:3">
      <c t="s" r="A107" s="3">
        <v>480</v>
      </c>
    </row>
    <row r="108" spans="1:3">
      <c t="s" r="A108" s="4">
        <v>447</v>
      </c>
      <c t="n" r="B108" s="6">
        <v>13798</v>
      </c>
      <c t="n" r="C108" s="6">
        <v>12539</v>
      </c>
    </row>
    <row r="109" spans="1:3">
      <c t="s" r="A109" s="4">
        <v>511</v>
      </c>
    </row>
    <row r="110" spans="1:3">
      <c t="s" r="A110" s="3">
        <v>480</v>
      </c>
    </row>
    <row r="111" spans="1:3">
      <c t="s" r="A111" s="4">
        <v>447</v>
      </c>
      <c t="n" r="B111" s="6">
        <v>13621</v>
      </c>
      <c t="n" r="C111" s="6">
        <v>11427</v>
      </c>
    </row>
    <row r="112" spans="1:3">
      <c t="s" r="A112" s="4">
        <v>512</v>
      </c>
    </row>
    <row r="113" spans="1:3">
      <c t="s" r="A113" s="3">
        <v>480</v>
      </c>
    </row>
    <row r="114" spans="1:3">
      <c t="s" r="A114" s="4">
        <v>447</v>
      </c>
      <c t="n" r="B114" s="6">
        <v>96</v>
      </c>
      <c t="n" r="C114" s="6">
        <v>1038</v>
      </c>
    </row>
    <row r="115" spans="1:3">
      <c t="s" r="A115" s="4">
        <v>513</v>
      </c>
    </row>
    <row r="116" spans="1:3">
      <c t="s" r="A116" s="3">
        <v>480</v>
      </c>
    </row>
    <row r="117" spans="1:3">
      <c t="s" r="A117" s="4">
        <v>447</v>
      </c>
      <c t="n" r="B117" s="6">
        <v>33</v>
      </c>
      <c t="n" r="C117" s="6">
        <v>24</v>
      </c>
    </row>
    <row r="118" spans="1:3">
      <c t="s" r="A118" s="4">
        <v>514</v>
      </c>
    </row>
    <row r="119" spans="1:3">
      <c t="s" r="A119" s="3">
        <v>480</v>
      </c>
    </row>
    <row r="120" spans="1:3">
      <c t="s" r="A120" s="4">
        <v>447</v>
      </c>
      <c t="n" r="B120" s="6">
        <v>48</v>
      </c>
      <c t="n" r="C120" s="6">
        <v>50</v>
      </c>
    </row>
    <row r="121" spans="1:3">
      <c t="s" r="A121" s="4">
        <v>515</v>
      </c>
    </row>
    <row r="122" spans="1:3">
      <c t="s" r="A122" s="3">
        <v>480</v>
      </c>
    </row>
    <row r="123" spans="1:3">
      <c t="s" r="A123" s="4">
        <v>447</v>
      </c>
      <c t="n" r="B123" s="6">
        <v>0</v>
      </c>
      <c t="n" r="C123" s="6">
        <v>0</v>
      </c>
    </row>
    <row r="124" spans="1:3">
      <c t="s" r="A124" s="4">
        <v>516</v>
      </c>
    </row>
    <row r="125" spans="1:3">
      <c t="s" r="A125" s="3">
        <v>480</v>
      </c>
    </row>
    <row r="126" spans="1:3">
      <c t="s" r="A126" s="4">
        <v>447</v>
      </c>
      <c t="n" r="B126" s="6">
        <v>0</v>
      </c>
      <c t="n" r="C126" s="6">
        <v>0</v>
      </c>
    </row>
    <row r="127" spans="1:3">
      <c t="s" r="A127" s="4">
        <v>455</v>
      </c>
    </row>
    <row r="128" spans="1:3">
      <c t="s" r="A128" s="3">
        <v>480</v>
      </c>
    </row>
    <row r="129" spans="1:3">
      <c t="s" r="A129" s="4">
        <v>447</v>
      </c>
      <c t="n" r="B129" s="6">
        <v>23030</v>
      </c>
      <c t="n" r="C129" s="6">
        <v>16875</v>
      </c>
    </row>
    <row r="130" spans="1:3">
      <c t="s" r="A130" s="4">
        <v>517</v>
      </c>
    </row>
    <row r="131" spans="1:3">
      <c t="s" r="A131" s="3">
        <v>480</v>
      </c>
    </row>
    <row r="132" spans="1:3">
      <c t="s" r="A132" s="4">
        <v>447</v>
      </c>
      <c t="n" r="B132" s="6">
        <v>22967</v>
      </c>
      <c t="n" r="C132" s="6">
        <v>16587</v>
      </c>
    </row>
    <row r="133" spans="1:3">
      <c t="s" r="A133" s="4">
        <v>518</v>
      </c>
    </row>
    <row r="134" spans="1:3">
      <c t="s" r="A134" s="3">
        <v>480</v>
      </c>
    </row>
    <row r="135" spans="1:3">
      <c t="s" r="A135" s="4">
        <v>447</v>
      </c>
      <c t="n" r="B135" s="6">
        <v>58</v>
      </c>
      <c t="n" r="C135" s="6">
        <v>240</v>
      </c>
    </row>
    <row r="136" spans="1:3">
      <c t="s" r="A136" s="4">
        <v>519</v>
      </c>
    </row>
    <row r="137" spans="1:3">
      <c t="s" r="A137" s="3">
        <v>480</v>
      </c>
    </row>
    <row r="138" spans="1:3">
      <c t="s" r="A138" s="4">
        <v>447</v>
      </c>
      <c t="n" r="B138" s="6">
        <v>0</v>
      </c>
      <c t="n" r="C138" s="6">
        <v>0</v>
      </c>
    </row>
    <row r="139" spans="1:3">
      <c t="s" r="A139" s="4">
        <v>520</v>
      </c>
    </row>
    <row r="140" spans="1:3">
      <c t="s" r="A140" s="3">
        <v>480</v>
      </c>
    </row>
    <row r="141" spans="1:3">
      <c t="s" r="A141" s="4">
        <v>447</v>
      </c>
      <c t="n" r="B141" s="6">
        <v>5</v>
      </c>
      <c t="n" r="C141" s="6">
        <v>48</v>
      </c>
    </row>
    <row r="142" spans="1:3">
      <c t="s" r="A142" s="4">
        <v>521</v>
      </c>
    </row>
    <row r="143" spans="1:3">
      <c t="s" r="A143" s="3">
        <v>480</v>
      </c>
    </row>
    <row r="144" spans="1:3">
      <c t="s" r="A144" s="4">
        <v>447</v>
      </c>
      <c t="n" r="B144" s="6">
        <v>0</v>
      </c>
      <c t="n" r="C144" s="6">
        <v>0</v>
      </c>
    </row>
    <row r="145" spans="1:3">
      <c t="s" r="A145" s="4">
        <v>522</v>
      </c>
    </row>
    <row r="146" spans="1:3">
      <c t="s" r="A146" s="3">
        <v>480</v>
      </c>
    </row>
    <row r="147" spans="1:3">
      <c t="s" r="A147" s="4">
        <v>447</v>
      </c>
      <c t="n" r="B147" s="6">
        <v>0</v>
      </c>
      <c t="n" r="C147" s="6">
        <v>0</v>
      </c>
    </row>
    <row r="148" spans="1:3">
      <c t="s" r="A148" s="4">
        <v>477</v>
      </c>
    </row>
    <row r="149" spans="1:3">
      <c t="s" r="A149" s="3">
        <v>480</v>
      </c>
    </row>
    <row r="150" spans="1:3">
      <c t="s" r="A150" s="4">
        <v>447</v>
      </c>
      <c t="n" r="B150" s="6">
        <v>19295</v>
      </c>
      <c t="n" r="C150" s="6">
        <v>19525</v>
      </c>
    </row>
    <row r="151" spans="1:3">
      <c t="s" r="A151" s="4">
        <v>523</v>
      </c>
    </row>
    <row r="152" spans="1:3">
      <c t="s" r="A152" s="3">
        <v>480</v>
      </c>
    </row>
    <row r="153" spans="1:3">
      <c t="s" r="A153" s="4">
        <v>447</v>
      </c>
      <c t="n" r="B153" s="6">
        <v>18449</v>
      </c>
      <c t="n" r="C153" s="6">
        <v>18919</v>
      </c>
    </row>
    <row r="154" spans="1:3">
      <c t="s" r="A154" s="4">
        <v>524</v>
      </c>
    </row>
    <row r="155" spans="1:3">
      <c t="s" r="A155" s="3">
        <v>480</v>
      </c>
    </row>
    <row r="156" spans="1:3">
      <c t="s" r="A156" s="4">
        <v>447</v>
      </c>
      <c t="n" r="B156" s="6">
        <v>846</v>
      </c>
      <c t="n" r="C156" s="6">
        <v>606</v>
      </c>
    </row>
    <row r="157" spans="1:3">
      <c t="s" r="A157" s="4">
        <v>525</v>
      </c>
    </row>
    <row r="158" spans="1:3">
      <c t="s" r="A158" s="3">
        <v>480</v>
      </c>
    </row>
    <row r="159" spans="1:3">
      <c t="s" r="A159" s="4">
        <v>447</v>
      </c>
      <c t="n" r="B159" s="6">
        <v>0</v>
      </c>
      <c t="n" r="C159" s="6">
        <v>0</v>
      </c>
    </row>
    <row r="160" spans="1:3">
      <c t="s" r="A160" s="4">
        <v>526</v>
      </c>
    </row>
    <row r="161" spans="1:3">
      <c t="s" r="A161" s="3">
        <v>480</v>
      </c>
    </row>
    <row r="162" spans="1:3">
      <c t="s" r="A162" s="4">
        <v>447</v>
      </c>
      <c t="n" r="B162" s="6">
        <v>0</v>
      </c>
      <c t="n" r="C162" s="6">
        <v>0</v>
      </c>
    </row>
    <row r="163" spans="1:3">
      <c t="s" r="A163" s="4">
        <v>527</v>
      </c>
    </row>
    <row r="164" spans="1:3">
      <c t="s" r="A164" s="3">
        <v>480</v>
      </c>
    </row>
    <row r="165" spans="1:3">
      <c t="s" r="A165" s="4">
        <v>447</v>
      </c>
      <c t="n" r="B165" s="6">
        <v>0</v>
      </c>
      <c t="n" r="C165" s="6">
        <v>0</v>
      </c>
    </row>
    <row r="166" spans="1:3">
      <c t="s" r="A166" s="4">
        <v>528</v>
      </c>
    </row>
    <row r="167" spans="1:3">
      <c t="s" r="A167" s="3">
        <v>480</v>
      </c>
    </row>
    <row r="168" spans="1:3">
      <c t="s" r="A168" s="4">
        <v>447</v>
      </c>
      <c t="n" r="B168" s="8">
        <v>0</v>
      </c>
      <c t="n" r="C168" s="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29</v>
      </c>
      <c t="s" r="B1" s="2">
        <v>2</v>
      </c>
      <c t="s" r="C1" s="2">
        <v>30</v>
      </c>
    </row>
    <row r="2" spans="1:3">
      <c t="s" r="A2" s="3">
        <v>530</v>
      </c>
    </row>
    <row r="3" spans="1:3">
      <c t="s" r="A3" s="4">
        <v>531</v>
      </c>
      <c t="n" r="B3" s="8">
        <v>1528</v>
      </c>
      <c t="n" r="C3" s="8">
        <v>1464</v>
      </c>
    </row>
    <row r="4" spans="1:3">
      <c t="s" r="A4" s="4">
        <v>532</v>
      </c>
      <c t="n" r="B4" s="6">
        <v>117</v>
      </c>
      <c t="n" r="C4" s="6">
        <v>114</v>
      </c>
    </row>
    <row r="5" spans="1:3">
      <c t="s" r="A5" s="4">
        <v>533</v>
      </c>
      <c t="n" r="B5" s="6">
        <v>5027</v>
      </c>
      <c t="n" r="C5" s="6">
        <v>4005</v>
      </c>
    </row>
    <row r="6" spans="1:3">
      <c t="s" r="A6" s="4">
        <v>534</v>
      </c>
      <c t="n" r="B6" s="6">
        <v>456149</v>
      </c>
      <c t="n" r="C6" s="6">
        <v>427871</v>
      </c>
    </row>
    <row r="7" spans="1:3">
      <c t="s" r="A7" s="4">
        <v>447</v>
      </c>
      <c t="n" r="B7" s="6">
        <v>461176</v>
      </c>
      <c t="n" r="C7" s="6">
        <v>431876</v>
      </c>
    </row>
    <row r="8" spans="1:3">
      <c t="s" r="A8" s="4">
        <v>535</v>
      </c>
    </row>
    <row r="9" spans="1:3">
      <c t="s" r="A9" s="3">
        <v>530</v>
      </c>
    </row>
    <row r="10" spans="1:3">
      <c t="s" r="A10" s="4">
        <v>533</v>
      </c>
      <c t="n" r="B10" s="6">
        <v>3347</v>
      </c>
      <c t="n" r="C10" s="6">
        <v>2535</v>
      </c>
    </row>
    <row r="11" spans="1:3">
      <c t="s" r="A11" s="4">
        <v>536</v>
      </c>
    </row>
    <row r="12" spans="1:3">
      <c t="s" r="A12" s="3">
        <v>530</v>
      </c>
    </row>
    <row r="13" spans="1:3">
      <c t="s" r="A13" s="4">
        <v>533</v>
      </c>
      <c t="n" r="B13" s="6">
        <v>386</v>
      </c>
      <c t="n" r="C13" s="6">
        <v>325</v>
      </c>
    </row>
    <row r="14" spans="1:3">
      <c t="s" r="A14" s="4">
        <v>537</v>
      </c>
    </row>
    <row r="15" spans="1:3">
      <c t="s" r="A15" s="3">
        <v>530</v>
      </c>
    </row>
    <row r="16" spans="1:3">
      <c t="s" r="A16" s="4">
        <v>533</v>
      </c>
      <c t="n" r="B16" s="6">
        <v>1177</v>
      </c>
      <c t="n" r="C16" s="6">
        <v>1031</v>
      </c>
    </row>
    <row r="17" spans="1:3">
      <c t="s" r="A17" s="4">
        <v>450</v>
      </c>
    </row>
    <row r="18" spans="1:3">
      <c t="s" r="A18" s="3">
        <v>530</v>
      </c>
    </row>
    <row r="19" spans="1:3">
      <c t="s" r="A19" s="4">
        <v>531</v>
      </c>
      <c t="n" r="B19" s="6">
        <v>1157</v>
      </c>
      <c t="n" r="C19" s="6">
        <v>1092</v>
      </c>
    </row>
    <row r="20" spans="1:3">
      <c t="s" r="A20" s="4">
        <v>532</v>
      </c>
      <c t="n" r="B20" s="6">
        <v>117</v>
      </c>
      <c t="n" r="C20" s="6">
        <v>0</v>
      </c>
    </row>
    <row r="21" spans="1:3">
      <c t="s" r="A21" s="4">
        <v>533</v>
      </c>
      <c t="n" r="B21" s="6">
        <v>3716</v>
      </c>
      <c t="n" r="C21" s="6">
        <v>2187</v>
      </c>
    </row>
    <row r="22" spans="1:3">
      <c t="s" r="A22" s="4">
        <v>534</v>
      </c>
      <c t="n" r="B22" s="6">
        <v>137409</v>
      </c>
      <c t="n" r="C22" s="6">
        <v>130844</v>
      </c>
    </row>
    <row r="23" spans="1:3">
      <c t="s" r="A23" s="4">
        <v>447</v>
      </c>
      <c t="n" r="B23" s="6">
        <v>141125</v>
      </c>
      <c t="n" r="C23" s="6">
        <v>133031</v>
      </c>
    </row>
    <row r="24" spans="1:3">
      <c t="s" r="A24" s="4">
        <v>538</v>
      </c>
    </row>
    <row r="25" spans="1:3">
      <c t="s" r="A25" s="3">
        <v>530</v>
      </c>
    </row>
    <row r="26" spans="1:3">
      <c t="s" r="A26" s="4">
        <v>533</v>
      </c>
      <c t="n" r="B26" s="6">
        <v>2453</v>
      </c>
      <c t="n" r="C26" s="6">
        <v>1300</v>
      </c>
    </row>
    <row r="27" spans="1:3">
      <c t="s" r="A27" s="4">
        <v>539</v>
      </c>
    </row>
    <row r="28" spans="1:3">
      <c t="s" r="A28" s="3">
        <v>530</v>
      </c>
    </row>
    <row r="29" spans="1:3">
      <c t="s" r="A29" s="4">
        <v>533</v>
      </c>
      <c t="n" r="B29" s="6">
        <v>265</v>
      </c>
      <c t="n" r="C29" s="6">
        <v>167</v>
      </c>
    </row>
    <row r="30" spans="1:3">
      <c t="s" r="A30" s="4">
        <v>540</v>
      </c>
    </row>
    <row r="31" spans="1:3">
      <c t="s" r="A31" s="3">
        <v>530</v>
      </c>
    </row>
    <row r="32" spans="1:3">
      <c t="s" r="A32" s="4">
        <v>533</v>
      </c>
      <c t="n" r="B32" s="6">
        <v>881</v>
      </c>
      <c t="n" r="C32" s="6">
        <v>720</v>
      </c>
    </row>
    <row r="33" spans="1:3">
      <c t="s" r="A33" s="4">
        <v>451</v>
      </c>
    </row>
    <row r="34" spans="1:3">
      <c t="s" r="A34" s="3">
        <v>530</v>
      </c>
    </row>
    <row r="35" spans="1:3">
      <c t="s" r="A35" s="4">
        <v>531</v>
      </c>
      <c t="n" r="B35" s="6">
        <v>344</v>
      </c>
      <c t="n" r="C35" s="6">
        <v>258</v>
      </c>
    </row>
    <row r="36" spans="1:3">
      <c t="s" r="A36" s="4">
        <v>532</v>
      </c>
      <c t="n" r="B36" s="6">
        <v>0</v>
      </c>
      <c t="n" r="C36" s="6">
        <v>0</v>
      </c>
    </row>
    <row r="37" spans="1:3">
      <c t="s" r="A37" s="4">
        <v>533</v>
      </c>
      <c t="n" r="B37" s="6">
        <v>708</v>
      </c>
      <c t="n" r="C37" s="6">
        <v>897</v>
      </c>
    </row>
    <row r="38" spans="1:3">
      <c t="s" r="A38" s="4">
        <v>534</v>
      </c>
      <c t="n" r="B38" s="6">
        <v>30865</v>
      </c>
      <c t="n" r="C38" s="6">
        <v>33778</v>
      </c>
    </row>
    <row r="39" spans="1:3">
      <c t="s" r="A39" s="4">
        <v>447</v>
      </c>
      <c t="n" r="B39" s="6">
        <v>31573</v>
      </c>
      <c t="n" r="C39" s="6">
        <v>34675</v>
      </c>
    </row>
    <row r="40" spans="1:3">
      <c t="s" r="A40" s="4">
        <v>541</v>
      </c>
    </row>
    <row r="41" spans="1:3">
      <c t="s" r="A41" s="3">
        <v>530</v>
      </c>
    </row>
    <row r="42" spans="1:3">
      <c t="s" r="A42" s="4">
        <v>533</v>
      </c>
      <c t="n" r="B42" s="6">
        <v>352</v>
      </c>
      <c t="n" r="C42" s="6">
        <v>585</v>
      </c>
    </row>
    <row r="43" spans="1:3">
      <c t="s" r="A43" s="4">
        <v>542</v>
      </c>
    </row>
    <row r="44" spans="1:3">
      <c t="s" r="A44" s="3">
        <v>530</v>
      </c>
    </row>
    <row r="45" spans="1:3">
      <c t="s" r="A45" s="4">
        <v>533</v>
      </c>
      <c t="n" r="B45" s="6">
        <v>60</v>
      </c>
      <c t="n" r="C45" s="6">
        <v>109</v>
      </c>
    </row>
    <row r="46" spans="1:3">
      <c t="s" r="A46" s="4">
        <v>543</v>
      </c>
    </row>
    <row r="47" spans="1:3">
      <c t="s" r="A47" s="3">
        <v>530</v>
      </c>
    </row>
    <row r="48" spans="1:3">
      <c t="s" r="A48" s="4">
        <v>533</v>
      </c>
      <c t="n" r="B48" s="6">
        <v>296</v>
      </c>
      <c t="n" r="C48" s="6">
        <v>203</v>
      </c>
    </row>
    <row r="49" spans="1:3">
      <c t="s" r="A49" s="4">
        <v>453</v>
      </c>
    </row>
    <row r="50" spans="1:3">
      <c t="s" r="A50" s="3">
        <v>530</v>
      </c>
    </row>
    <row r="51" spans="1:3">
      <c t="s" r="A51" s="4">
        <v>531</v>
      </c>
      <c t="n" r="B51" s="6">
        <v>0</v>
      </c>
      <c t="n" r="C51" s="6">
        <v>81</v>
      </c>
    </row>
    <row r="52" spans="1:3">
      <c t="s" r="A52" s="4">
        <v>532</v>
      </c>
      <c t="n" r="B52" s="6">
        <v>0</v>
      </c>
      <c t="n" r="C52" s="6">
        <v>0</v>
      </c>
    </row>
    <row r="53" spans="1:3">
      <c t="s" r="A53" s="4">
        <v>533</v>
      </c>
      <c t="n" r="B53" s="6">
        <v>65</v>
      </c>
      <c t="n" r="C53" s="6">
        <v>81</v>
      </c>
    </row>
    <row r="54" spans="1:3">
      <c t="s" r="A54" s="4">
        <v>534</v>
      </c>
      <c t="n" r="B54" s="6">
        <v>56978</v>
      </c>
      <c t="n" r="C54" s="6">
        <v>46198</v>
      </c>
    </row>
    <row r="55" spans="1:3">
      <c t="s" r="A55" s="4">
        <v>447</v>
      </c>
      <c t="n" r="B55" s="6">
        <v>57043</v>
      </c>
      <c t="n" r="C55" s="6">
        <v>46279</v>
      </c>
    </row>
    <row r="56" spans="1:3">
      <c t="s" r="A56" s="4">
        <v>544</v>
      </c>
    </row>
    <row r="57" spans="1:3">
      <c t="s" r="A57" s="3">
        <v>530</v>
      </c>
    </row>
    <row r="58" spans="1:3">
      <c t="s" r="A58" s="4">
        <v>533</v>
      </c>
      <c t="n" r="B58" s="6">
        <v>65</v>
      </c>
      <c t="n" r="C58" s="6">
        <v>0</v>
      </c>
    </row>
    <row r="59" spans="1:3">
      <c t="s" r="A59" s="4">
        <v>545</v>
      </c>
    </row>
    <row r="60" spans="1:3">
      <c t="s" r="A60" s="3">
        <v>530</v>
      </c>
    </row>
    <row r="61" spans="1:3">
      <c t="s" r="A61" s="4">
        <v>533</v>
      </c>
      <c t="n" r="B61" s="6">
        <v>0</v>
      </c>
      <c t="n" r="C61" s="6">
        <v>0</v>
      </c>
    </row>
    <row r="62" spans="1:3">
      <c t="s" r="A62" s="4">
        <v>546</v>
      </c>
    </row>
    <row r="63" spans="1:3">
      <c t="s" r="A63" s="3">
        <v>530</v>
      </c>
    </row>
    <row r="64" spans="1:3">
      <c t="s" r="A64" s="4">
        <v>533</v>
      </c>
      <c t="n" r="B64" s="6">
        <v>0</v>
      </c>
      <c t="n" r="C64" s="6">
        <v>81</v>
      </c>
    </row>
    <row r="65" spans="1:3">
      <c t="s" r="A65" s="4">
        <v>452</v>
      </c>
    </row>
    <row r="66" spans="1:3">
      <c t="s" r="A66" s="3">
        <v>530</v>
      </c>
    </row>
    <row r="67" spans="1:3">
      <c t="s" r="A67" s="4">
        <v>532</v>
      </c>
      <c t="n" r="B67" s="6">
        <v>0</v>
      </c>
      <c t="n" r="C67" s="6">
        <v>0</v>
      </c>
    </row>
    <row r="68" spans="1:3">
      <c t="s" r="A68" s="4">
        <v>533</v>
      </c>
      <c t="n" r="B68" s="6">
        <v>203</v>
      </c>
      <c t="n" r="C68" s="6">
        <v>0</v>
      </c>
    </row>
    <row r="69" spans="1:3">
      <c t="s" r="A69" s="4">
        <v>534</v>
      </c>
      <c t="n" r="B69" s="6">
        <v>175109</v>
      </c>
      <c t="n" r="C69" s="6">
        <v>168952</v>
      </c>
    </row>
    <row r="70" spans="1:3">
      <c t="s" r="A70" s="4">
        <v>447</v>
      </c>
      <c t="n" r="B70" s="6">
        <v>175312</v>
      </c>
      <c t="n" r="C70" s="6">
        <v>168952</v>
      </c>
    </row>
    <row r="71" spans="1:3">
      <c t="s" r="A71" s="4">
        <v>547</v>
      </c>
    </row>
    <row r="72" spans="1:3">
      <c t="s" r="A72" s="3">
        <v>530</v>
      </c>
    </row>
    <row r="73" spans="1:3">
      <c t="s" r="A73" s="4">
        <v>533</v>
      </c>
      <c t="n" r="B73" s="6">
        <v>203</v>
      </c>
      <c t="n" r="C73" s="6">
        <v>0</v>
      </c>
    </row>
    <row r="74" spans="1:3">
      <c t="s" r="A74" s="4">
        <v>548</v>
      </c>
    </row>
    <row r="75" spans="1:3">
      <c t="s" r="A75" s="3">
        <v>530</v>
      </c>
    </row>
    <row r="76" spans="1:3">
      <c t="s" r="A76" s="4">
        <v>533</v>
      </c>
      <c t="n" r="B76" s="6">
        <v>0</v>
      </c>
      <c t="n" r="C76" s="6">
        <v>0</v>
      </c>
    </row>
    <row r="77" spans="1:3">
      <c t="s" r="A77" s="4">
        <v>549</v>
      </c>
    </row>
    <row r="78" spans="1:3">
      <c t="s" r="A78" s="3">
        <v>530</v>
      </c>
    </row>
    <row r="79" spans="1:3">
      <c t="s" r="A79" s="4">
        <v>533</v>
      </c>
      <c t="n" r="B79" s="6">
        <v>0</v>
      </c>
      <c t="n" r="C79" s="6">
        <v>0</v>
      </c>
    </row>
    <row r="80" spans="1:3">
      <c t="s" r="A80" s="4">
        <v>454</v>
      </c>
    </row>
    <row r="81" spans="1:3">
      <c t="s" r="A81" s="3">
        <v>530</v>
      </c>
    </row>
    <row r="82" spans="1:3">
      <c t="s" r="A82" s="4">
        <v>531</v>
      </c>
      <c t="n" r="B82" s="6">
        <v>27</v>
      </c>
      <c t="n" r="C82" s="6">
        <v>6</v>
      </c>
    </row>
    <row r="83" spans="1:3">
      <c t="s" r="A83" s="4">
        <v>532</v>
      </c>
      <c t="n" r="B83" s="6">
        <v>0</v>
      </c>
      <c t="n" r="C83" s="6">
        <v>114</v>
      </c>
    </row>
    <row r="84" spans="1:3">
      <c t="s" r="A84" s="4">
        <v>533</v>
      </c>
      <c t="n" r="B84" s="6">
        <v>130</v>
      </c>
      <c t="n" r="C84" s="6">
        <v>380</v>
      </c>
    </row>
    <row r="85" spans="1:3">
      <c t="s" r="A85" s="4">
        <v>534</v>
      </c>
      <c t="n" r="B85" s="6">
        <v>13668</v>
      </c>
      <c t="n" r="C85" s="6">
        <v>12159</v>
      </c>
    </row>
    <row r="86" spans="1:3">
      <c t="s" r="A86" s="4">
        <v>447</v>
      </c>
      <c t="n" r="B86" s="6">
        <v>13798</v>
      </c>
      <c t="n" r="C86" s="6">
        <v>12539</v>
      </c>
    </row>
    <row r="87" spans="1:3">
      <c t="s" r="A87" s="4">
        <v>550</v>
      </c>
    </row>
    <row r="88" spans="1:3">
      <c t="s" r="A88" s="3">
        <v>530</v>
      </c>
    </row>
    <row r="89" spans="1:3">
      <c t="s" r="A89" s="4">
        <v>533</v>
      </c>
      <c t="n" r="B89" s="6">
        <v>103</v>
      </c>
      <c t="n" r="C89" s="6">
        <v>197</v>
      </c>
    </row>
    <row r="90" spans="1:3">
      <c t="s" r="A90" s="4">
        <v>551</v>
      </c>
    </row>
    <row r="91" spans="1:3">
      <c t="s" r="A91" s="3">
        <v>530</v>
      </c>
    </row>
    <row r="92" spans="1:3">
      <c t="s" r="A92" s="4">
        <v>533</v>
      </c>
      <c t="n" r="B92" s="6">
        <v>27</v>
      </c>
      <c t="n" r="C92" s="6">
        <v>42</v>
      </c>
    </row>
    <row r="93" spans="1:3">
      <c t="s" r="A93" s="4">
        <v>552</v>
      </c>
    </row>
    <row r="94" spans="1:3">
      <c t="s" r="A94" s="3">
        <v>530</v>
      </c>
    </row>
    <row r="95" spans="1:3">
      <c t="s" r="A95" s="4">
        <v>533</v>
      </c>
      <c t="n" r="B95" s="6">
        <v>0</v>
      </c>
      <c t="n" r="C95" s="6">
        <v>27</v>
      </c>
    </row>
    <row r="96" spans="1:3">
      <c t="s" r="A96" s="4">
        <v>455</v>
      </c>
    </row>
    <row r="97" spans="1:3">
      <c t="s" r="A97" s="3">
        <v>530</v>
      </c>
    </row>
    <row r="98" spans="1:3">
      <c t="s" r="A98" s="4">
        <v>531</v>
      </c>
      <c t="n" r="B98" s="6">
        <v>0</v>
      </c>
      <c t="n" r="C98" s="6">
        <v>27</v>
      </c>
    </row>
    <row r="99" spans="1:3">
      <c t="s" r="A99" s="4">
        <v>532</v>
      </c>
      <c t="n" r="B99" s="6">
        <v>0</v>
      </c>
      <c t="n" r="C99" s="6">
        <v>0</v>
      </c>
    </row>
    <row r="100" spans="1:3">
      <c t="s" r="A100" s="4">
        <v>533</v>
      </c>
      <c t="n" r="B100" s="6">
        <v>43</v>
      </c>
      <c t="n" r="C100" s="6">
        <v>30</v>
      </c>
    </row>
    <row r="101" spans="1:3">
      <c t="s" r="A101" s="4">
        <v>534</v>
      </c>
      <c t="n" r="B101" s="6">
        <v>22987</v>
      </c>
      <c t="n" r="C101" s="6">
        <v>16845</v>
      </c>
    </row>
    <row r="102" spans="1:3">
      <c t="s" r="A102" s="4">
        <v>447</v>
      </c>
      <c t="n" r="B102" s="6">
        <v>23030</v>
      </c>
      <c t="n" r="C102" s="6">
        <v>16875</v>
      </c>
    </row>
    <row r="103" spans="1:3">
      <c t="s" r="A103" s="4">
        <v>553</v>
      </c>
    </row>
    <row r="104" spans="1:3">
      <c t="s" r="A104" s="3">
        <v>530</v>
      </c>
    </row>
    <row r="105" spans="1:3">
      <c t="s" r="A105" s="4">
        <v>533</v>
      </c>
      <c t="n" r="B105" s="6">
        <v>17</v>
      </c>
      <c t="n" r="C105" s="6">
        <v>23</v>
      </c>
    </row>
    <row r="106" spans="1:3">
      <c t="s" r="A106" s="4">
        <v>554</v>
      </c>
    </row>
    <row r="107" spans="1:3">
      <c t="s" r="A107" s="3">
        <v>530</v>
      </c>
    </row>
    <row r="108" spans="1:3">
      <c t="s" r="A108" s="4">
        <v>533</v>
      </c>
      <c t="n" r="B108" s="6">
        <v>26</v>
      </c>
      <c t="n" r="C108" s="6">
        <v>7</v>
      </c>
    </row>
    <row r="109" spans="1:3">
      <c t="s" r="A109" s="4">
        <v>555</v>
      </c>
    </row>
    <row r="110" spans="1:3">
      <c t="s" r="A110" s="3">
        <v>530</v>
      </c>
    </row>
    <row r="111" spans="1:3">
      <c t="s" r="A111" s="4">
        <v>533</v>
      </c>
      <c t="n" r="B111" s="6">
        <v>0</v>
      </c>
      <c t="n" r="C111" s="6">
        <v>0</v>
      </c>
    </row>
    <row r="112" spans="1:3">
      <c t="s" r="A112" s="4">
        <v>477</v>
      </c>
    </row>
    <row r="113" spans="1:3">
      <c t="s" r="A113" s="3">
        <v>530</v>
      </c>
    </row>
    <row r="114" spans="1:3">
      <c t="s" r="A114" s="4">
        <v>532</v>
      </c>
      <c t="n" r="B114" s="6">
        <v>0</v>
      </c>
      <c t="n" r="C114" s="6">
        <v>0</v>
      </c>
    </row>
    <row r="115" spans="1:3">
      <c t="s" r="A115" s="4">
        <v>533</v>
      </c>
      <c t="n" r="B115" s="6">
        <v>162</v>
      </c>
      <c t="n" r="C115" s="6">
        <v>430</v>
      </c>
    </row>
    <row r="116" spans="1:3">
      <c t="s" r="A116" s="4">
        <v>534</v>
      </c>
      <c t="n" r="B116" s="6">
        <v>19133</v>
      </c>
      <c t="n" r="C116" s="6">
        <v>19095</v>
      </c>
    </row>
    <row r="117" spans="1:3">
      <c t="s" r="A117" s="4">
        <v>447</v>
      </c>
      <c t="n" r="B117" s="6">
        <v>19295</v>
      </c>
      <c t="n" r="C117" s="6">
        <v>19525</v>
      </c>
    </row>
    <row r="118" spans="1:3">
      <c t="s" r="A118" s="4">
        <v>556</v>
      </c>
    </row>
    <row r="119" spans="1:3">
      <c t="s" r="A119" s="3">
        <v>530</v>
      </c>
    </row>
    <row r="120" spans="1:3">
      <c t="s" r="A120" s="4">
        <v>533</v>
      </c>
      <c t="n" r="B120" s="6">
        <v>154</v>
      </c>
      <c t="n" r="C120" s="6">
        <v>430</v>
      </c>
    </row>
    <row r="121" spans="1:3">
      <c t="s" r="A121" s="4">
        <v>557</v>
      </c>
    </row>
    <row r="122" spans="1:3">
      <c t="s" r="A122" s="3">
        <v>530</v>
      </c>
    </row>
    <row r="123" spans="1:3">
      <c t="s" r="A123" s="4">
        <v>533</v>
      </c>
      <c t="n" r="B123" s="6">
        <v>8</v>
      </c>
      <c t="n" r="C123" s="6">
        <v>0</v>
      </c>
    </row>
    <row r="124" spans="1:3">
      <c t="s" r="A124" s="4">
        <v>558</v>
      </c>
    </row>
    <row r="125" spans="1:3">
      <c t="s" r="A125" s="3">
        <v>530</v>
      </c>
    </row>
    <row r="126" spans="1:3">
      <c t="s" r="A126" s="4">
        <v>533</v>
      </c>
      <c t="n" r="B126" s="8">
        <v>0</v>
      </c>
      <c t="n" r="C126" s="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9</v>
      </c>
      <c t="s" r="B1" s="2">
        <v>1</v>
      </c>
    </row>
    <row r="2" spans="1:3">
      <c t="s" r="B2" s="2">
        <v>2</v>
      </c>
      <c t="s" r="C2" s="2">
        <v>30</v>
      </c>
    </row>
    <row r="3" spans="1:3">
      <c t="s" r="A3" s="3">
        <v>480</v>
      </c>
    </row>
    <row r="4" spans="1:3">
      <c t="s" r="A4" s="4">
        <v>560</v>
      </c>
      <c t="s" r="B4" s="4">
        <v>561</v>
      </c>
    </row>
    <row r="5" spans="1:3">
      <c t="s" r="A5" s="4">
        <v>562</v>
      </c>
      <c t="s" r="B5" s="4">
        <v>563</v>
      </c>
    </row>
    <row r="6" spans="1:3">
      <c t="s" r="A6" s="4">
        <v>564</v>
      </c>
      <c t="s" r="B6" s="4">
        <v>565</v>
      </c>
    </row>
    <row r="7" spans="1:3">
      <c t="s" r="A7" s="3">
        <v>566</v>
      </c>
    </row>
    <row r="8" spans="1:3">
      <c t="s" r="A8" s="4">
        <v>447</v>
      </c>
      <c t="n" r="B8" s="8">
        <v>461176</v>
      </c>
      <c t="n" r="C8" s="8">
        <v>431876</v>
      </c>
    </row>
    <row r="9" spans="1:3">
      <c t="s" r="A9" s="4">
        <v>567</v>
      </c>
    </row>
    <row r="10" spans="1:3">
      <c t="s" r="A10" s="3">
        <v>566</v>
      </c>
    </row>
    <row r="11" spans="1:3">
      <c t="s" r="A11" s="4">
        <v>447</v>
      </c>
      <c t="n" r="B11" s="6">
        <v>454137</v>
      </c>
      <c t="n" r="C11" s="6">
        <v>428034</v>
      </c>
    </row>
    <row r="12" spans="1:3">
      <c t="s" r="A12" s="4">
        <v>568</v>
      </c>
    </row>
    <row r="13" spans="1:3">
      <c t="s" r="A13" s="3">
        <v>566</v>
      </c>
    </row>
    <row r="14" spans="1:3">
      <c t="s" r="A14" s="4">
        <v>447</v>
      </c>
      <c t="n" r="B14" s="6">
        <v>2130</v>
      </c>
      <c t="n" r="C14" s="6">
        <v>3842</v>
      </c>
    </row>
    <row r="15" spans="1:3">
      <c t="s" r="A15" s="4">
        <v>450</v>
      </c>
    </row>
    <row r="16" spans="1:3">
      <c t="s" r="A16" s="3">
        <v>566</v>
      </c>
    </row>
    <row r="17" spans="1:3">
      <c t="s" r="A17" s="4">
        <v>447</v>
      </c>
      <c t="n" r="B17" s="6">
        <v>141125</v>
      </c>
      <c t="n" r="C17" s="6">
        <v>133031</v>
      </c>
    </row>
    <row r="18" spans="1:3">
      <c t="s" r="A18" s="4">
        <v>569</v>
      </c>
    </row>
    <row r="19" spans="1:3">
      <c t="s" r="A19" s="3">
        <v>566</v>
      </c>
    </row>
    <row r="20" spans="1:3">
      <c t="s" r="A20" s="4">
        <v>447</v>
      </c>
      <c t="n" r="B20" s="6">
        <v>139484</v>
      </c>
      <c t="n" r="C20" s="6">
        <v>131519</v>
      </c>
    </row>
    <row r="21" spans="1:3">
      <c t="s" r="A21" s="4">
        <v>570</v>
      </c>
    </row>
    <row r="22" spans="1:3">
      <c t="s" r="A22" s="3">
        <v>566</v>
      </c>
    </row>
    <row r="23" spans="1:3">
      <c t="s" r="A23" s="4">
        <v>447</v>
      </c>
      <c t="n" r="B23" s="6">
        <v>1640</v>
      </c>
      <c t="n" r="C23" s="6">
        <v>1512</v>
      </c>
    </row>
    <row r="24" spans="1:3">
      <c t="s" r="A24" s="4">
        <v>451</v>
      </c>
    </row>
    <row r="25" spans="1:3">
      <c t="s" r="A25" s="3">
        <v>566</v>
      </c>
    </row>
    <row r="26" spans="1:3">
      <c t="s" r="A26" s="4">
        <v>447</v>
      </c>
      <c t="n" r="B26" s="6">
        <v>31573</v>
      </c>
      <c t="n" r="C26" s="6">
        <v>34675</v>
      </c>
    </row>
    <row r="27" spans="1:3">
      <c t="s" r="A27" s="4">
        <v>571</v>
      </c>
    </row>
    <row r="28" spans="1:3">
      <c t="s" r="A28" s="3">
        <v>566</v>
      </c>
    </row>
    <row r="29" spans="1:3">
      <c t="s" r="A29" s="4">
        <v>447</v>
      </c>
      <c t="n" r="B29" s="6">
        <v>31146</v>
      </c>
      <c t="n" r="C29" s="6">
        <v>34289</v>
      </c>
    </row>
    <row r="30" spans="1:3">
      <c t="s" r="A30" s="4">
        <v>572</v>
      </c>
    </row>
    <row r="31" spans="1:3">
      <c t="s" r="A31" s="3">
        <v>566</v>
      </c>
    </row>
    <row r="32" spans="1:3">
      <c t="s" r="A32" s="4">
        <v>447</v>
      </c>
      <c t="n" r="B32" s="6">
        <v>428</v>
      </c>
      <c t="n" r="C32" s="6">
        <v>386</v>
      </c>
    </row>
    <row r="33" spans="1:3">
      <c t="s" r="A33" s="4">
        <v>452</v>
      </c>
    </row>
    <row r="34" spans="1:3">
      <c t="s" r="A34" s="3">
        <v>566</v>
      </c>
    </row>
    <row r="35" spans="1:3">
      <c t="s" r="A35" s="4">
        <v>447</v>
      </c>
      <c t="n" r="B35" s="6">
        <v>175312</v>
      </c>
      <c t="n" r="C35" s="6">
        <v>168952</v>
      </c>
    </row>
    <row r="36" spans="1:3">
      <c t="s" r="A36" s="4">
        <v>573</v>
      </c>
    </row>
    <row r="37" spans="1:3">
      <c t="s" r="A37" s="3">
        <v>566</v>
      </c>
    </row>
    <row r="38" spans="1:3">
      <c t="s" r="A38" s="4">
        <v>447</v>
      </c>
      <c t="n" r="B38" s="6">
        <v>175312</v>
      </c>
      <c t="n" r="C38" s="6">
        <v>167313</v>
      </c>
    </row>
    <row r="39" spans="1:3">
      <c t="s" r="A39" s="4">
        <v>574</v>
      </c>
    </row>
    <row r="40" spans="1:3">
      <c t="s" r="A40" s="3">
        <v>566</v>
      </c>
    </row>
    <row r="41" spans="1:3">
      <c t="s" r="A41" s="4">
        <v>447</v>
      </c>
      <c t="n" r="B41" s="6">
        <v>0</v>
      </c>
      <c t="n" r="C41" s="6">
        <v>1639</v>
      </c>
    </row>
    <row r="42" spans="1:3">
      <c t="s" r="A42" s="4">
        <v>453</v>
      </c>
    </row>
    <row r="43" spans="1:3">
      <c t="s" r="A43" s="3">
        <v>566</v>
      </c>
    </row>
    <row r="44" spans="1:3">
      <c t="s" r="A44" s="4">
        <v>447</v>
      </c>
      <c t="n" r="B44" s="6">
        <v>57043</v>
      </c>
      <c t="n" r="C44" s="6">
        <v>46279</v>
      </c>
    </row>
    <row r="45" spans="1:3">
      <c t="s" r="A45" s="4">
        <v>575</v>
      </c>
    </row>
    <row r="46" spans="1:3">
      <c t="s" r="A46" s="3">
        <v>566</v>
      </c>
    </row>
    <row r="47" spans="1:3">
      <c t="s" r="A47" s="4">
        <v>447</v>
      </c>
      <c t="n" r="B47" s="6">
        <v>57043</v>
      </c>
      <c t="n" r="C47" s="6">
        <v>46198</v>
      </c>
    </row>
    <row r="48" spans="1:3">
      <c t="s" r="A48" s="4">
        <v>576</v>
      </c>
    </row>
    <row r="49" spans="1:3">
      <c t="s" r="A49" s="3">
        <v>566</v>
      </c>
    </row>
    <row r="50" spans="1:3">
      <c t="s" r="A50" s="4">
        <v>447</v>
      </c>
      <c t="n" r="B50" s="6">
        <v>0</v>
      </c>
      <c t="n" r="C50" s="6">
        <v>81</v>
      </c>
    </row>
    <row r="51" spans="1:3">
      <c t="s" r="A51" s="4">
        <v>454</v>
      </c>
    </row>
    <row r="52" spans="1:3">
      <c t="s" r="A52" s="3">
        <v>566</v>
      </c>
    </row>
    <row r="53" spans="1:3">
      <c t="s" r="A53" s="4">
        <v>447</v>
      </c>
      <c t="n" r="B53" s="6">
        <v>13798</v>
      </c>
      <c t="n" r="C53" s="6">
        <v>12539</v>
      </c>
    </row>
    <row r="54" spans="1:3">
      <c t="s" r="A54" s="4">
        <v>577</v>
      </c>
    </row>
    <row r="55" spans="1:3">
      <c t="s" r="A55" s="3">
        <v>566</v>
      </c>
    </row>
    <row r="56" spans="1:3">
      <c t="s" r="A56" s="4">
        <v>447</v>
      </c>
      <c t="n" r="B56" s="6">
        <v>13736</v>
      </c>
      <c t="n" r="C56" s="6">
        <v>12344</v>
      </c>
    </row>
    <row r="57" spans="1:3">
      <c t="s" r="A57" s="4">
        <v>578</v>
      </c>
    </row>
    <row r="58" spans="1:3">
      <c t="s" r="A58" s="3">
        <v>566</v>
      </c>
    </row>
    <row r="59" spans="1:3">
      <c t="s" r="A59" s="4">
        <v>447</v>
      </c>
      <c t="n" r="B59" s="6">
        <v>62</v>
      </c>
      <c t="n" r="C59" s="6">
        <v>195</v>
      </c>
    </row>
    <row r="60" spans="1:3">
      <c t="s" r="A60" s="4">
        <v>455</v>
      </c>
    </row>
    <row r="61" spans="1:3">
      <c t="s" r="A61" s="3">
        <v>566</v>
      </c>
    </row>
    <row r="62" spans="1:3">
      <c t="s" r="A62" s="4">
        <v>447</v>
      </c>
      <c t="n" r="B62" s="6">
        <v>23030</v>
      </c>
      <c t="n" r="C62" s="6">
        <v>16875</v>
      </c>
    </row>
    <row r="63" spans="1:3">
      <c t="s" r="A63" s="4">
        <v>579</v>
      </c>
    </row>
    <row r="64" spans="1:3">
      <c t="s" r="A64" s="3">
        <v>566</v>
      </c>
    </row>
    <row r="65" spans="1:3">
      <c t="s" r="A65" s="4">
        <v>447</v>
      </c>
      <c t="n" r="B65" s="6">
        <v>23030</v>
      </c>
      <c t="n" r="C65" s="6">
        <v>16846</v>
      </c>
    </row>
    <row r="66" spans="1:3">
      <c t="s" r="A66" s="4">
        <v>580</v>
      </c>
    </row>
    <row r="67" spans="1:3">
      <c t="s" r="A67" s="3">
        <v>566</v>
      </c>
    </row>
    <row r="68" spans="1:3">
      <c t="s" r="A68" s="4">
        <v>447</v>
      </c>
      <c t="n" r="B68" s="6">
        <v>0</v>
      </c>
      <c t="n" r="C68" s="6">
        <v>29</v>
      </c>
    </row>
    <row r="69" spans="1:3">
      <c t="s" r="A69" s="4">
        <v>477</v>
      </c>
    </row>
    <row r="70" spans="1:3">
      <c t="s" r="A70" s="3">
        <v>566</v>
      </c>
    </row>
    <row r="71" spans="1:3">
      <c t="s" r="A71" s="4">
        <v>447</v>
      </c>
      <c t="n" r="B71" s="6">
        <v>19295</v>
      </c>
      <c t="n" r="C71" s="6">
        <v>19525</v>
      </c>
    </row>
    <row r="72" spans="1:3">
      <c t="s" r="A72" s="4">
        <v>581</v>
      </c>
    </row>
    <row r="73" spans="1:3">
      <c t="s" r="A73" s="3">
        <v>566</v>
      </c>
    </row>
    <row r="74" spans="1:3">
      <c t="s" r="A74" s="4">
        <v>447</v>
      </c>
      <c t="n" r="B74" s="6">
        <v>19295</v>
      </c>
      <c t="n" r="C74" s="6">
        <v>19525</v>
      </c>
    </row>
    <row r="75" spans="1:3">
      <c t="s" r="A75" s="4">
        <v>582</v>
      </c>
    </row>
    <row r="76" spans="1:3">
      <c t="s" r="A76" s="3">
        <v>566</v>
      </c>
    </row>
    <row r="77" spans="1:3">
      <c t="s" r="A77" s="4">
        <v>447</v>
      </c>
      <c t="n" r="B77" s="8">
        <v>0</v>
      </c>
      <c t="n" r="C77" s="8">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3</v>
      </c>
      <c t="s" r="B1" s="2">
        <v>1</v>
      </c>
    </row>
    <row r="2" spans="1:3">
      <c t="s" r="B2" s="2">
        <v>2</v>
      </c>
      <c t="s" r="C2" s="2">
        <v>30</v>
      </c>
    </row>
    <row r="3" spans="1:3">
      <c t="s" r="A3" s="3">
        <v>584</v>
      </c>
    </row>
    <row r="4" spans="1:3">
      <c t="s" r="A4" s="4">
        <v>585</v>
      </c>
      <c t="n" r="B4" s="8">
        <v>2091000</v>
      </c>
      <c t="n" r="C4" s="8">
        <v>4414000</v>
      </c>
    </row>
    <row r="5" spans="1:3">
      <c t="s" r="A5" s="4">
        <v>586</v>
      </c>
      <c t="n" r="B5" s="6">
        <v>2207000</v>
      </c>
      <c t="n" r="C5" s="6">
        <v>4776000</v>
      </c>
    </row>
    <row r="6" spans="1:3">
      <c t="s" r="A6" s="4">
        <v>587</v>
      </c>
      <c t="n" r="B6" s="6">
        <v>2963000</v>
      </c>
      <c t="n" r="C6" s="6">
        <v>3830000</v>
      </c>
    </row>
    <row r="7" spans="1:3">
      <c t="s" r="A7" s="4">
        <v>588</v>
      </c>
      <c t="n" r="B7" s="6">
        <v>110000</v>
      </c>
      <c t="n" r="C7" s="6">
        <v>191000</v>
      </c>
    </row>
    <row r="8" spans="1:3">
      <c t="s" r="A8" s="3">
        <v>589</v>
      </c>
    </row>
    <row r="9" spans="1:3">
      <c t="s" r="A9" s="4">
        <v>585</v>
      </c>
      <c t="n" r="B9" s="6">
        <v>7129000</v>
      </c>
      <c t="n" r="C9" s="6">
        <v>4734000</v>
      </c>
    </row>
    <row r="10" spans="1:3">
      <c t="s" r="A10" s="4">
        <v>586</v>
      </c>
      <c t="n" r="B10" s="6">
        <v>7340000</v>
      </c>
      <c t="n" r="C10" s="6">
        <v>4828000</v>
      </c>
    </row>
    <row r="11" spans="1:3">
      <c t="s" r="A11" s="4">
        <v>590</v>
      </c>
      <c t="n" r="B11" s="6">
        <v>882000</v>
      </c>
      <c t="n" r="C11" s="6">
        <v>367000</v>
      </c>
    </row>
    <row r="12" spans="1:3">
      <c t="s" r="A12" s="4">
        <v>587</v>
      </c>
      <c t="n" r="B12" s="6">
        <v>6308000</v>
      </c>
      <c t="n" r="C12" s="6">
        <v>6400000</v>
      </c>
    </row>
    <row r="13" spans="1:3">
      <c t="s" r="A13" s="4">
        <v>588</v>
      </c>
      <c t="n" r="B13" s="6">
        <v>327000</v>
      </c>
      <c t="n" r="C13" s="6">
        <v>225000</v>
      </c>
    </row>
    <row r="14" spans="1:3">
      <c t="s" r="A14" s="3">
        <v>591</v>
      </c>
    </row>
    <row r="15" spans="1:3">
      <c t="s" r="A15" s="4">
        <v>592</v>
      </c>
      <c t="n" r="B15" s="6">
        <v>9220000</v>
      </c>
      <c t="n" r="C15" s="6">
        <v>9148000</v>
      </c>
    </row>
    <row r="16" spans="1:3">
      <c t="s" r="A16" s="4">
        <v>586</v>
      </c>
      <c t="n" r="B16" s="6">
        <v>9547000</v>
      </c>
      <c t="n" r="C16" s="6">
        <v>9604000</v>
      </c>
    </row>
    <row r="17" spans="1:3">
      <c t="s" r="A17" s="4">
        <v>590</v>
      </c>
      <c t="n" r="B17" s="6">
        <v>882000</v>
      </c>
      <c t="n" r="C17" s="6">
        <v>367000</v>
      </c>
    </row>
    <row r="18" spans="1:3">
      <c t="s" r="A18" s="4">
        <v>587</v>
      </c>
      <c t="n" r="B18" s="6">
        <v>9271000</v>
      </c>
      <c t="n" r="C18" s="6">
        <v>10230000</v>
      </c>
    </row>
    <row r="19" spans="1:3">
      <c t="s" r="A19" s="4">
        <v>588</v>
      </c>
      <c t="n" r="B19" s="6">
        <v>437000</v>
      </c>
      <c t="n" r="C19" s="6">
        <v>416000</v>
      </c>
    </row>
    <row r="20" spans="1:3">
      <c t="s" r="A20" s="4">
        <v>593</v>
      </c>
      <c t="n" r="B20" s="6">
        <v>104000</v>
      </c>
      <c t="n" r="C20" s="6">
        <v>78000</v>
      </c>
    </row>
    <row r="21" spans="1:3">
      <c t="s" r="A21" s="4">
        <v>594</v>
      </c>
      <c t="n" r="B21" s="6">
        <v>0</v>
      </c>
      <c t="n" r="C21" s="6">
        <v>0</v>
      </c>
    </row>
    <row r="22" spans="1:3">
      <c t="s" r="A22" s="4">
        <v>450</v>
      </c>
    </row>
    <row r="23" spans="1:3">
      <c t="s" r="A23" s="3">
        <v>584</v>
      </c>
    </row>
    <row r="24" spans="1:3">
      <c t="s" r="A24" s="4">
        <v>585</v>
      </c>
      <c t="n" r="B24" s="6">
        <v>499000</v>
      </c>
      <c t="n" r="C24" s="6">
        <v>2096000</v>
      </c>
    </row>
    <row r="25" spans="1:3">
      <c t="s" r="A25" s="4">
        <v>586</v>
      </c>
      <c t="n" r="B25" s="6">
        <v>615000</v>
      </c>
      <c t="n" r="C25" s="6">
        <v>2340000</v>
      </c>
    </row>
    <row r="26" spans="1:3">
      <c t="s" r="A26" s="4">
        <v>587</v>
      </c>
      <c t="n" r="B26" s="6">
        <v>1390000</v>
      </c>
      <c t="n" r="C26" s="6">
        <v>1314000</v>
      </c>
    </row>
    <row r="27" spans="1:3">
      <c t="s" r="A27" s="4">
        <v>588</v>
      </c>
      <c t="n" r="B27" s="6">
        <v>23000</v>
      </c>
      <c t="n" r="C27" s="6">
        <v>83000</v>
      </c>
    </row>
    <row r="28" spans="1:3">
      <c t="s" r="A28" s="3">
        <v>589</v>
      </c>
    </row>
    <row r="29" spans="1:3">
      <c t="s" r="A29" s="4">
        <v>585</v>
      </c>
      <c t="n" r="B29" s="6">
        <v>5280000</v>
      </c>
      <c t="n" r="C29" s="6">
        <v>2090000</v>
      </c>
    </row>
    <row r="30" spans="1:3">
      <c t="s" r="A30" s="4">
        <v>586</v>
      </c>
      <c t="n" r="B30" s="6">
        <v>5396000</v>
      </c>
      <c t="n" r="C30" s="6">
        <v>2090000</v>
      </c>
    </row>
    <row r="31" spans="1:3">
      <c t="s" r="A31" s="4">
        <v>590</v>
      </c>
      <c t="n" r="B31" s="6">
        <v>647000</v>
      </c>
      <c t="n" r="C31" s="6">
        <v>258000</v>
      </c>
    </row>
    <row r="32" spans="1:3">
      <c t="s" r="A32" s="4">
        <v>587</v>
      </c>
      <c t="n" r="B32" s="6">
        <v>3686000</v>
      </c>
      <c t="n" r="C32" s="6">
        <v>3082000</v>
      </c>
    </row>
    <row r="33" spans="1:3">
      <c t="s" r="A33" s="4">
        <v>588</v>
      </c>
      <c t="n" r="B33" s="6">
        <v>246000</v>
      </c>
      <c t="n" r="C33" s="6">
        <v>93000</v>
      </c>
    </row>
    <row r="34" spans="1:3">
      <c t="s" r="A34" s="3">
        <v>591</v>
      </c>
    </row>
    <row r="35" spans="1:3">
      <c t="s" r="A35" s="4">
        <v>592</v>
      </c>
      <c t="n" r="B35" s="6">
        <v>5779000</v>
      </c>
      <c t="n" r="C35" s="6">
        <v>4186000</v>
      </c>
    </row>
    <row r="36" spans="1:3">
      <c t="s" r="A36" s="4">
        <v>586</v>
      </c>
      <c t="n" r="B36" s="6">
        <v>6011000</v>
      </c>
      <c t="n" r="C36" s="6">
        <v>4430000</v>
      </c>
    </row>
    <row r="37" spans="1:3">
      <c t="s" r="A37" s="4">
        <v>590</v>
      </c>
      <c t="n" r="B37" s="6">
        <v>647000</v>
      </c>
      <c t="n" r="C37" s="6">
        <v>258000</v>
      </c>
    </row>
    <row r="38" spans="1:3">
      <c t="s" r="A38" s="4">
        <v>587</v>
      </c>
      <c t="n" r="B38" s="6">
        <v>5076000</v>
      </c>
      <c t="n" r="C38" s="6">
        <v>4396000</v>
      </c>
    </row>
    <row r="39" spans="1:3">
      <c t="s" r="A39" s="4">
        <v>588</v>
      </c>
      <c t="n" r="B39" s="6">
        <v>269000</v>
      </c>
      <c t="n" r="C39" s="6">
        <v>176000</v>
      </c>
    </row>
    <row r="40" spans="1:3">
      <c t="s" r="A40" s="4">
        <v>451</v>
      </c>
    </row>
    <row r="41" spans="1:3">
      <c t="s" r="A41" s="3">
        <v>584</v>
      </c>
    </row>
    <row r="42" spans="1:3">
      <c t="s" r="A42" s="4">
        <v>585</v>
      </c>
      <c t="n" r="B42" s="6">
        <v>162000</v>
      </c>
      <c t="n" r="C42" s="6">
        <v>494000</v>
      </c>
    </row>
    <row r="43" spans="1:3">
      <c t="s" r="A43" s="4">
        <v>586</v>
      </c>
      <c t="n" r="B43" s="6">
        <v>162000</v>
      </c>
      <c t="n" r="C43" s="6">
        <v>555000</v>
      </c>
    </row>
    <row r="44" spans="1:3">
      <c t="s" r="A44" s="4">
        <v>587</v>
      </c>
      <c t="n" r="B44" s="6">
        <v>341000</v>
      </c>
      <c t="n" r="C44" s="6">
        <v>370000</v>
      </c>
    </row>
    <row r="45" spans="1:3">
      <c t="s" r="A45" s="4">
        <v>588</v>
      </c>
      <c t="n" r="B45" s="6">
        <v>7000</v>
      </c>
      <c t="n" r="C45" s="6">
        <v>17000</v>
      </c>
    </row>
    <row r="46" spans="1:3">
      <c t="s" r="A46" s="3">
        <v>589</v>
      </c>
    </row>
    <row r="47" spans="1:3">
      <c t="s" r="A47" s="4">
        <v>585</v>
      </c>
      <c t="n" r="B47" s="6">
        <v>742000</v>
      </c>
      <c t="n" r="C47" s="6">
        <v>753000</v>
      </c>
    </row>
    <row r="48" spans="1:3">
      <c t="s" r="A48" s="4">
        <v>586</v>
      </c>
      <c t="n" r="B48" s="6">
        <v>832000</v>
      </c>
      <c t="n" r="C48" s="6">
        <v>847000</v>
      </c>
    </row>
    <row r="49" spans="1:3">
      <c t="s" r="A49" s="4">
        <v>590</v>
      </c>
      <c t="n" r="B49" s="6">
        <v>110000</v>
      </c>
      <c t="n" r="C49" s="6">
        <v>28000</v>
      </c>
    </row>
    <row r="50" spans="1:3">
      <c t="s" r="A50" s="4">
        <v>587</v>
      </c>
      <c t="n" r="B50" s="6">
        <v>748000</v>
      </c>
      <c t="n" r="C50" s="6">
        <v>1053000</v>
      </c>
    </row>
    <row r="51" spans="1:3">
      <c t="s" r="A51" s="4">
        <v>588</v>
      </c>
      <c t="n" r="B51" s="6">
        <v>30000</v>
      </c>
      <c t="n" r="C51" s="6">
        <v>30000</v>
      </c>
    </row>
    <row r="52" spans="1:3">
      <c t="s" r="A52" s="3">
        <v>591</v>
      </c>
    </row>
    <row r="53" spans="1:3">
      <c t="s" r="A53" s="4">
        <v>592</v>
      </c>
      <c t="n" r="B53" s="6">
        <v>904000</v>
      </c>
      <c t="n" r="C53" s="6">
        <v>1247000</v>
      </c>
    </row>
    <row r="54" spans="1:3">
      <c t="s" r="A54" s="4">
        <v>586</v>
      </c>
      <c t="n" r="B54" s="6">
        <v>994000</v>
      </c>
      <c t="n" r="C54" s="6">
        <v>1402000</v>
      </c>
    </row>
    <row r="55" spans="1:3">
      <c t="s" r="A55" s="4">
        <v>590</v>
      </c>
      <c t="n" r="B55" s="6">
        <v>110000</v>
      </c>
      <c t="n" r="C55" s="6">
        <v>28000</v>
      </c>
    </row>
    <row r="56" spans="1:3">
      <c t="s" r="A56" s="4">
        <v>587</v>
      </c>
      <c t="n" r="B56" s="6">
        <v>1089000</v>
      </c>
      <c t="n" r="C56" s="6">
        <v>1423000</v>
      </c>
    </row>
    <row r="57" spans="1:3">
      <c t="s" r="A57" s="4">
        <v>588</v>
      </c>
      <c t="n" r="B57" s="6">
        <v>37000</v>
      </c>
      <c t="n" r="C57" s="6">
        <v>47000</v>
      </c>
    </row>
    <row r="58" spans="1:3">
      <c t="s" r="A58" s="4">
        <v>452</v>
      </c>
    </row>
    <row r="59" spans="1:3">
      <c t="s" r="A59" s="3">
        <v>584</v>
      </c>
    </row>
    <row r="60" spans="1:3">
      <c t="s" r="A60" s="4">
        <v>585</v>
      </c>
      <c t="n" r="B60" s="6">
        <v>1430000</v>
      </c>
      <c t="n" r="C60" s="6">
        <v>1492000</v>
      </c>
    </row>
    <row r="61" spans="1:3">
      <c t="s" r="A61" s="4">
        <v>586</v>
      </c>
      <c t="n" r="B61" s="6">
        <v>1430000</v>
      </c>
      <c t="n" r="C61" s="6">
        <v>1542000</v>
      </c>
    </row>
    <row r="62" spans="1:3">
      <c t="s" r="A62" s="4">
        <v>587</v>
      </c>
      <c t="n" r="B62" s="6">
        <v>1051000</v>
      </c>
      <c t="n" r="C62" s="6">
        <v>1743000</v>
      </c>
    </row>
    <row r="63" spans="1:3">
      <c t="s" r="A63" s="4">
        <v>588</v>
      </c>
      <c t="n" r="B63" s="6">
        <v>80000</v>
      </c>
      <c t="n" r="C63" s="6">
        <v>74000</v>
      </c>
    </row>
    <row r="64" spans="1:3">
      <c t="s" r="A64" s="3">
        <v>589</v>
      </c>
    </row>
    <row r="65" spans="1:3">
      <c t="s" r="A65" s="4">
        <v>585</v>
      </c>
      <c t="n" r="B65" s="6">
        <v>536000</v>
      </c>
      <c t="n" r="C65" s="6">
        <v>1464000</v>
      </c>
    </row>
    <row r="66" spans="1:3">
      <c t="s" r="A66" s="4">
        <v>586</v>
      </c>
      <c t="n" r="B66" s="6">
        <v>536000</v>
      </c>
      <c t="n" r="C66" s="6">
        <v>1464000</v>
      </c>
    </row>
    <row r="67" spans="1:3">
      <c t="s" r="A67" s="4">
        <v>590</v>
      </c>
      <c t="n" r="B67" s="6">
        <v>36000</v>
      </c>
      <c t="n" r="C67" s="6">
        <v>8000</v>
      </c>
    </row>
    <row r="68" spans="1:3">
      <c t="s" r="A68" s="4">
        <v>587</v>
      </c>
      <c t="n" r="B68" s="6">
        <v>1357000</v>
      </c>
      <c t="n" r="C68" s="6">
        <v>1592000</v>
      </c>
    </row>
    <row r="69" spans="1:3">
      <c t="s" r="A69" s="4">
        <v>588</v>
      </c>
      <c t="n" r="B69" s="6">
        <v>10000</v>
      </c>
      <c t="n" r="C69" s="6">
        <v>72000</v>
      </c>
    </row>
    <row r="70" spans="1:3">
      <c t="s" r="A70" s="3">
        <v>591</v>
      </c>
    </row>
    <row r="71" spans="1:3">
      <c t="s" r="A71" s="4">
        <v>592</v>
      </c>
      <c t="n" r="B71" s="6">
        <v>1966000</v>
      </c>
      <c t="n" r="C71" s="6">
        <v>2956000</v>
      </c>
    </row>
    <row r="72" spans="1:3">
      <c t="s" r="A72" s="4">
        <v>586</v>
      </c>
      <c t="n" r="B72" s="6">
        <v>1966000</v>
      </c>
      <c t="n" r="C72" s="6">
        <v>3006000</v>
      </c>
    </row>
    <row r="73" spans="1:3">
      <c t="s" r="A73" s="4">
        <v>590</v>
      </c>
      <c t="n" r="B73" s="6">
        <v>36000</v>
      </c>
      <c t="n" r="C73" s="6">
        <v>8000</v>
      </c>
    </row>
    <row r="74" spans="1:3">
      <c t="s" r="A74" s="4">
        <v>587</v>
      </c>
      <c t="n" r="B74" s="6">
        <v>2408000</v>
      </c>
      <c t="n" r="C74" s="6">
        <v>3335000</v>
      </c>
    </row>
    <row r="75" spans="1:3">
      <c t="s" r="A75" s="4">
        <v>588</v>
      </c>
      <c t="n" r="B75" s="6">
        <v>90000</v>
      </c>
      <c t="n" r="C75" s="6">
        <v>146000</v>
      </c>
    </row>
    <row r="76" spans="1:3">
      <c t="s" r="A76" s="4">
        <v>453</v>
      </c>
    </row>
    <row r="77" spans="1:3">
      <c t="s" r="A77" s="3">
        <v>584</v>
      </c>
    </row>
    <row r="78" spans="1:3">
      <c t="s" r="A78" s="4">
        <v>585</v>
      </c>
      <c t="n" r="B78" s="6">
        <v>0</v>
      </c>
      <c t="n" r="C78" s="6">
        <v>100000</v>
      </c>
    </row>
    <row r="79" spans="1:3">
      <c t="s" r="A79" s="4">
        <v>586</v>
      </c>
      <c t="n" r="B79" s="6">
        <v>0</v>
      </c>
      <c t="n" r="C79" s="6">
        <v>100000</v>
      </c>
    </row>
    <row r="80" spans="1:3">
      <c t="s" r="A80" s="4">
        <v>587</v>
      </c>
      <c t="n" r="B80" s="6">
        <v>40000</v>
      </c>
      <c t="n" r="C80" s="6">
        <v>61000</v>
      </c>
    </row>
    <row r="81" spans="1:3">
      <c t="s" r="A81" s="4">
        <v>588</v>
      </c>
      <c t="n" r="B81" s="6">
        <v>0</v>
      </c>
      <c t="n" r="C81" s="6">
        <v>1000</v>
      </c>
    </row>
    <row r="82" spans="1:3">
      <c t="s" r="A82" s="3">
        <v>589</v>
      </c>
    </row>
    <row r="83" spans="1:3">
      <c t="s" r="A83" s="4">
        <v>585</v>
      </c>
      <c t="n" r="B83" s="6">
        <v>91000</v>
      </c>
      <c t="n" r="C83" s="6">
        <v>80000</v>
      </c>
    </row>
    <row r="84" spans="1:3">
      <c t="s" r="A84" s="4">
        <v>586</v>
      </c>
      <c t="n" r="B84" s="6">
        <v>91000</v>
      </c>
      <c t="n" r="C84" s="6">
        <v>80000</v>
      </c>
    </row>
    <row r="85" spans="1:3">
      <c t="s" r="A85" s="4">
        <v>590</v>
      </c>
      <c t="n" r="B85" s="6">
        <v>18000</v>
      </c>
      <c t="n" r="C85" s="6">
        <v>14000</v>
      </c>
    </row>
    <row r="86" spans="1:3">
      <c t="s" r="A86" s="4">
        <v>587</v>
      </c>
      <c t="n" r="B86" s="6">
        <v>106000</v>
      </c>
      <c t="n" r="C86" s="6">
        <v>134000</v>
      </c>
    </row>
    <row r="87" spans="1:3">
      <c t="s" r="A87" s="4">
        <v>588</v>
      </c>
      <c t="n" r="B87" s="6">
        <v>5000</v>
      </c>
      <c t="n" r="C87" s="6">
        <v>4000</v>
      </c>
    </row>
    <row r="88" spans="1:3">
      <c t="s" r="A88" s="3">
        <v>591</v>
      </c>
    </row>
    <row r="89" spans="1:3">
      <c t="s" r="A89" s="4">
        <v>592</v>
      </c>
      <c t="n" r="B89" s="6">
        <v>91000</v>
      </c>
      <c t="n" r="C89" s="6">
        <v>180000</v>
      </c>
    </row>
    <row r="90" spans="1:3">
      <c t="s" r="A90" s="4">
        <v>586</v>
      </c>
      <c t="n" r="B90" s="6">
        <v>91000</v>
      </c>
      <c t="n" r="C90" s="6">
        <v>180000</v>
      </c>
    </row>
    <row r="91" spans="1:3">
      <c t="s" r="A91" s="4">
        <v>590</v>
      </c>
      <c t="n" r="B91" s="6">
        <v>18000</v>
      </c>
      <c t="n" r="C91" s="6">
        <v>14000</v>
      </c>
    </row>
    <row r="92" spans="1:3">
      <c t="s" r="A92" s="4">
        <v>587</v>
      </c>
      <c t="n" r="B92" s="6">
        <v>146000</v>
      </c>
      <c t="n" r="C92" s="6">
        <v>195000</v>
      </c>
    </row>
    <row r="93" spans="1:3">
      <c t="s" r="A93" s="4">
        <v>588</v>
      </c>
      <c t="n" r="B93" s="6">
        <v>5000</v>
      </c>
      <c t="n" r="C93" s="6">
        <v>5000</v>
      </c>
    </row>
    <row r="94" spans="1:3">
      <c t="s" r="A94" s="4">
        <v>454</v>
      </c>
    </row>
    <row r="95" spans="1:3">
      <c t="s" r="A95" s="3">
        <v>584</v>
      </c>
    </row>
    <row r="96" spans="1:3">
      <c t="s" r="A96" s="4">
        <v>585</v>
      </c>
      <c t="n" r="B96" s="6">
        <v>0</v>
      </c>
      <c t="n" r="C96" s="6">
        <v>87000</v>
      </c>
    </row>
    <row r="97" spans="1:3">
      <c t="s" r="A97" s="4">
        <v>586</v>
      </c>
      <c t="n" r="B97" s="6">
        <v>0</v>
      </c>
      <c t="n" r="C97" s="6">
        <v>94000</v>
      </c>
    </row>
    <row r="98" spans="1:3">
      <c t="s" r="A98" s="4">
        <v>587</v>
      </c>
      <c t="n" r="B98" s="6">
        <v>52000</v>
      </c>
      <c t="n" r="C98" s="6">
        <v>93000</v>
      </c>
    </row>
    <row r="99" spans="1:3">
      <c t="s" r="A99" s="4">
        <v>588</v>
      </c>
      <c t="n" r="B99" s="6">
        <v>0</v>
      </c>
      <c t="n" r="C99" s="6">
        <v>7000</v>
      </c>
    </row>
    <row r="100" spans="1:3">
      <c t="s" r="A100" s="3">
        <v>589</v>
      </c>
    </row>
    <row r="101" spans="1:3">
      <c t="s" r="A101" s="4">
        <v>585</v>
      </c>
      <c t="n" r="B101" s="6">
        <v>361000</v>
      </c>
      <c t="n" r="C101" s="6">
        <v>317000</v>
      </c>
    </row>
    <row r="102" spans="1:3">
      <c t="s" r="A102" s="4">
        <v>586</v>
      </c>
      <c t="n" r="B102" s="6">
        <v>366000</v>
      </c>
      <c t="n" r="C102" s="6">
        <v>317000</v>
      </c>
    </row>
    <row r="103" spans="1:3">
      <c t="s" r="A103" s="4">
        <v>590</v>
      </c>
      <c t="n" r="B103" s="6">
        <v>63000</v>
      </c>
      <c t="n" r="C103" s="6">
        <v>41000</v>
      </c>
    </row>
    <row r="104" spans="1:3">
      <c t="s" r="A104" s="4">
        <v>587</v>
      </c>
      <c t="n" r="B104" s="6">
        <v>332000</v>
      </c>
      <c t="n" r="C104" s="6">
        <v>433000</v>
      </c>
    </row>
    <row r="105" spans="1:3">
      <c t="s" r="A105" s="4">
        <v>588</v>
      </c>
      <c t="n" r="B105" s="6">
        <v>29000</v>
      </c>
      <c t="n" r="C105" s="6">
        <v>24000</v>
      </c>
    </row>
    <row r="106" spans="1:3">
      <c t="s" r="A106" s="3">
        <v>591</v>
      </c>
    </row>
    <row r="107" spans="1:3">
      <c t="s" r="A107" s="4">
        <v>592</v>
      </c>
      <c t="n" r="B107" s="6">
        <v>361000</v>
      </c>
      <c t="n" r="C107" s="6">
        <v>404000</v>
      </c>
    </row>
    <row r="108" spans="1:3">
      <c t="s" r="A108" s="4">
        <v>586</v>
      </c>
      <c t="n" r="B108" s="6">
        <v>366000</v>
      </c>
      <c t="n" r="C108" s="6">
        <v>411000</v>
      </c>
    </row>
    <row r="109" spans="1:3">
      <c t="s" r="A109" s="4">
        <v>590</v>
      </c>
      <c t="n" r="B109" s="6">
        <v>63000</v>
      </c>
      <c t="n" r="C109" s="6">
        <v>41000</v>
      </c>
    </row>
    <row r="110" spans="1:3">
      <c t="s" r="A110" s="4">
        <v>587</v>
      </c>
      <c t="n" r="B110" s="6">
        <v>384000</v>
      </c>
      <c t="n" r="C110" s="6">
        <v>526000</v>
      </c>
    </row>
    <row r="111" spans="1:3">
      <c t="s" r="A111" s="4">
        <v>588</v>
      </c>
      <c t="n" r="B111" s="6">
        <v>29000</v>
      </c>
      <c t="n" r="C111" s="6">
        <v>31000</v>
      </c>
    </row>
    <row r="112" spans="1:3">
      <c t="s" r="A112" s="4">
        <v>455</v>
      </c>
    </row>
    <row r="113" spans="1:3">
      <c t="s" r="A113" s="3">
        <v>584</v>
      </c>
    </row>
    <row r="114" spans="1:3">
      <c t="s" r="A114" s="4">
        <v>585</v>
      </c>
      <c t="n" r="B114" s="6">
        <v>0</v>
      </c>
      <c t="n" r="C114" s="6">
        <v>21000</v>
      </c>
    </row>
    <row r="115" spans="1:3">
      <c t="s" r="A115" s="4">
        <v>586</v>
      </c>
      <c t="n" r="B115" s="6">
        <v>0</v>
      </c>
      <c t="n" r="C115" s="6">
        <v>21000</v>
      </c>
    </row>
    <row r="116" spans="1:3">
      <c t="s" r="A116" s="4">
        <v>587</v>
      </c>
      <c t="n" r="B116" s="6">
        <v>28000</v>
      </c>
      <c t="n" r="C116" s="6">
        <v>19000</v>
      </c>
    </row>
    <row r="117" spans="1:3">
      <c t="s" r="A117" s="4">
        <v>588</v>
      </c>
      <c t="n" r="B117" s="6">
        <v>0</v>
      </c>
      <c t="n" r="C117" s="6">
        <v>3000</v>
      </c>
    </row>
    <row r="118" spans="1:3">
      <c t="s" r="A118" s="3">
        <v>589</v>
      </c>
    </row>
    <row r="119" spans="1:3">
      <c t="s" r="A119" s="4">
        <v>585</v>
      </c>
      <c t="n" r="B119" s="6">
        <v>5000</v>
      </c>
      <c t="n" r="C119" s="6">
        <v>30000</v>
      </c>
    </row>
    <row r="120" spans="1:3">
      <c t="s" r="A120" s="4">
        <v>586</v>
      </c>
      <c t="n" r="B120" s="6">
        <v>5000</v>
      </c>
      <c t="n" r="C120" s="6">
        <v>30000</v>
      </c>
    </row>
    <row r="121" spans="1:3">
      <c t="s" r="A121" s="4">
        <v>590</v>
      </c>
      <c t="n" r="B121" s="6">
        <v>0</v>
      </c>
      <c t="n" r="C121" s="6">
        <v>18000</v>
      </c>
    </row>
    <row r="122" spans="1:3">
      <c t="s" r="A122" s="4">
        <v>587</v>
      </c>
      <c t="n" r="B122" s="6">
        <v>11000</v>
      </c>
      <c t="n" r="C122" s="6">
        <v>23000</v>
      </c>
    </row>
    <row r="123" spans="1:3">
      <c t="s" r="A123" s="4">
        <v>588</v>
      </c>
      <c t="n" r="B123" s="6">
        <v>1000</v>
      </c>
      <c t="n" r="C123" s="6">
        <v>2000</v>
      </c>
    </row>
    <row r="124" spans="1:3">
      <c t="s" r="A124" s="3">
        <v>591</v>
      </c>
    </row>
    <row r="125" spans="1:3">
      <c t="s" r="A125" s="4">
        <v>592</v>
      </c>
      <c t="n" r="B125" s="6">
        <v>5000</v>
      </c>
      <c t="n" r="C125" s="6">
        <v>51000</v>
      </c>
    </row>
    <row r="126" spans="1:3">
      <c t="s" r="A126" s="4">
        <v>586</v>
      </c>
      <c t="n" r="B126" s="6">
        <v>5000</v>
      </c>
      <c t="n" r="C126" s="6">
        <v>51000</v>
      </c>
    </row>
    <row r="127" spans="1:3">
      <c t="s" r="A127" s="4">
        <v>590</v>
      </c>
      <c t="n" r="B127" s="6">
        <v>0</v>
      </c>
      <c t="n" r="C127" s="6">
        <v>18000</v>
      </c>
    </row>
    <row r="128" spans="1:3">
      <c t="s" r="A128" s="4">
        <v>587</v>
      </c>
      <c t="n" r="B128" s="6">
        <v>39000</v>
      </c>
      <c t="n" r="C128" s="6">
        <v>42000</v>
      </c>
    </row>
    <row r="129" spans="1:3">
      <c t="s" r="A129" s="4">
        <v>588</v>
      </c>
      <c t="n" r="B129" s="6">
        <v>1000</v>
      </c>
      <c t="n" r="C129" s="6">
        <v>5000</v>
      </c>
    </row>
    <row r="130" spans="1:3">
      <c t="s" r="A130" s="4">
        <v>477</v>
      </c>
    </row>
    <row r="131" spans="1:3">
      <c t="s" r="A131" s="3">
        <v>584</v>
      </c>
    </row>
    <row r="132" spans="1:3">
      <c t="s" r="A132" s="4">
        <v>585</v>
      </c>
      <c t="n" r="B132" s="6">
        <v>0</v>
      </c>
      <c t="n" r="C132" s="6">
        <v>124000</v>
      </c>
    </row>
    <row r="133" spans="1:3">
      <c t="s" r="A133" s="4">
        <v>586</v>
      </c>
      <c t="n" r="B133" s="6">
        <v>0</v>
      </c>
      <c t="n" r="C133" s="6">
        <v>124000</v>
      </c>
    </row>
    <row r="134" spans="1:3">
      <c t="s" r="A134" s="4">
        <v>587</v>
      </c>
      <c t="n" r="B134" s="6">
        <v>61000</v>
      </c>
      <c t="n" r="C134" s="6">
        <v>230000</v>
      </c>
    </row>
    <row r="135" spans="1:3">
      <c t="s" r="A135" s="4">
        <v>588</v>
      </c>
      <c t="n" r="B135" s="6">
        <v>0</v>
      </c>
      <c t="n" r="C135" s="6">
        <v>6000</v>
      </c>
    </row>
    <row r="136" spans="1:3">
      <c t="s" r="A136" s="3">
        <v>589</v>
      </c>
    </row>
    <row r="137" spans="1:3">
      <c t="s" r="A137" s="4">
        <v>585</v>
      </c>
      <c t="n" r="B137" s="6">
        <v>114000</v>
      </c>
      <c t="n" r="C137" s="6">
        <v>0</v>
      </c>
    </row>
    <row r="138" spans="1:3">
      <c t="s" r="A138" s="4">
        <v>586</v>
      </c>
      <c t="n" r="B138" s="6">
        <v>114000</v>
      </c>
      <c t="n" r="C138" s="6">
        <v>0</v>
      </c>
    </row>
    <row r="139" spans="1:3">
      <c t="s" r="A139" s="4">
        <v>590</v>
      </c>
      <c t="n" r="B139" s="6">
        <v>8000</v>
      </c>
      <c t="n" r="C139" s="6">
        <v>0</v>
      </c>
    </row>
    <row r="140" spans="1:3">
      <c t="s" r="A140" s="4">
        <v>587</v>
      </c>
      <c t="n" r="B140" s="6">
        <v>68000</v>
      </c>
      <c t="n" r="C140" s="6">
        <v>83000</v>
      </c>
    </row>
    <row r="141" spans="1:3">
      <c t="s" r="A141" s="4">
        <v>588</v>
      </c>
      <c t="n" r="B141" s="6">
        <v>6000</v>
      </c>
      <c t="n" r="C141" s="6">
        <v>0</v>
      </c>
    </row>
    <row r="142" spans="1:3">
      <c t="s" r="A142" s="3">
        <v>591</v>
      </c>
    </row>
    <row r="143" spans="1:3">
      <c t="s" r="A143" s="4">
        <v>592</v>
      </c>
      <c t="n" r="B143" s="6">
        <v>114000</v>
      </c>
      <c t="n" r="C143" s="6">
        <v>124000</v>
      </c>
    </row>
    <row r="144" spans="1:3">
      <c t="s" r="A144" s="4">
        <v>586</v>
      </c>
      <c t="n" r="B144" s="6">
        <v>114000</v>
      </c>
      <c t="n" r="C144" s="6">
        <v>124000</v>
      </c>
    </row>
    <row r="145" spans="1:3">
      <c t="s" r="A145" s="4">
        <v>590</v>
      </c>
      <c t="n" r="B145" s="6">
        <v>8000</v>
      </c>
      <c t="n" r="C145" s="6">
        <v>0</v>
      </c>
    </row>
    <row r="146" spans="1:3">
      <c t="s" r="A146" s="4">
        <v>587</v>
      </c>
      <c t="n" r="B146" s="6">
        <v>129000</v>
      </c>
      <c t="n" r="C146" s="6">
        <v>313000</v>
      </c>
    </row>
    <row r="147" spans="1:3">
      <c t="s" r="A147" s="4">
        <v>588</v>
      </c>
      <c t="n" r="B147" s="8">
        <v>6000</v>
      </c>
      <c t="n" r="C147" s="8">
        <v>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595</v>
      </c>
      <c t="s" r="B1" s="2">
        <v>1</v>
      </c>
    </row>
    <row r="2" spans="1:3">
      <c t="s" r="B2" s="2">
        <v>596</v>
      </c>
      <c t="s" r="C2" s="2">
        <v>597</v>
      </c>
    </row>
    <row r="3" spans="1:3">
      <c t="s" r="A3" s="3">
        <v>598</v>
      </c>
    </row>
    <row r="4" spans="1:3">
      <c t="s" r="A4" s="4">
        <v>599</v>
      </c>
      <c t="n" r="B4" s="8">
        <v>6000000</v>
      </c>
      <c t="n" r="C4" s="8">
        <v>7700000</v>
      </c>
    </row>
    <row r="5" spans="1:3">
      <c t="s" r="A5" s="4">
        <v>600</v>
      </c>
      <c t="n" r="B5" s="6">
        <v>1</v>
      </c>
      <c t="n" r="C5" s="6">
        <v>5</v>
      </c>
    </row>
    <row r="6" spans="1:3">
      <c t="s" r="A6" s="4">
        <v>601</v>
      </c>
      <c t="n" r="B6" s="8">
        <v>368000</v>
      </c>
      <c t="n" r="C6" s="8">
        <v>1945000</v>
      </c>
    </row>
    <row r="7" spans="1:3">
      <c t="s" r="A7" s="4">
        <v>602</v>
      </c>
      <c t="n" r="B7" s="8">
        <v>0</v>
      </c>
      <c t="n" r="C7" s="8">
        <v>174000</v>
      </c>
    </row>
    <row r="8" spans="1:3">
      <c t="s" r="A8" s="4">
        <v>603</v>
      </c>
      <c t="s" r="B8" s="4">
        <v>565</v>
      </c>
    </row>
    <row r="9" spans="1:3">
      <c t="s" r="A9" s="4">
        <v>604</v>
      </c>
      <c t="s" r="B9" s="4">
        <v>561</v>
      </c>
      <c t="s" r="C9" s="4">
        <v>561</v>
      </c>
    </row>
    <row r="10" spans="1:3">
      <c t="s" r="A10" s="4">
        <v>605</v>
      </c>
      <c t="n" r="B10" s="6">
        <v>6</v>
      </c>
      <c t="n" r="C10" s="6">
        <v>1</v>
      </c>
    </row>
    <row r="11" spans="1:3">
      <c t="s" r="A11" s="4">
        <v>606</v>
      </c>
      <c t="n" r="B11" s="8">
        <v>533000</v>
      </c>
      <c t="n" r="C11" s="8">
        <v>55000</v>
      </c>
    </row>
    <row r="12" spans="1:3">
      <c t="s" r="A12" s="4">
        <v>607</v>
      </c>
      <c t="n" r="B12" s="6">
        <v>0</v>
      </c>
      <c t="n" r="C12" s="6">
        <v>0</v>
      </c>
    </row>
    <row r="13" spans="1:3">
      <c t="s" r="A13" s="4">
        <v>608</v>
      </c>
    </row>
    <row r="14" spans="1:3">
      <c t="s" r="A14" s="3">
        <v>598</v>
      </c>
    </row>
    <row r="15" spans="1:3">
      <c t="s" r="A15" s="4">
        <v>601</v>
      </c>
      <c t="n" r="B15" s="6">
        <v>0</v>
      </c>
      <c t="n" r="C15" s="6">
        <v>0</v>
      </c>
    </row>
    <row r="16" spans="1:3">
      <c t="s" r="A16" s="4">
        <v>609</v>
      </c>
    </row>
    <row r="17" spans="1:3">
      <c t="s" r="A17" s="3">
        <v>598</v>
      </c>
    </row>
    <row r="18" spans="1:3">
      <c t="s" r="A18" s="4">
        <v>601</v>
      </c>
      <c t="n" r="B18" s="6">
        <v>0</v>
      </c>
      <c t="n" r="C18" s="6">
        <v>0</v>
      </c>
    </row>
    <row r="19" spans="1:3">
      <c t="s" r="A19" s="4">
        <v>610</v>
      </c>
    </row>
    <row r="20" spans="1:3">
      <c t="s" r="A20" s="3">
        <v>598</v>
      </c>
    </row>
    <row r="21" spans="1:3">
      <c t="s" r="A21" s="4">
        <v>601</v>
      </c>
      <c t="n" r="B21" s="6">
        <v>0</v>
      </c>
      <c t="n" r="C21" s="6">
        <v>0</v>
      </c>
    </row>
    <row r="22" spans="1:3">
      <c t="s" r="A22" s="4">
        <v>611</v>
      </c>
    </row>
    <row r="23" spans="1:3">
      <c t="s" r="A23" s="3">
        <v>598</v>
      </c>
    </row>
    <row r="24" spans="1:3">
      <c t="s" r="A24" s="4">
        <v>601</v>
      </c>
      <c t="n" r="B24" s="8">
        <v>368000</v>
      </c>
      <c t="n" r="C24" s="8">
        <v>1945000</v>
      </c>
    </row>
    <row r="25" spans="1:3">
      <c t="s" r="A25" s="4">
        <v>536</v>
      </c>
    </row>
    <row r="26" spans="1:3">
      <c t="s" r="A26" s="3">
        <v>598</v>
      </c>
    </row>
    <row r="27" spans="1:3">
      <c t="s" r="A27" s="4">
        <v>612</v>
      </c>
      <c t="n" r="C27" s="6">
        <v>2</v>
      </c>
    </row>
    <row r="28" spans="1:3">
      <c t="s" r="A28" s="4">
        <v>601</v>
      </c>
      <c t="n" r="C28" s="8">
        <v>276000</v>
      </c>
    </row>
    <row r="29" spans="1:3">
      <c t="s" r="A29" s="4">
        <v>605</v>
      </c>
      <c t="n" r="B29" s="6">
        <v>0</v>
      </c>
    </row>
    <row r="30" spans="1:3">
      <c t="s" r="A30" s="4">
        <v>537</v>
      </c>
    </row>
    <row r="31" spans="1:3">
      <c t="s" r="A31" s="3">
        <v>598</v>
      </c>
    </row>
    <row r="32" spans="1:3">
      <c t="s" r="A32" s="4">
        <v>613</v>
      </c>
      <c t="n" r="B32" s="6">
        <v>0</v>
      </c>
      <c t="n" r="C32" s="6">
        <v>0</v>
      </c>
    </row>
    <row r="33" spans="1:3">
      <c t="s" r="A33" s="4">
        <v>450</v>
      </c>
    </row>
    <row r="34" spans="1:3">
      <c t="s" r="A34" s="3">
        <v>598</v>
      </c>
    </row>
    <row r="35" spans="1:3">
      <c t="s" r="A35" s="4">
        <v>600</v>
      </c>
      <c t="n" r="C35" s="6">
        <v>2</v>
      </c>
    </row>
    <row r="36" spans="1:3">
      <c t="s" r="A36" s="4">
        <v>601</v>
      </c>
      <c t="n" r="C36" s="8">
        <v>407000</v>
      </c>
    </row>
    <row r="37" spans="1:3">
      <c t="s" r="A37" s="4">
        <v>602</v>
      </c>
      <c t="n" r="B37" s="8">
        <v>0</v>
      </c>
      <c t="n" r="C37" s="6">
        <v>174000</v>
      </c>
    </row>
    <row r="38" spans="1:3">
      <c t="s" r="A38" s="4">
        <v>614</v>
      </c>
    </row>
    <row r="39" spans="1:3">
      <c t="s" r="A39" s="3">
        <v>598</v>
      </c>
    </row>
    <row r="40" spans="1:3">
      <c t="s" r="A40" s="4">
        <v>601</v>
      </c>
      <c t="n" r="C40" s="6">
        <v>0</v>
      </c>
    </row>
    <row r="41" spans="1:3">
      <c t="s" r="A41" s="4">
        <v>615</v>
      </c>
    </row>
    <row r="42" spans="1:3">
      <c t="s" r="A42" s="3">
        <v>598</v>
      </c>
    </row>
    <row r="43" spans="1:3">
      <c t="s" r="A43" s="4">
        <v>601</v>
      </c>
      <c t="n" r="C43" s="6">
        <v>0</v>
      </c>
    </row>
    <row r="44" spans="1:3">
      <c t="s" r="A44" s="4">
        <v>616</v>
      </c>
    </row>
    <row r="45" spans="1:3">
      <c t="s" r="A45" s="3">
        <v>598</v>
      </c>
    </row>
    <row r="46" spans="1:3">
      <c t="s" r="A46" s="4">
        <v>601</v>
      </c>
      <c t="n" r="C46" s="6">
        <v>0</v>
      </c>
    </row>
    <row r="47" spans="1:3">
      <c t="s" r="A47" s="4">
        <v>617</v>
      </c>
    </row>
    <row r="48" spans="1:3">
      <c t="s" r="A48" s="3">
        <v>598</v>
      </c>
    </row>
    <row r="49" spans="1:3">
      <c t="s" r="A49" s="4">
        <v>601</v>
      </c>
      <c t="n" r="C49" s="8">
        <v>407000</v>
      </c>
    </row>
    <row r="50" spans="1:3">
      <c t="s" r="A50" s="4">
        <v>451</v>
      </c>
    </row>
    <row r="51" spans="1:3">
      <c t="s" r="A51" s="3">
        <v>598</v>
      </c>
    </row>
    <row r="52" spans="1:3">
      <c t="s" r="A52" s="4">
        <v>600</v>
      </c>
      <c t="n" r="C52" s="6">
        <v>2</v>
      </c>
    </row>
    <row r="53" spans="1:3">
      <c t="s" r="A53" s="4">
        <v>601</v>
      </c>
      <c t="n" r="C53" s="8">
        <v>74000</v>
      </c>
    </row>
    <row r="54" spans="1:3">
      <c t="s" r="A54" s="4">
        <v>602</v>
      </c>
      <c t="n" r="B54" s="8">
        <v>0</v>
      </c>
      <c t="n" r="C54" s="6">
        <v>0</v>
      </c>
    </row>
    <row r="55" spans="1:3">
      <c t="s" r="A55" s="4">
        <v>618</v>
      </c>
    </row>
    <row r="56" spans="1:3">
      <c t="s" r="A56" s="3">
        <v>598</v>
      </c>
    </row>
    <row r="57" spans="1:3">
      <c t="s" r="A57" s="4">
        <v>601</v>
      </c>
      <c t="n" r="C57" s="6">
        <v>0</v>
      </c>
    </row>
    <row r="58" spans="1:3">
      <c t="s" r="A58" s="4">
        <v>619</v>
      </c>
    </row>
    <row r="59" spans="1:3">
      <c t="s" r="A59" s="3">
        <v>598</v>
      </c>
    </row>
    <row r="60" spans="1:3">
      <c t="s" r="A60" s="4">
        <v>601</v>
      </c>
      <c t="n" r="C60" s="6">
        <v>0</v>
      </c>
    </row>
    <row r="61" spans="1:3">
      <c t="s" r="A61" s="4">
        <v>620</v>
      </c>
    </row>
    <row r="62" spans="1:3">
      <c t="s" r="A62" s="3">
        <v>598</v>
      </c>
    </row>
    <row r="63" spans="1:3">
      <c t="s" r="A63" s="4">
        <v>601</v>
      </c>
      <c t="n" r="C63" s="6">
        <v>0</v>
      </c>
    </row>
    <row r="64" spans="1:3">
      <c t="s" r="A64" s="4">
        <v>621</v>
      </c>
    </row>
    <row r="65" spans="1:3">
      <c t="s" r="A65" s="3">
        <v>598</v>
      </c>
    </row>
    <row r="66" spans="1:3">
      <c t="s" r="A66" s="4">
        <v>601</v>
      </c>
      <c t="n" r="C66" s="8">
        <v>74000</v>
      </c>
    </row>
    <row r="67" spans="1:3">
      <c t="s" r="A67" s="4">
        <v>452</v>
      </c>
    </row>
    <row r="68" spans="1:3">
      <c t="s" r="A68" s="3">
        <v>598</v>
      </c>
    </row>
    <row r="69" spans="1:3">
      <c t="s" r="A69" s="4">
        <v>600</v>
      </c>
      <c t="n" r="B69" s="6">
        <v>1</v>
      </c>
      <c t="n" r="C69" s="6">
        <v>1</v>
      </c>
    </row>
    <row r="70" spans="1:3">
      <c t="s" r="A70" s="4">
        <v>601</v>
      </c>
      <c t="n" r="B70" s="8">
        <v>368000</v>
      </c>
      <c t="n" r="C70" s="8">
        <v>1464000</v>
      </c>
    </row>
    <row r="71" spans="1:3">
      <c t="s" r="A71" s="4">
        <v>622</v>
      </c>
    </row>
    <row r="72" spans="1:3">
      <c t="s" r="A72" s="3">
        <v>598</v>
      </c>
    </row>
    <row r="73" spans="1:3">
      <c t="s" r="A73" s="4">
        <v>601</v>
      </c>
      <c t="n" r="B73" s="6">
        <v>0</v>
      </c>
      <c t="n" r="C73" s="6">
        <v>0</v>
      </c>
    </row>
    <row r="74" spans="1:3">
      <c t="s" r="A74" s="4">
        <v>623</v>
      </c>
    </row>
    <row r="75" spans="1:3">
      <c t="s" r="A75" s="3">
        <v>598</v>
      </c>
    </row>
    <row r="76" spans="1:3">
      <c t="s" r="A76" s="4">
        <v>601</v>
      </c>
      <c t="n" r="B76" s="6">
        <v>0</v>
      </c>
      <c t="n" r="C76" s="6">
        <v>0</v>
      </c>
    </row>
    <row r="77" spans="1:3">
      <c t="s" r="A77" s="4">
        <v>624</v>
      </c>
    </row>
    <row r="78" spans="1:3">
      <c t="s" r="A78" s="3">
        <v>598</v>
      </c>
    </row>
    <row r="79" spans="1:3">
      <c t="s" r="A79" s="4">
        <v>601</v>
      </c>
      <c t="n" r="B79" s="6">
        <v>0</v>
      </c>
      <c t="n" r="C79" s="6">
        <v>0</v>
      </c>
    </row>
    <row r="80" spans="1:3">
      <c t="s" r="A80" s="4">
        <v>625</v>
      </c>
    </row>
    <row r="81" spans="1:3">
      <c t="s" r="A81" s="3">
        <v>598</v>
      </c>
    </row>
    <row r="82" spans="1:3">
      <c t="s" r="A82" s="4">
        <v>601</v>
      </c>
      <c t="n" r="B82" s="8">
        <v>368000</v>
      </c>
      <c t="n" r="C82" s="8">
        <v>146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6</v>
      </c>
      <c t="s" r="B1" s="2">
        <v>1</v>
      </c>
    </row>
    <row r="2" spans="1:3">
      <c t="s" r="B2" s="2">
        <v>2</v>
      </c>
      <c t="s" r="C2" s="2">
        <v>30</v>
      </c>
    </row>
    <row r="3" spans="1:3">
      <c t="s" r="A3" s="3">
        <v>207</v>
      </c>
    </row>
    <row r="4" spans="1:3">
      <c t="s" r="A4" s="4">
        <v>627</v>
      </c>
      <c t="s" r="B4" s="4">
        <v>628</v>
      </c>
    </row>
    <row r="5" spans="1:3">
      <c t="s" r="A5" s="4">
        <v>629</v>
      </c>
      <c t="s" r="B5" s="4">
        <v>628</v>
      </c>
    </row>
    <row r="6" spans="1:3">
      <c t="s" r="A6" s="3">
        <v>630</v>
      </c>
    </row>
    <row r="7" spans="1:3">
      <c t="s" r="A7" s="4">
        <v>631</v>
      </c>
      <c t="n" r="B7" s="8">
        <v>4675</v>
      </c>
      <c t="n" r="C7" s="8">
        <v>5214</v>
      </c>
    </row>
    <row r="8" spans="1:3">
      <c t="s" r="A8" s="4">
        <v>632</v>
      </c>
      <c t="n" r="B8" s="6">
        <v>69</v>
      </c>
      <c t="n" r="C8" s="6">
        <v>49</v>
      </c>
    </row>
    <row r="9" spans="1:3">
      <c t="s" r="A9" s="4">
        <v>633</v>
      </c>
      <c t="n" r="B9" s="6">
        <v>174</v>
      </c>
      <c t="n" r="C9" s="6">
        <v>-381</v>
      </c>
    </row>
    <row r="10" spans="1:3">
      <c t="s" r="A10" s="4">
        <v>634</v>
      </c>
      <c t="n" r="B10" s="6">
        <v>-826</v>
      </c>
      <c t="n" r="C10" s="6">
        <v>-207</v>
      </c>
    </row>
    <row r="11" spans="1:3">
      <c t="s" r="A11" s="4">
        <v>635</v>
      </c>
      <c t="n" r="B11" s="6">
        <v>4093</v>
      </c>
      <c t="n" r="C11" s="6">
        <v>4675</v>
      </c>
    </row>
    <row r="12" spans="1:3">
      <c t="s" r="A12" s="4">
        <v>636</v>
      </c>
      <c t="n" r="B12" s="8">
        <v>7800</v>
      </c>
      <c t="n" r="C12" s="8">
        <v>15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t="s" r="A1" s="1">
        <v>637</v>
      </c>
      <c t="s" r="C1" s="2">
        <v>1</v>
      </c>
    </row>
    <row r="2" spans="1:4">
      <c t="s" r="C2" s="2">
        <v>2</v>
      </c>
      <c t="s" r="D2" s="2">
        <v>30</v>
      </c>
    </row>
    <row r="3" spans="1:4">
      <c t="s" r="A3" s="3">
        <v>210</v>
      </c>
    </row>
    <row r="4" spans="1:4">
      <c t="s" r="A4" s="4">
        <v>638</v>
      </c>
      <c t="n" r="C4" s="8">
        <v>360400</v>
      </c>
      <c t="n" r="D4" s="8">
        <v>357800</v>
      </c>
    </row>
    <row r="5" spans="1:4">
      <c t="s" r="A5" s="4">
        <v>639</v>
      </c>
      <c t="n" r="C5" s="6">
        <v>9400</v>
      </c>
      <c t="n" r="D5" s="6">
        <v>14200</v>
      </c>
    </row>
    <row r="6" spans="1:4">
      <c t="s" r="A6" s="4">
        <v>640</v>
      </c>
      <c t="n" r="C6" s="6">
        <v>840</v>
      </c>
      <c t="n" r="D6" s="6">
        <v>509</v>
      </c>
    </row>
    <row r="7" spans="1:4">
      <c t="s" r="A7" s="3">
        <v>641</v>
      </c>
    </row>
    <row r="8" spans="1:4">
      <c t="s" r="A8" s="4">
        <v>642</v>
      </c>
      <c t="n" r="C8" s="6">
        <v>3028</v>
      </c>
    </row>
    <row r="9" spans="1:4">
      <c t="s" r="A9" s="3">
        <v>643</v>
      </c>
    </row>
    <row r="10" spans="1:4">
      <c t="s" r="A10" s="4">
        <v>644</v>
      </c>
      <c t="n" r="C10" s="6">
        <v>-210</v>
      </c>
      <c t="n" r="D10" s="6">
        <v>-328</v>
      </c>
    </row>
    <row r="11" spans="1:4">
      <c t="s" r="A11" s="4">
        <v>645</v>
      </c>
      <c t="n" r="C11" s="6">
        <v>3249</v>
      </c>
      <c t="n" r="D11" s="6">
        <v>3028</v>
      </c>
    </row>
    <row r="12" spans="1:4">
      <c t="s" r="A12" s="4">
        <v>646</v>
      </c>
    </row>
    <row r="13" spans="1:4">
      <c t="s" r="A13" s="3">
        <v>641</v>
      </c>
    </row>
    <row r="14" spans="1:4">
      <c t="s" r="A14" s="4">
        <v>642</v>
      </c>
      <c t="n" r="C14" s="6">
        <v>3028</v>
      </c>
      <c t="n" r="D14" s="6">
        <v>2984</v>
      </c>
    </row>
    <row r="15" spans="1:4">
      <c t="s" r="A15" s="4">
        <v>647</v>
      </c>
      <c t="n" r="C15" s="6">
        <v>679</v>
      </c>
      <c t="n" r="D15" s="6">
        <v>505</v>
      </c>
    </row>
    <row r="16" spans="1:4">
      <c t="s" r="A16" s="3">
        <v>643</v>
      </c>
    </row>
    <row r="17" spans="1:4">
      <c t="s" r="A17" s="4">
        <v>644</v>
      </c>
      <c t="s" r="B17" s="4">
        <v>648</v>
      </c>
      <c t="n" r="C17" s="6">
        <v>210</v>
      </c>
      <c t="n" r="D17" s="6">
        <v>328</v>
      </c>
    </row>
    <row r="18" spans="1:4">
      <c t="s" r="A18" s="4">
        <v>649</v>
      </c>
      <c t="s" r="B18" s="4">
        <v>650</v>
      </c>
      <c t="n" r="C18" s="6">
        <v>-668</v>
      </c>
      <c t="n" r="D18" s="6">
        <v>-789</v>
      </c>
    </row>
    <row r="19" spans="1:4">
      <c t="s" r="A19" s="4">
        <v>645</v>
      </c>
      <c t="n" r="C19" s="8">
        <v>3249</v>
      </c>
      <c t="n" r="D19" s="8">
        <v>3028</v>
      </c>
    </row>
    <row r="20" spans="1:4">
      <c t="s" r="A20" s="3">
        <v>651</v>
      </c>
    </row>
    <row r="21" spans="1:4">
      <c t="s" r="A21" s="4">
        <v>652</v>
      </c>
      <c t="s" r="C21" s="4">
        <v>653</v>
      </c>
      <c t="s" r="D21" s="4">
        <v>654</v>
      </c>
    </row>
    <row r="22" spans="1:4">
      <c t="s" r="A22" s="4">
        <v>655</v>
      </c>
      <c t="s" r="C22" s="4">
        <v>656</v>
      </c>
      <c t="s" r="D22" s="4">
        <v>657</v>
      </c>
    </row>
    <row r="23" spans="1:4">
      <c t="s" r="A23" s="4">
        <v>658</v>
      </c>
      <c t="s" r="C23" s="4">
        <v>659</v>
      </c>
      <c t="s" r="D23" s="4">
        <v>659</v>
      </c>
    </row>
    <row r="24" spans="1:4">
      <c t="n" r="A24"/>
    </row>
    <row r="25" spans="1:4">
      <c t="s" r="A25" s="4">
        <v>648</v>
      </c>
      <c t="s" r="B25" s="4">
        <v>660</v>
      </c>
    </row>
    <row r="26" spans="1:4">
      <c t="s" r="A26" s="4">
        <v>650</v>
      </c>
      <c t="s" r="B26" s="4">
        <v>661</v>
      </c>
    </row>
  </sheetData>
  <mergeCells count="5">
    <mergeCell ref="A1:B2"/>
    <mergeCell ref="C1:D1"/>
    <mergeCell ref="A24:C24"/>
    <mergeCell ref="B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7</v>
      </c>
      <c t="s" r="B1" s="2">
        <v>1</v>
      </c>
    </row>
    <row r="2" spans="1:3">
      <c t="s" r="B2" s="2">
        <v>2</v>
      </c>
      <c t="s" r="C2" s="2">
        <v>30</v>
      </c>
    </row>
    <row r="3" spans="1:3">
      <c t="s" r="A3" s="3">
        <v>112</v>
      </c>
    </row>
    <row r="4" spans="1:3">
      <c t="s" r="A4" s="4">
        <v>118</v>
      </c>
      <c t="n" r="B4" s="8">
        <v>11</v>
      </c>
      <c t="n" r="C4" s="8">
        <v>0</v>
      </c>
    </row>
    <row r="5" spans="1:3">
      <c t="s" r="A5" s="4">
        <v>119</v>
      </c>
      <c t="n" r="B5" s="8">
        <v>-13</v>
      </c>
      <c t="n" r="C5" s="8">
        <v>2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62</v>
      </c>
      <c t="s" r="B1" s="2">
        <v>1</v>
      </c>
    </row>
    <row r="2" spans="1:3">
      <c t="s" r="B2" s="2">
        <v>2</v>
      </c>
      <c t="s" r="C2" s="2">
        <v>30</v>
      </c>
    </row>
    <row r="3" spans="1:3">
      <c t="s" r="A3" s="3">
        <v>663</v>
      </c>
    </row>
    <row r="4" spans="1:3">
      <c t="s" r="A4" s="4">
        <v>664</v>
      </c>
      <c t="n" r="B4" s="8">
        <v>-2809</v>
      </c>
      <c t="n" r="C4" s="8">
        <v>-2190</v>
      </c>
    </row>
    <row r="5" spans="1:3">
      <c t="s" r="A5" s="4">
        <v>43</v>
      </c>
      <c t="n" r="B5" s="6">
        <v>5335</v>
      </c>
      <c t="n" r="C5" s="6">
        <v>5555</v>
      </c>
    </row>
    <row r="6" spans="1:3">
      <c t="s" r="A6" s="4">
        <v>665</v>
      </c>
      <c t="n" r="B6" s="6">
        <v>620</v>
      </c>
      <c t="n" r="C6" s="6">
        <v>555</v>
      </c>
    </row>
    <row r="7" spans="1:3">
      <c t="s" r="A7" s="4">
        <v>666</v>
      </c>
    </row>
    <row r="8" spans="1:3">
      <c t="s" r="A8" s="3">
        <v>663</v>
      </c>
    </row>
    <row r="9" spans="1:3">
      <c t="s" r="A9" s="4">
        <v>667</v>
      </c>
      <c t="n" r="B9" s="6">
        <v>653</v>
      </c>
      <c t="n" r="C9" s="6">
        <v>653</v>
      </c>
    </row>
    <row r="10" spans="1:3">
      <c t="s" r="A10" s="4">
        <v>668</v>
      </c>
    </row>
    <row r="11" spans="1:3">
      <c t="s" r="A11" s="3">
        <v>663</v>
      </c>
    </row>
    <row r="12" spans="1:3">
      <c t="s" r="A12" s="4">
        <v>667</v>
      </c>
      <c t="n" r="B12" s="6">
        <v>4739</v>
      </c>
      <c t="n" r="C12" s="6">
        <v>5390</v>
      </c>
    </row>
    <row r="13" spans="1:3">
      <c t="s" r="A13" s="4">
        <v>669</v>
      </c>
    </row>
    <row r="14" spans="1:3">
      <c t="s" r="A14" s="3">
        <v>663</v>
      </c>
    </row>
    <row r="15" spans="1:3">
      <c t="s" r="A15" s="4">
        <v>667</v>
      </c>
      <c t="n" r="B15" s="8">
        <v>2752</v>
      </c>
      <c t="n" r="C15" s="8">
        <v>17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70</v>
      </c>
      <c t="s" r="B1" s="2">
        <v>1</v>
      </c>
    </row>
    <row r="2" spans="1:3">
      <c t="s" r="B2" s="2">
        <v>2</v>
      </c>
      <c t="s" r="C2" s="2">
        <v>30</v>
      </c>
    </row>
    <row r="3" spans="1:3">
      <c t="s" r="A3" s="3">
        <v>671</v>
      </c>
    </row>
    <row r="4" spans="1:3">
      <c t="n" r="A4" s="6">
        <v>2016</v>
      </c>
      <c t="n" r="B4" s="8">
        <v>1101000</v>
      </c>
    </row>
    <row r="5" spans="1:3">
      <c t="n" r="A5" s="6">
        <v>2017</v>
      </c>
      <c t="n" r="B5" s="6">
        <v>1270000</v>
      </c>
    </row>
    <row r="6" spans="1:3">
      <c t="n" r="A6" s="6">
        <v>2018</v>
      </c>
      <c t="n" r="B6" s="6">
        <v>933000</v>
      </c>
    </row>
    <row r="7" spans="1:3">
      <c t="n" r="A7" s="6">
        <v>2019</v>
      </c>
      <c t="n" r="B7" s="6">
        <v>903000</v>
      </c>
    </row>
    <row r="8" spans="1:3">
      <c t="n" r="A8" s="6">
        <v>2020</v>
      </c>
      <c t="n" r="B8" s="6">
        <v>858000</v>
      </c>
    </row>
    <row r="9" spans="1:3">
      <c t="s" r="A9" s="4">
        <v>672</v>
      </c>
      <c t="n" r="B9" s="6">
        <v>6981000</v>
      </c>
    </row>
    <row r="10" spans="1:3">
      <c t="s" r="A10" s="4">
        <v>126</v>
      </c>
      <c t="n" r="B10" s="6">
        <v>12046000</v>
      </c>
    </row>
    <row r="11" spans="1:3">
      <c t="s" r="A11" s="4">
        <v>673</v>
      </c>
      <c t="n" r="B11" s="8">
        <v>877000</v>
      </c>
      <c t="n" r="C11" s="8">
        <v>87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4</v>
      </c>
      <c t="s" r="B1" s="2">
        <v>1</v>
      </c>
    </row>
    <row r="2" spans="1:3">
      <c t="s" r="B2" s="2">
        <v>2</v>
      </c>
      <c t="s" r="C2" s="2">
        <v>30</v>
      </c>
    </row>
    <row r="3" spans="1:3">
      <c t="s" r="A3" s="3">
        <v>675</v>
      </c>
    </row>
    <row r="4" spans="1:3">
      <c t="s" r="A4" s="4">
        <v>676</v>
      </c>
      <c t="n" r="B4" s="8">
        <v>323</v>
      </c>
      <c t="n" r="C4" s="8">
        <v>1178</v>
      </c>
    </row>
    <row r="5" spans="1:3">
      <c t="s" r="A5" s="4">
        <v>677</v>
      </c>
      <c t="n" r="B5" s="6">
        <v>1383</v>
      </c>
      <c t="n" r="C5" s="6">
        <v>608</v>
      </c>
    </row>
    <row r="6" spans="1:3">
      <c t="s" r="A6" s="4">
        <v>678</v>
      </c>
      <c t="n" r="B6" s="6">
        <v>0</v>
      </c>
      <c t="n" r="C6" s="6">
        <v>12</v>
      </c>
    </row>
    <row r="7" spans="1:3">
      <c t="s" r="A7" s="4">
        <v>679</v>
      </c>
      <c t="n" r="B7" s="6">
        <v>-736</v>
      </c>
      <c t="n" r="C7" s="6">
        <v>-1447</v>
      </c>
    </row>
    <row r="8" spans="1:3">
      <c t="s" r="A8" s="4">
        <v>680</v>
      </c>
      <c t="n" r="B8" s="6">
        <v>-201</v>
      </c>
      <c t="n" r="C8" s="6">
        <v>-28</v>
      </c>
    </row>
    <row r="9" spans="1:3">
      <c t="s" r="A9" s="4">
        <v>469</v>
      </c>
      <c t="n" r="B9" s="8">
        <v>769</v>
      </c>
      <c t="n" r="C9" s="8">
        <v>3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81</v>
      </c>
      <c t="s" r="C1" s="2">
        <v>1</v>
      </c>
    </row>
    <row r="2" spans="1:4">
      <c t="s" r="C2" s="2">
        <v>2</v>
      </c>
      <c t="s" r="D2" s="2">
        <v>30</v>
      </c>
    </row>
    <row r="3" spans="1:4">
      <c t="s" r="A3" s="3">
        <v>682</v>
      </c>
    </row>
    <row r="4" spans="1:4">
      <c t="s" r="A4" s="4">
        <v>48</v>
      </c>
      <c t="n" r="C4" s="8">
        <v>48067000</v>
      </c>
      <c t="n" r="D4" s="8">
        <v>41773000</v>
      </c>
    </row>
    <row r="5" spans="1:4">
      <c t="s" r="A5" s="4">
        <v>683</v>
      </c>
      <c t="n" r="C5" s="6">
        <v>127392000</v>
      </c>
      <c t="n" r="D5" s="6">
        <v>103048000</v>
      </c>
    </row>
    <row r="6" spans="1:4">
      <c t="s" r="A6" s="4">
        <v>684</v>
      </c>
      <c t="n" r="C6" s="6">
        <v>38833000</v>
      </c>
      <c t="n" r="D6" s="6">
        <v>33233000</v>
      </c>
    </row>
    <row r="7" spans="1:4">
      <c t="s" r="A7" s="4">
        <v>685</v>
      </c>
      <c t="n" r="C7" s="6">
        <v>54046000</v>
      </c>
      <c t="n" r="D7" s="6">
        <v>55236000</v>
      </c>
    </row>
    <row r="8" spans="1:4">
      <c t="s" r="A8" s="4">
        <v>686</v>
      </c>
      <c t="n" r="C8" s="6">
        <v>168880000</v>
      </c>
      <c t="n" r="D8" s="6">
        <v>171939000</v>
      </c>
    </row>
    <row r="9" spans="1:4">
      <c t="s" r="A9" s="4">
        <v>687</v>
      </c>
      <c t="s" r="B9" s="4">
        <v>648</v>
      </c>
      <c t="n" r="C9" s="6">
        <v>2806000</v>
      </c>
      <c t="n" r="D9" s="6">
        <v>2580000</v>
      </c>
    </row>
    <row r="10" spans="1:4">
      <c t="s" r="A10" s="4">
        <v>49</v>
      </c>
      <c t="n" r="C10" s="8">
        <v>440024000</v>
      </c>
      <c t="n" r="D10" s="8">
        <v>407809000</v>
      </c>
    </row>
    <row r="11" spans="1:4">
      <c t="s" r="A11" s="3">
        <v>688</v>
      </c>
    </row>
    <row r="12" spans="1:4">
      <c t="s" r="A12" s="4">
        <v>48</v>
      </c>
      <c t="s" r="C12" s="4">
        <v>689</v>
      </c>
      <c t="s" r="D12" s="4">
        <v>689</v>
      </c>
    </row>
    <row r="13" spans="1:4">
      <c t="s" r="A13" s="4">
        <v>683</v>
      </c>
      <c t="s" r="C13" s="4">
        <v>690</v>
      </c>
      <c t="s" r="D13" s="4">
        <v>691</v>
      </c>
    </row>
    <row r="14" spans="1:4">
      <c t="s" r="A14" s="4">
        <v>684</v>
      </c>
      <c t="s" r="C14" s="4">
        <v>692</v>
      </c>
      <c t="s" r="D14" s="4">
        <v>693</v>
      </c>
    </row>
    <row r="15" spans="1:4">
      <c t="s" r="A15" s="4">
        <v>685</v>
      </c>
      <c t="s" r="C15" s="4">
        <v>693</v>
      </c>
      <c t="s" r="D15" s="4">
        <v>694</v>
      </c>
    </row>
    <row r="16" spans="1:4">
      <c t="s" r="A16" s="4">
        <v>686</v>
      </c>
      <c t="s" r="C16" s="4">
        <v>695</v>
      </c>
      <c t="s" r="D16" s="4">
        <v>696</v>
      </c>
    </row>
    <row r="17" spans="1:4">
      <c t="s" r="A17" s="4">
        <v>687</v>
      </c>
      <c t="s" r="B17" s="4">
        <v>648</v>
      </c>
      <c t="s" r="C17" s="4">
        <v>689</v>
      </c>
      <c t="s" r="D17" s="4">
        <v>689</v>
      </c>
    </row>
    <row r="18" spans="1:4">
      <c t="s" r="A18" s="4">
        <v>49</v>
      </c>
      <c t="s" r="C18" s="4">
        <v>697</v>
      </c>
      <c t="s" r="D18" s="4">
        <v>698</v>
      </c>
    </row>
    <row r="19" spans="1:4">
      <c t="s" r="A19" s="3">
        <v>699</v>
      </c>
    </row>
    <row r="20" spans="1:4">
      <c t="n" r="A20" s="6">
        <v>2016</v>
      </c>
      <c t="n" r="C20" s="8">
        <v>100780000</v>
      </c>
    </row>
    <row r="21" spans="1:4">
      <c t="n" r="A21" s="6">
        <v>2017</v>
      </c>
      <c t="n" r="C21" s="6">
        <v>50127000</v>
      </c>
    </row>
    <row r="22" spans="1:4">
      <c t="n" r="A22" s="6">
        <v>2018</v>
      </c>
      <c t="n" r="C22" s="6">
        <v>11687000</v>
      </c>
    </row>
    <row r="23" spans="1:4">
      <c t="n" r="A23" s="6">
        <v>2019</v>
      </c>
      <c t="n" r="C23" s="6">
        <v>2236000</v>
      </c>
    </row>
    <row r="24" spans="1:4">
      <c t="s" r="A24" s="4">
        <v>672</v>
      </c>
      <c t="n" r="C24" s="6">
        <v>4050000</v>
      </c>
    </row>
    <row r="25" spans="1:4">
      <c t="s" r="A25" s="4">
        <v>700</v>
      </c>
      <c t="n" r="C25" s="8">
        <v>168880000</v>
      </c>
    </row>
    <row r="26" spans="1:4">
      <c t="s" r="A26" s="4">
        <v>701</v>
      </c>
      <c t="s" r="C26" s="4">
        <v>702</v>
      </c>
    </row>
    <row r="27" spans="1:4">
      <c t="s" r="A27" s="4">
        <v>703</v>
      </c>
      <c t="n" r="C27" s="8">
        <v>63300000</v>
      </c>
      <c t="n" r="D27" s="8">
        <v>54500000</v>
      </c>
    </row>
    <row r="28" spans="1:4">
      <c t="s" r="A28" s="4">
        <v>704</v>
      </c>
      <c t="n" r="C28" s="6">
        <v>250000</v>
      </c>
    </row>
    <row r="29" spans="1:4">
      <c t="s" r="A29" s="4">
        <v>705</v>
      </c>
      <c t="n" r="C29" s="6">
        <v>4700000</v>
      </c>
      <c t="n" r="D29" s="6">
        <v>5000000</v>
      </c>
    </row>
    <row r="30" spans="1:4">
      <c t="s" r="A30" s="4">
        <v>706</v>
      </c>
      <c t="n" r="C30" s="8">
        <v>3000000</v>
      </c>
      <c t="n" r="D30" s="8">
        <v>2200000</v>
      </c>
    </row>
    <row r="31" spans="1:4">
      <c t="n" r="A31"/>
    </row>
    <row r="32" spans="1:4">
      <c t="s" r="A32" s="4">
        <v>648</v>
      </c>
      <c t="s" r="B32" s="4">
        <v>707</v>
      </c>
    </row>
  </sheetData>
  <mergeCells count="3">
    <mergeCell ref="A1:B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8</v>
      </c>
      <c t="s" r="B1" s="2">
        <v>1</v>
      </c>
    </row>
    <row r="2" spans="1:3">
      <c t="s" r="B2" s="2">
        <v>2</v>
      </c>
      <c t="s" r="C2" s="2">
        <v>30</v>
      </c>
    </row>
    <row r="3" spans="1:3">
      <c t="s" r="A3" s="3">
        <v>709</v>
      </c>
    </row>
    <row r="4" spans="1:3">
      <c t="n" r="A4" s="6">
        <v>2016</v>
      </c>
      <c t="n" r="B4" s="8">
        <v>40143000</v>
      </c>
    </row>
    <row r="5" spans="1:3">
      <c t="n" r="A5" s="6">
        <v>2017</v>
      </c>
      <c t="n" r="B5" s="6">
        <v>292000</v>
      </c>
    </row>
    <row r="6" spans="1:3">
      <c t="s" r="A6" s="4">
        <v>126</v>
      </c>
      <c t="n" r="B6" s="6">
        <v>40435000</v>
      </c>
    </row>
    <row r="7" spans="1:3">
      <c t="s" r="A7" s="4">
        <v>710</v>
      </c>
    </row>
    <row r="8" spans="1:3">
      <c t="s" r="A8" s="3">
        <v>711</v>
      </c>
    </row>
    <row r="9" spans="1:3">
      <c t="s" r="A9" s="4">
        <v>712</v>
      </c>
      <c t="n" r="B9" s="6">
        <v>174000000</v>
      </c>
      <c t="n" r="C9" s="8">
        <v>133300000</v>
      </c>
    </row>
    <row r="10" spans="1:3">
      <c t="s" r="A10" s="4">
        <v>713</v>
      </c>
      <c t="n" r="B10" s="6">
        <v>40400000</v>
      </c>
      <c t="n" r="C10" s="6">
        <v>30600000</v>
      </c>
    </row>
    <row r="11" spans="1:3">
      <c t="s" r="A11" s="3">
        <v>709</v>
      </c>
    </row>
    <row r="12" spans="1:3">
      <c t="s" r="A12" s="4">
        <v>714</v>
      </c>
      <c t="n" r="B12" s="6">
        <v>45000000</v>
      </c>
      <c t="n" r="C12" s="6">
        <v>47000000</v>
      </c>
    </row>
    <row r="13" spans="1:3">
      <c t="s" r="A13" s="4">
        <v>715</v>
      </c>
      <c t="n" r="B13" s="8">
        <v>24600000</v>
      </c>
      <c t="n" r="C13" s="8">
        <v>26400000</v>
      </c>
    </row>
    <row r="14" spans="1:3">
      <c t="s" r="A14" s="4">
        <v>716</v>
      </c>
      <c t="s" r="B14" s="4">
        <v>691</v>
      </c>
      <c t="s" r="C14" s="4">
        <v>717</v>
      </c>
    </row>
    <row r="15" spans="1:3">
      <c t="s" r="A15" s="4">
        <v>718</v>
      </c>
    </row>
    <row r="16" spans="1:3">
      <c t="s" r="A16" s="3">
        <v>711</v>
      </c>
    </row>
    <row r="17" spans="1:3">
      <c t="s" r="A17" s="4">
        <v>719</v>
      </c>
      <c t="n" r="B17" s="8">
        <v>101000000</v>
      </c>
    </row>
    <row r="18" spans="1:3">
      <c t="s" r="A18" s="4">
        <v>720</v>
      </c>
    </row>
    <row r="19" spans="1:3">
      <c t="s" r="A19" s="3">
        <v>711</v>
      </c>
    </row>
    <row r="20" spans="1:3">
      <c t="s" r="A20" s="4">
        <v>719</v>
      </c>
      <c t="n" r="B20" s="6">
        <v>8000000</v>
      </c>
    </row>
    <row r="21" spans="1:3">
      <c t="s" r="A21" s="4">
        <v>721</v>
      </c>
    </row>
    <row r="22" spans="1:3">
      <c t="s" r="A22" s="3">
        <v>711</v>
      </c>
    </row>
    <row r="23" spans="1:3">
      <c t="s" r="A23" s="4">
        <v>719</v>
      </c>
      <c t="n" r="B23" s="6">
        <v>130600000</v>
      </c>
    </row>
    <row r="24" spans="1:3">
      <c t="s" r="A24" s="4">
        <v>722</v>
      </c>
    </row>
    <row r="25" spans="1:3">
      <c t="s" r="A25" s="3">
        <v>711</v>
      </c>
    </row>
    <row r="26" spans="1:3">
      <c t="s" r="A26" s="4">
        <v>712</v>
      </c>
      <c t="n" r="B26" s="6">
        <v>2000000</v>
      </c>
    </row>
    <row r="27" spans="1:3">
      <c t="s" r="A27" s="4">
        <v>713</v>
      </c>
      <c t="n" r="B27" s="8">
        <v>0</v>
      </c>
      <c t="n" r="C27" s="8">
        <v>0</v>
      </c>
    </row>
    <row r="28" spans="1:3">
      <c t="s" r="A28" s="3">
        <v>709</v>
      </c>
    </row>
    <row r="29" spans="1:3">
      <c t="s" r="A29" s="4">
        <v>723</v>
      </c>
      <c t="s" r="B29" s="4">
        <v>724</v>
      </c>
    </row>
    <row r="30" spans="1:3">
      <c t="s" r="A30" s="4">
        <v>725</v>
      </c>
      <c t="s" r="B30" s="4">
        <v>726</v>
      </c>
    </row>
    <row r="31" spans="1:3">
      <c t="s" r="A31" s="4">
        <v>727</v>
      </c>
    </row>
    <row r="32" spans="1:3">
      <c t="s" r="A32" s="3">
        <v>711</v>
      </c>
    </row>
    <row r="33" spans="1:3">
      <c t="s" r="A33" s="4">
        <v>713</v>
      </c>
      <c t="n" r="B33" s="8">
        <v>0</v>
      </c>
      <c t="n" r="C33" s="6">
        <v>0</v>
      </c>
    </row>
    <row r="34" spans="1:3">
      <c t="s" r="A34" s="3">
        <v>709</v>
      </c>
    </row>
    <row r="35" spans="1:3">
      <c t="s" r="A35" s="4">
        <v>728</v>
      </c>
      <c t="n" r="B35" s="6">
        <v>9000000</v>
      </c>
    </row>
    <row r="36" spans="1:3">
      <c t="s" r="A36" s="4">
        <v>729</v>
      </c>
      <c t="n" r="B36" s="6">
        <v>250000</v>
      </c>
    </row>
    <row r="37" spans="1:3">
      <c t="s" r="A37" s="4">
        <v>730</v>
      </c>
    </row>
    <row r="38" spans="1:3">
      <c t="s" r="A38" s="3">
        <v>711</v>
      </c>
    </row>
    <row r="39" spans="1:3">
      <c t="s" r="A39" s="4">
        <v>712</v>
      </c>
      <c t="n" r="B39" s="6">
        <v>10000000</v>
      </c>
    </row>
    <row r="40" spans="1:3">
      <c t="s" r="A40" s="4">
        <v>713</v>
      </c>
      <c t="n" r="B40" s="6">
        <v>0</v>
      </c>
    </row>
    <row r="41" spans="1:3">
      <c t="s" r="A41" s="4">
        <v>731</v>
      </c>
    </row>
    <row r="42" spans="1:3">
      <c t="s" r="A42" s="3">
        <v>711</v>
      </c>
    </row>
    <row r="43" spans="1:3">
      <c t="s" r="A43" s="4">
        <v>713</v>
      </c>
      <c t="n" r="B43" s="6">
        <v>0</v>
      </c>
      <c t="n" r="C43" s="6">
        <v>0</v>
      </c>
    </row>
    <row r="44" spans="1:3">
      <c t="s" r="A44" s="3">
        <v>709</v>
      </c>
    </row>
    <row r="45" spans="1:3">
      <c t="s" r="A45" s="4">
        <v>732</v>
      </c>
      <c t="n" r="B45" s="6">
        <v>25900000</v>
      </c>
      <c t="n" r="C45" s="6">
        <v>21800000</v>
      </c>
    </row>
    <row r="46" spans="1:3">
      <c t="s" r="A46" s="4">
        <v>733</v>
      </c>
    </row>
    <row r="47" spans="1:3">
      <c t="s" r="A47" s="3">
        <v>711</v>
      </c>
    </row>
    <row r="48" spans="1:3">
      <c t="s" r="A48" s="4">
        <v>734</v>
      </c>
      <c t="n" r="B48" s="6">
        <v>47500000</v>
      </c>
      <c t="n" r="C48" s="6">
        <v>42500000</v>
      </c>
    </row>
    <row r="49" spans="1:3">
      <c t="s" r="A49" s="4">
        <v>735</v>
      </c>
      <c t="n" r="B49" s="8">
        <v>86100000</v>
      </c>
      <c t="n" r="C49" s="8">
        <v>603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6</v>
      </c>
      <c t="s" r="B1" s="2">
        <v>2</v>
      </c>
      <c t="s" r="C1" s="2">
        <v>30</v>
      </c>
    </row>
    <row r="2" spans="1:3">
      <c t="s" r="A2" s="3">
        <v>737</v>
      </c>
    </row>
    <row r="3" spans="1:3">
      <c t="s" r="A3" s="4">
        <v>738</v>
      </c>
      <c t="n" r="B3" s="8">
        <v>6696</v>
      </c>
      <c t="n" r="C3" s="8">
        <v>11524</v>
      </c>
    </row>
    <row r="4" spans="1:3">
      <c t="s" r="A4" s="4">
        <v>739</v>
      </c>
      <c t="n" r="B4" s="6">
        <v>3249</v>
      </c>
      <c t="n" r="C4" s="6">
        <v>3028</v>
      </c>
    </row>
    <row r="5" spans="1:3">
      <c t="s" r="A5" s="4">
        <v>740</v>
      </c>
    </row>
    <row r="6" spans="1:3">
      <c t="s" r="A6" s="3">
        <v>737</v>
      </c>
    </row>
    <row r="7" spans="1:3">
      <c t="s" r="A7" s="4">
        <v>32</v>
      </c>
      <c t="n" r="B7" s="6">
        <v>48264</v>
      </c>
      <c t="n" r="C7" s="6">
        <v>29289</v>
      </c>
    </row>
    <row r="8" spans="1:3">
      <c t="s" r="A8" s="4">
        <v>738</v>
      </c>
      <c t="n" r="B8" s="6">
        <v>0</v>
      </c>
      <c t="n" r="C8" s="6">
        <v>0</v>
      </c>
    </row>
    <row r="9" spans="1:3">
      <c t="s" r="A9" s="4">
        <v>34</v>
      </c>
      <c t="n" r="B9" s="6">
        <v>0</v>
      </c>
      <c t="n" r="C9" s="6">
        <v>0</v>
      </c>
    </row>
    <row r="10" spans="1:3">
      <c t="s" r="A10" s="4">
        <v>741</v>
      </c>
      <c t="n" r="B10" s="6">
        <v>0</v>
      </c>
      <c t="n" r="C10" s="6">
        <v>0</v>
      </c>
    </row>
    <row r="11" spans="1:3">
      <c t="s" r="A11" s="4">
        <v>38</v>
      </c>
      <c t="n" r="B11" s="6">
        <v>1608</v>
      </c>
      <c t="n" r="C11" s="6">
        <v>1497</v>
      </c>
    </row>
    <row r="12" spans="1:3">
      <c t="s" r="A12" s="4">
        <v>739</v>
      </c>
      <c t="n" r="B12" s="6">
        <v>0</v>
      </c>
      <c t="n" r="C12" s="6">
        <v>0</v>
      </c>
    </row>
    <row r="13" spans="1:3">
      <c t="s" r="A13" s="4">
        <v>742</v>
      </c>
      <c t="n" r="B13" s="6">
        <v>0</v>
      </c>
      <c t="n" r="C13" s="6">
        <v>0</v>
      </c>
    </row>
    <row r="14" spans="1:3">
      <c t="s" r="A14" s="3">
        <v>743</v>
      </c>
    </row>
    <row r="15" spans="1:3">
      <c t="s" r="A15" s="4">
        <v>744</v>
      </c>
      <c t="n" r="B15" s="6">
        <v>0</v>
      </c>
      <c t="n" r="C15" s="6">
        <v>0</v>
      </c>
    </row>
    <row r="16" spans="1:3">
      <c t="s" r="A16" s="4">
        <v>745</v>
      </c>
      <c t="n" r="B16" s="6">
        <v>0</v>
      </c>
      <c t="n" r="C16" s="6">
        <v>0</v>
      </c>
    </row>
    <row r="17" spans="1:3">
      <c t="s" r="A17" s="4">
        <v>50</v>
      </c>
      <c t="n" r="B17" s="6">
        <v>0</v>
      </c>
      <c t="n" r="C17" s="6">
        <v>0</v>
      </c>
    </row>
    <row r="18" spans="1:3">
      <c t="s" r="A18" s="4">
        <v>51</v>
      </c>
      <c t="n" r="B18" s="6">
        <v>0</v>
      </c>
      <c t="n" r="C18" s="6">
        <v>0</v>
      </c>
    </row>
    <row r="19" spans="1:3">
      <c t="s" r="A19" s="4">
        <v>746</v>
      </c>
    </row>
    <row r="20" spans="1:3">
      <c t="s" r="A20" s="3">
        <v>737</v>
      </c>
    </row>
    <row r="21" spans="1:3">
      <c t="s" r="A21" s="4">
        <v>32</v>
      </c>
      <c t="n" r="B21" s="6">
        <v>0</v>
      </c>
      <c t="n" r="C21" s="6">
        <v>0</v>
      </c>
    </row>
    <row r="22" spans="1:3">
      <c t="s" r="A22" s="4">
        <v>738</v>
      </c>
      <c t="n" r="B22" s="6">
        <v>6268</v>
      </c>
      <c t="n" r="C22" s="6">
        <v>9179</v>
      </c>
    </row>
    <row r="23" spans="1:3">
      <c t="s" r="A23" s="4">
        <v>34</v>
      </c>
      <c t="n" r="B23" s="6">
        <v>2091</v>
      </c>
      <c t="n" r="C23" s="6">
        <v>828</v>
      </c>
    </row>
    <row r="24" spans="1:3">
      <c t="s" r="A24" s="4">
        <v>741</v>
      </c>
      <c t="n" r="B24" s="6">
        <v>0</v>
      </c>
      <c t="n" r="C24" s="6">
        <v>0</v>
      </c>
    </row>
    <row r="25" spans="1:3">
      <c t="s" r="A25" s="4">
        <v>38</v>
      </c>
      <c t="n" r="B25" s="6">
        <v>0</v>
      </c>
      <c t="n" r="C25" s="6">
        <v>0</v>
      </c>
    </row>
    <row r="26" spans="1:3">
      <c t="s" r="A26" s="4">
        <v>739</v>
      </c>
      <c t="n" r="B26" s="6">
        <v>0</v>
      </c>
      <c t="n" r="C26" s="6">
        <v>0</v>
      </c>
    </row>
    <row r="27" spans="1:3">
      <c t="s" r="A27" s="4">
        <v>742</v>
      </c>
      <c t="n" r="B27" s="6">
        <v>0</v>
      </c>
      <c t="n" r="C27" s="6">
        <v>0</v>
      </c>
    </row>
    <row r="28" spans="1:3">
      <c t="s" r="A28" s="3">
        <v>743</v>
      </c>
    </row>
    <row r="29" spans="1:3">
      <c t="s" r="A29" s="4">
        <v>744</v>
      </c>
      <c t="n" r="B29" s="6">
        <v>271639</v>
      </c>
      <c t="n" r="C29" s="6">
        <v>235870</v>
      </c>
    </row>
    <row r="30" spans="1:3">
      <c t="s" r="A30" s="4">
        <v>745</v>
      </c>
      <c t="n" r="B30" s="6">
        <v>168091</v>
      </c>
      <c t="n" r="C30" s="6">
        <v>172334</v>
      </c>
    </row>
    <row r="31" spans="1:3">
      <c t="s" r="A31" s="4">
        <v>50</v>
      </c>
      <c t="n" r="B31" s="6">
        <v>40421</v>
      </c>
      <c t="n" r="C31" s="6">
        <v>30534</v>
      </c>
    </row>
    <row r="32" spans="1:3">
      <c t="s" r="A32" s="4">
        <v>51</v>
      </c>
      <c t="n" r="B32" s="6">
        <v>72</v>
      </c>
      <c t="n" r="C32" s="6">
        <v>76</v>
      </c>
    </row>
    <row r="33" spans="1:3">
      <c t="s" r="A33" s="4">
        <v>747</v>
      </c>
    </row>
    <row r="34" spans="1:3">
      <c t="s" r="A34" s="3">
        <v>737</v>
      </c>
    </row>
    <row r="35" spans="1:3">
      <c t="s" r="A35" s="4">
        <v>32</v>
      </c>
      <c t="n" r="B35" s="6">
        <v>0</v>
      </c>
      <c t="n" r="C35" s="6">
        <v>0</v>
      </c>
    </row>
    <row r="36" spans="1:3">
      <c t="s" r="A36" s="4">
        <v>738</v>
      </c>
      <c t="n" r="B36" s="6">
        <v>428</v>
      </c>
      <c t="n" r="C36" s="6">
        <v>2345</v>
      </c>
    </row>
    <row r="37" spans="1:3">
      <c t="s" r="A37" s="4">
        <v>34</v>
      </c>
      <c t="n" r="B37" s="6">
        <v>0</v>
      </c>
      <c t="n" r="C37" s="6">
        <v>0</v>
      </c>
    </row>
    <row r="38" spans="1:3">
      <c t="s" r="A38" s="4">
        <v>741</v>
      </c>
      <c t="n" r="B38" s="6">
        <v>454854</v>
      </c>
      <c t="n" r="C38" s="6">
        <v>423714</v>
      </c>
    </row>
    <row r="39" spans="1:3">
      <c t="s" r="A39" s="4">
        <v>38</v>
      </c>
      <c t="n" r="B39" s="6">
        <v>0</v>
      </c>
      <c t="n" r="C39" s="6">
        <v>0</v>
      </c>
    </row>
    <row r="40" spans="1:3">
      <c t="s" r="A40" s="4">
        <v>739</v>
      </c>
      <c t="n" r="B40" s="6">
        <v>3249</v>
      </c>
      <c t="n" r="C40" s="6">
        <v>3028</v>
      </c>
    </row>
    <row r="41" spans="1:3">
      <c t="s" r="A41" s="4">
        <v>742</v>
      </c>
      <c t="n" r="B41" s="6">
        <v>2212</v>
      </c>
      <c t="n" r="C41" s="6">
        <v>2224</v>
      </c>
    </row>
    <row r="42" spans="1:3">
      <c t="s" r="A42" s="3">
        <v>743</v>
      </c>
    </row>
    <row r="43" spans="1:3">
      <c t="s" r="A43" s="4">
        <v>744</v>
      </c>
      <c t="n" r="B43" s="6">
        <v>0</v>
      </c>
      <c t="n" r="C43" s="6">
        <v>0</v>
      </c>
    </row>
    <row r="44" spans="1:3">
      <c t="s" r="A44" s="4">
        <v>745</v>
      </c>
      <c t="n" r="B44" s="6">
        <v>0</v>
      </c>
      <c t="n" r="C44" s="6">
        <v>0</v>
      </c>
    </row>
    <row r="45" spans="1:3">
      <c t="s" r="A45" s="4">
        <v>50</v>
      </c>
      <c t="n" r="B45" s="6">
        <v>0</v>
      </c>
      <c t="n" r="C45" s="6">
        <v>0</v>
      </c>
    </row>
    <row r="46" spans="1:3">
      <c t="s" r="A46" s="4">
        <v>51</v>
      </c>
      <c t="n" r="B46" s="6">
        <v>0</v>
      </c>
      <c t="n" r="C46" s="6">
        <v>0</v>
      </c>
    </row>
    <row r="47" spans="1:3">
      <c t="s" r="A47" s="4">
        <v>748</v>
      </c>
    </row>
    <row r="48" spans="1:3">
      <c t="s" r="A48" s="3">
        <v>737</v>
      </c>
    </row>
    <row r="49" spans="1:3">
      <c t="s" r="A49" s="4">
        <v>32</v>
      </c>
      <c t="n" r="B49" s="6">
        <v>48264</v>
      </c>
      <c t="n" r="C49" s="6">
        <v>29289</v>
      </c>
    </row>
    <row r="50" spans="1:3">
      <c t="s" r="A50" s="4">
        <v>738</v>
      </c>
      <c t="n" r="B50" s="6">
        <v>6696</v>
      </c>
      <c t="n" r="C50" s="6">
        <v>11524</v>
      </c>
    </row>
    <row r="51" spans="1:3">
      <c t="s" r="A51" s="4">
        <v>34</v>
      </c>
      <c t="n" r="B51" s="6">
        <v>2091</v>
      </c>
      <c t="n" r="C51" s="6">
        <v>810</v>
      </c>
    </row>
    <row r="52" spans="1:3">
      <c t="s" r="A52" s="4">
        <v>741</v>
      </c>
      <c t="n" r="B52" s="6">
        <v>454833</v>
      </c>
      <c t="n" r="C52" s="6">
        <v>425973</v>
      </c>
    </row>
    <row r="53" spans="1:3">
      <c t="s" r="A53" s="4">
        <v>38</v>
      </c>
      <c t="n" r="B53" s="6">
        <v>1608</v>
      </c>
      <c t="n" r="C53" s="6">
        <v>1497</v>
      </c>
    </row>
    <row r="54" spans="1:3">
      <c t="s" r="A54" s="4">
        <v>739</v>
      </c>
      <c t="n" r="B54" s="6">
        <v>3249</v>
      </c>
      <c t="n" r="C54" s="6">
        <v>3028</v>
      </c>
    </row>
    <row r="55" spans="1:3">
      <c t="s" r="A55" s="4">
        <v>742</v>
      </c>
      <c t="n" r="B55" s="6">
        <v>2212</v>
      </c>
      <c t="n" r="C55" s="6">
        <v>2224</v>
      </c>
    </row>
    <row r="56" spans="1:3">
      <c t="s" r="A56" s="3">
        <v>743</v>
      </c>
    </row>
    <row r="57" spans="1:3">
      <c t="s" r="A57" s="4">
        <v>744</v>
      </c>
      <c t="n" r="B57" s="6">
        <v>271639</v>
      </c>
      <c t="n" r="C57" s="6">
        <v>235870</v>
      </c>
    </row>
    <row r="58" spans="1:3">
      <c t="s" r="A58" s="4">
        <v>745</v>
      </c>
      <c t="n" r="B58" s="6">
        <v>168881</v>
      </c>
      <c t="n" r="C58" s="6">
        <v>171939</v>
      </c>
    </row>
    <row r="59" spans="1:3">
      <c t="s" r="A59" s="4">
        <v>50</v>
      </c>
      <c t="n" r="B59" s="6">
        <v>40435</v>
      </c>
      <c t="n" r="C59" s="6">
        <v>30578</v>
      </c>
    </row>
    <row r="60" spans="1:3">
      <c t="s" r="A60" s="4">
        <v>51</v>
      </c>
      <c t="n" r="B60" s="6">
        <v>72</v>
      </c>
      <c t="n" r="C60" s="6">
        <v>76</v>
      </c>
    </row>
    <row r="61" spans="1:3">
      <c t="s" r="A61" s="4">
        <v>749</v>
      </c>
    </row>
    <row r="62" spans="1:3">
      <c t="s" r="A62" s="3">
        <v>737</v>
      </c>
    </row>
    <row r="63" spans="1:3">
      <c t="s" r="A63" s="4">
        <v>32</v>
      </c>
      <c t="n" r="B63" s="6">
        <v>48264</v>
      </c>
      <c t="n" r="C63" s="6">
        <v>29289</v>
      </c>
    </row>
    <row r="64" spans="1:3">
      <c t="s" r="A64" s="4">
        <v>738</v>
      </c>
      <c t="n" r="B64" s="6">
        <v>6696</v>
      </c>
      <c t="n" r="C64" s="6">
        <v>11524</v>
      </c>
    </row>
    <row r="65" spans="1:3">
      <c t="s" r="A65" s="4">
        <v>34</v>
      </c>
      <c t="n" r="B65" s="6">
        <v>2091</v>
      </c>
      <c t="n" r="C65" s="6">
        <v>828</v>
      </c>
    </row>
    <row r="66" spans="1:3">
      <c t="s" r="A66" s="4">
        <v>741</v>
      </c>
      <c t="n" r="B66" s="6">
        <v>454854</v>
      </c>
      <c t="n" r="C66" s="6">
        <v>423714</v>
      </c>
    </row>
    <row r="67" spans="1:3">
      <c t="s" r="A67" s="4">
        <v>38</v>
      </c>
      <c t="n" r="B67" s="6">
        <v>1608</v>
      </c>
      <c t="n" r="C67" s="6">
        <v>1497</v>
      </c>
    </row>
    <row r="68" spans="1:3">
      <c t="s" r="A68" s="4">
        <v>739</v>
      </c>
      <c t="n" r="B68" s="6">
        <v>3249</v>
      </c>
      <c t="n" r="C68" s="6">
        <v>3028</v>
      </c>
    </row>
    <row r="69" spans="1:3">
      <c t="s" r="A69" s="4">
        <v>742</v>
      </c>
      <c t="n" r="B69" s="6">
        <v>2212</v>
      </c>
      <c t="n" r="C69" s="6">
        <v>2224</v>
      </c>
    </row>
    <row r="70" spans="1:3">
      <c t="s" r="A70" s="3">
        <v>743</v>
      </c>
    </row>
    <row r="71" spans="1:3">
      <c t="s" r="A71" s="4">
        <v>744</v>
      </c>
      <c t="n" r="B71" s="6">
        <v>271639</v>
      </c>
      <c t="n" r="C71" s="6">
        <v>235870</v>
      </c>
    </row>
    <row r="72" spans="1:3">
      <c t="s" r="A72" s="4">
        <v>745</v>
      </c>
      <c t="n" r="B72" s="6">
        <v>168091</v>
      </c>
      <c t="n" r="C72" s="6">
        <v>172334</v>
      </c>
    </row>
    <row r="73" spans="1:3">
      <c t="s" r="A73" s="4">
        <v>50</v>
      </c>
      <c t="n" r="B73" s="6">
        <v>40421</v>
      </c>
      <c t="n" r="C73" s="6">
        <v>30534</v>
      </c>
    </row>
    <row r="74" spans="1:3">
      <c t="s" r="A74" s="4">
        <v>51</v>
      </c>
      <c t="n" r="B74" s="8">
        <v>72</v>
      </c>
      <c t="n" r="C74" s="8">
        <v>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0</v>
      </c>
      <c t="s" r="B1" s="2">
        <v>1</v>
      </c>
    </row>
    <row r="2" spans="1:3">
      <c t="s" r="B2" s="2">
        <v>2</v>
      </c>
      <c t="s" r="C2" s="2">
        <v>30</v>
      </c>
    </row>
    <row r="3" spans="1:3">
      <c t="s" r="A3" s="3">
        <v>331</v>
      </c>
    </row>
    <row r="4" spans="1:3">
      <c t="s" r="A4" s="4">
        <v>751</v>
      </c>
      <c t="n" r="B4" s="8">
        <v>0</v>
      </c>
    </row>
    <row r="5" spans="1:3">
      <c t="s" r="A5" s="4">
        <v>752</v>
      </c>
      <c t="n" r="B5" s="6">
        <v>0</v>
      </c>
    </row>
    <row r="6" spans="1:3">
      <c t="s" r="A6" s="4">
        <v>340</v>
      </c>
    </row>
    <row r="7" spans="1:3">
      <c t="s" r="A7" s="3">
        <v>331</v>
      </c>
    </row>
    <row r="8" spans="1:3">
      <c t="s" r="A8" s="4">
        <v>753</v>
      </c>
      <c t="n" r="B8" s="6">
        <v>2096</v>
      </c>
      <c t="n" r="C8" s="8">
        <v>2083</v>
      </c>
    </row>
    <row r="9" spans="1:3">
      <c t="s" r="A9" s="4">
        <v>754</v>
      </c>
      <c t="n" r="B9" s="6">
        <v>4172</v>
      </c>
      <c t="n" r="C9" s="6">
        <v>7096</v>
      </c>
    </row>
    <row r="10" spans="1:3">
      <c t="s" r="A10" s="4">
        <v>755</v>
      </c>
      <c t="n" r="B10" s="6">
        <v>428</v>
      </c>
      <c t="n" r="C10" s="6">
        <v>2345</v>
      </c>
    </row>
    <row r="11" spans="1:3">
      <c t="s" r="A11" s="4">
        <v>739</v>
      </c>
      <c t="n" r="B11" s="6">
        <v>3249</v>
      </c>
      <c t="n" r="C11" s="6">
        <v>3028</v>
      </c>
    </row>
    <row r="12" spans="1:3">
      <c t="s" r="A12" s="4">
        <v>756</v>
      </c>
      <c t="n" r="B12" s="6">
        <v>0</v>
      </c>
      <c t="n" r="C12" s="6">
        <v>0</v>
      </c>
    </row>
    <row r="13" spans="1:3">
      <c t="s" r="A13" s="4">
        <v>757</v>
      </c>
    </row>
    <row r="14" spans="1:3">
      <c t="s" r="A14" s="3">
        <v>331</v>
      </c>
    </row>
    <row r="15" spans="1:3">
      <c t="s" r="A15" s="4">
        <v>753</v>
      </c>
      <c t="n" r="B15" s="6">
        <v>0</v>
      </c>
      <c t="n" r="C15" s="6">
        <v>0</v>
      </c>
    </row>
    <row r="16" spans="1:3">
      <c t="s" r="A16" s="4">
        <v>754</v>
      </c>
      <c t="n" r="B16" s="6">
        <v>0</v>
      </c>
      <c t="n" r="C16" s="6">
        <v>0</v>
      </c>
    </row>
    <row r="17" spans="1:3">
      <c t="s" r="A17" s="4">
        <v>755</v>
      </c>
      <c t="n" r="B17" s="6">
        <v>0</v>
      </c>
      <c t="n" r="C17" s="6">
        <v>0</v>
      </c>
    </row>
    <row r="18" spans="1:3">
      <c t="s" r="A18" s="4">
        <v>739</v>
      </c>
      <c t="n" r="B18" s="6">
        <v>0</v>
      </c>
      <c t="n" r="C18" s="6">
        <v>0</v>
      </c>
    </row>
    <row r="19" spans="1:3">
      <c t="s" r="A19" s="4">
        <v>758</v>
      </c>
    </row>
    <row r="20" spans="1:3">
      <c t="s" r="A20" s="3">
        <v>331</v>
      </c>
    </row>
    <row r="21" spans="1:3">
      <c t="s" r="A21" s="4">
        <v>753</v>
      </c>
      <c t="n" r="B21" s="6">
        <v>2096</v>
      </c>
      <c t="n" r="C21" s="6">
        <v>2083</v>
      </c>
    </row>
    <row r="22" spans="1:3">
      <c t="s" r="A22" s="4">
        <v>754</v>
      </c>
      <c t="n" r="B22" s="6">
        <v>4172</v>
      </c>
      <c t="n" r="C22" s="6">
        <v>7096</v>
      </c>
    </row>
    <row r="23" spans="1:3">
      <c t="s" r="A23" s="4">
        <v>755</v>
      </c>
      <c t="n" r="B23" s="6">
        <v>0</v>
      </c>
      <c t="n" r="C23" s="6">
        <v>0</v>
      </c>
    </row>
    <row r="24" spans="1:3">
      <c t="s" r="A24" s="4">
        <v>739</v>
      </c>
      <c t="n" r="B24" s="6">
        <v>0</v>
      </c>
      <c t="n" r="C24" s="6">
        <v>0</v>
      </c>
    </row>
    <row r="25" spans="1:3">
      <c t="s" r="A25" s="4">
        <v>759</v>
      </c>
    </row>
    <row r="26" spans="1:3">
      <c t="s" r="A26" s="3">
        <v>331</v>
      </c>
    </row>
    <row r="27" spans="1:3">
      <c t="s" r="A27" s="4">
        <v>753</v>
      </c>
      <c t="n" r="B27" s="6">
        <v>0</v>
      </c>
      <c t="n" r="C27" s="6">
        <v>0</v>
      </c>
    </row>
    <row r="28" spans="1:3">
      <c t="s" r="A28" s="4">
        <v>754</v>
      </c>
      <c t="n" r="B28" s="6">
        <v>0</v>
      </c>
      <c t="n" r="C28" s="6">
        <v>0</v>
      </c>
    </row>
    <row r="29" spans="1:3">
      <c t="s" r="A29" s="4">
        <v>755</v>
      </c>
      <c t="n" r="B29" s="6">
        <v>428</v>
      </c>
      <c t="n" r="C29" s="6">
        <v>2345</v>
      </c>
    </row>
    <row r="30" spans="1:3">
      <c t="s" r="A30" s="4">
        <v>739</v>
      </c>
      <c t="n" r="B30" s="6">
        <v>3249</v>
      </c>
      <c t="n" r="C30" s="6">
        <v>3028</v>
      </c>
    </row>
    <row r="31" spans="1:3">
      <c t="s" r="A31" s="4">
        <v>343</v>
      </c>
    </row>
    <row r="32" spans="1:3">
      <c t="s" r="A32" s="3">
        <v>331</v>
      </c>
    </row>
    <row r="33" spans="1:3">
      <c t="s" r="A33" s="4">
        <v>760</v>
      </c>
      <c t="n" r="B33" s="6">
        <v>769</v>
      </c>
      <c t="n" r="C33" s="6">
        <v>323</v>
      </c>
    </row>
    <row r="34" spans="1:3">
      <c t="s" r="A34" s="4">
        <v>761</v>
      </c>
      <c t="n" r="B34" s="6">
        <v>9220</v>
      </c>
      <c t="n" r="C34" s="6">
        <v>9148</v>
      </c>
    </row>
    <row r="35" spans="1:3">
      <c t="s" r="A35" s="4">
        <v>756</v>
      </c>
      <c t="n" r="B35" s="6">
        <v>0</v>
      </c>
      <c t="n" r="C35" s="6">
        <v>0</v>
      </c>
    </row>
    <row r="36" spans="1:3">
      <c t="s" r="A36" s="4">
        <v>762</v>
      </c>
    </row>
    <row r="37" spans="1:3">
      <c t="s" r="A37" s="3">
        <v>331</v>
      </c>
    </row>
    <row r="38" spans="1:3">
      <c t="s" r="A38" s="4">
        <v>760</v>
      </c>
      <c t="n" r="B38" s="6">
        <v>0</v>
      </c>
      <c t="n" r="C38" s="6">
        <v>0</v>
      </c>
    </row>
    <row r="39" spans="1:3">
      <c t="s" r="A39" s="4">
        <v>761</v>
      </c>
      <c t="n" r="B39" s="6">
        <v>0</v>
      </c>
      <c t="n" r="C39" s="6">
        <v>0</v>
      </c>
    </row>
    <row r="40" spans="1:3">
      <c t="s" r="A40" s="4">
        <v>763</v>
      </c>
    </row>
    <row r="41" spans="1:3">
      <c t="s" r="A41" s="3">
        <v>331</v>
      </c>
    </row>
    <row r="42" spans="1:3">
      <c t="s" r="A42" s="4">
        <v>760</v>
      </c>
      <c t="n" r="B42" s="6">
        <v>0</v>
      </c>
      <c t="n" r="C42" s="6">
        <v>0</v>
      </c>
    </row>
    <row r="43" spans="1:3">
      <c t="s" r="A43" s="4">
        <v>761</v>
      </c>
      <c t="n" r="B43" s="6">
        <v>0</v>
      </c>
      <c t="n" r="C43" s="6">
        <v>0</v>
      </c>
    </row>
    <row r="44" spans="1:3">
      <c t="s" r="A44" s="4">
        <v>764</v>
      </c>
    </row>
    <row r="45" spans="1:3">
      <c t="s" r="A45" s="3">
        <v>331</v>
      </c>
    </row>
    <row r="46" spans="1:3">
      <c t="s" r="A46" s="4">
        <v>760</v>
      </c>
      <c t="n" r="B46" s="6">
        <v>769</v>
      </c>
      <c t="n" r="C46" s="6">
        <v>323</v>
      </c>
    </row>
    <row r="47" spans="1:3">
      <c t="s" r="A47" s="4">
        <v>761</v>
      </c>
      <c t="n" r="B47" s="8">
        <v>9220</v>
      </c>
      <c t="n" r="C47" s="8">
        <v>91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5</v>
      </c>
      <c t="s" r="B1" s="2">
        <v>1</v>
      </c>
    </row>
    <row r="2" spans="1:3">
      <c t="s" r="B2" s="2">
        <v>2</v>
      </c>
      <c t="s" r="C2" s="2">
        <v>30</v>
      </c>
    </row>
    <row r="3" spans="1:3">
      <c t="s" r="A3" s="4">
        <v>766</v>
      </c>
    </row>
    <row r="4" spans="1:3">
      <c t="s" r="A4" s="3">
        <v>767</v>
      </c>
    </row>
    <row r="5" spans="1:3">
      <c t="s" r="A5" s="4">
        <v>768</v>
      </c>
      <c t="s" r="B5" s="4">
        <v>769</v>
      </c>
      <c t="s" r="C5" s="4">
        <v>770</v>
      </c>
    </row>
    <row r="6" spans="1:3">
      <c t="s" r="A6" s="4">
        <v>771</v>
      </c>
      <c t="s" r="B6" s="4">
        <v>772</v>
      </c>
      <c t="s" r="C6" s="4">
        <v>772</v>
      </c>
    </row>
    <row r="7" spans="1:3">
      <c t="s" r="A7" s="4">
        <v>773</v>
      </c>
    </row>
    <row r="8" spans="1:3">
      <c t="s" r="A8" s="3">
        <v>767</v>
      </c>
    </row>
    <row r="9" spans="1:3">
      <c t="s" r="A9" s="4">
        <v>768</v>
      </c>
      <c t="s" r="B9" s="4">
        <v>774</v>
      </c>
      <c t="s" r="C9" s="4">
        <v>775</v>
      </c>
    </row>
    <row r="10" spans="1:3">
      <c t="s" r="A10" s="4">
        <v>771</v>
      </c>
      <c t="s" r="B10" s="4">
        <v>776</v>
      </c>
      <c t="s" r="C10" s="4">
        <v>776</v>
      </c>
    </row>
    <row r="11" spans="1:3">
      <c t="s" r="A11" s="4">
        <v>777</v>
      </c>
    </row>
    <row r="12" spans="1:3">
      <c t="s" r="A12" s="3">
        <v>767</v>
      </c>
    </row>
    <row r="13" spans="1:3">
      <c t="s" r="A13" s="4">
        <v>768</v>
      </c>
      <c t="s" r="B13" s="4">
        <v>653</v>
      </c>
      <c t="s" r="C13" s="4">
        <v>654</v>
      </c>
    </row>
    <row r="14" spans="1:3">
      <c t="s" r="A14" s="4">
        <v>771</v>
      </c>
      <c t="s" r="B14" s="4">
        <v>659</v>
      </c>
      <c t="s" r="C14" s="4">
        <v>659</v>
      </c>
    </row>
    <row r="15" spans="1:3">
      <c t="s" r="A15" s="4">
        <v>778</v>
      </c>
    </row>
    <row r="16" spans="1:3">
      <c t="s" r="A16" s="3">
        <v>767</v>
      </c>
    </row>
    <row r="17" spans="1:3">
      <c t="s" r="A17" s="4">
        <v>771</v>
      </c>
      <c t="s" r="B17" s="4">
        <v>779</v>
      </c>
      <c t="s" r="C17" s="4">
        <v>779</v>
      </c>
    </row>
    <row r="18" spans="1:3">
      <c t="s" r="A18" s="4">
        <v>780</v>
      </c>
    </row>
    <row r="19" spans="1:3">
      <c t="s" r="A19" s="3">
        <v>767</v>
      </c>
    </row>
    <row r="20" spans="1:3">
      <c t="s" r="A20" s="4">
        <v>771</v>
      </c>
      <c t="s" r="B20" s="4">
        <v>781</v>
      </c>
      <c t="s" r="C20" s="4">
        <v>781</v>
      </c>
    </row>
    <row r="21" spans="1:3">
      <c t="s" r="A21" s="4">
        <v>782</v>
      </c>
    </row>
    <row r="22" spans="1:3">
      <c t="s" r="A22" s="3">
        <v>767</v>
      </c>
    </row>
    <row r="23" spans="1:3">
      <c t="s" r="A23" s="4">
        <v>771</v>
      </c>
      <c t="s" r="B23" s="4">
        <v>772</v>
      </c>
      <c t="s" r="C23" s="4">
        <v>772</v>
      </c>
    </row>
    <row r="24" spans="1:3">
      <c t="s" r="A24" s="4">
        <v>783</v>
      </c>
    </row>
    <row r="25" spans="1:3">
      <c t="s" r="A25" s="3">
        <v>767</v>
      </c>
    </row>
    <row r="26" spans="1:3">
      <c t="s" r="A26" s="4">
        <v>784</v>
      </c>
      <c t="s" r="B26" s="4">
        <v>689</v>
      </c>
      <c t="s" r="C26" s="4">
        <v>689</v>
      </c>
    </row>
    <row r="27" spans="1:3">
      <c t="s" r="A27" s="4">
        <v>785</v>
      </c>
    </row>
    <row r="28" spans="1:3">
      <c t="s" r="A28" s="3">
        <v>767</v>
      </c>
    </row>
    <row r="29" spans="1:3">
      <c t="s" r="A29" s="4">
        <v>784</v>
      </c>
      <c t="s" r="B29" s="4">
        <v>786</v>
      </c>
      <c t="s" r="C29" s="4">
        <v>787</v>
      </c>
    </row>
    <row r="30" spans="1:3">
      <c t="s" r="A30" s="4">
        <v>788</v>
      </c>
    </row>
    <row r="31" spans="1:3">
      <c t="s" r="A31" s="3">
        <v>767</v>
      </c>
    </row>
    <row r="32" spans="1:3">
      <c t="s" r="A32" s="4">
        <v>784</v>
      </c>
      <c t="s" r="B32" s="4">
        <v>779</v>
      </c>
      <c t="s" r="C32" s="4">
        <v>776</v>
      </c>
    </row>
    <row r="33" spans="1:3">
      <c t="s" r="A33" s="4">
        <v>789</v>
      </c>
    </row>
    <row r="34" spans="1:3">
      <c t="s" r="A34" s="3">
        <v>767</v>
      </c>
    </row>
    <row r="35" spans="1:3">
      <c t="s" r="A35" s="4">
        <v>784</v>
      </c>
      <c t="s" r="B35" s="4">
        <v>689</v>
      </c>
      <c t="s" r="C35" s="4">
        <v>689</v>
      </c>
    </row>
    <row r="36" spans="1:3">
      <c t="s" r="A36" s="4">
        <v>790</v>
      </c>
    </row>
    <row r="37" spans="1:3">
      <c t="s" r="A37" s="3">
        <v>767</v>
      </c>
    </row>
    <row r="38" spans="1:3">
      <c t="s" r="A38" s="4">
        <v>784</v>
      </c>
      <c t="s" r="B38" s="4">
        <v>791</v>
      </c>
      <c t="s" r="C38" s="4">
        <v>791</v>
      </c>
    </row>
    <row r="39" spans="1:3">
      <c t="s" r="A39" s="4">
        <v>792</v>
      </c>
    </row>
    <row r="40" spans="1:3">
      <c t="s" r="A40" s="3">
        <v>767</v>
      </c>
    </row>
    <row r="41" spans="1:3">
      <c t="s" r="A41" s="4">
        <v>784</v>
      </c>
      <c t="s" r="B41" s="4">
        <v>779</v>
      </c>
      <c t="s" r="C41" s="4">
        <v>7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3</v>
      </c>
      <c t="s" r="B1" s="2">
        <v>1</v>
      </c>
    </row>
    <row r="2" spans="1:3">
      <c t="s" r="B2" s="2">
        <v>2</v>
      </c>
      <c t="s" r="C2" s="2">
        <v>30</v>
      </c>
    </row>
    <row r="3" spans="1:3">
      <c t="s" r="A3" s="3">
        <v>794</v>
      </c>
    </row>
    <row r="4" spans="1:3">
      <c t="s" r="A4" s="4">
        <v>642</v>
      </c>
      <c t="n" r="B4" s="8">
        <v>2345</v>
      </c>
      <c t="n" r="C4" s="8">
        <v>2419</v>
      </c>
    </row>
    <row r="5" spans="1:3">
      <c t="s" r="A5" s="4">
        <v>795</v>
      </c>
      <c t="n" r="B5" s="6">
        <v>0</v>
      </c>
      <c t="n" r="C5" s="6">
        <v>0</v>
      </c>
    </row>
    <row r="6" spans="1:3">
      <c t="s" r="A6" s="4">
        <v>796</v>
      </c>
      <c t="n" r="B6" s="6">
        <v>-2375</v>
      </c>
      <c t="n" r="C6" s="6">
        <v>-374</v>
      </c>
    </row>
    <row r="7" spans="1:3">
      <c t="s" r="A7" s="4">
        <v>797</v>
      </c>
      <c t="n" r="B7" s="6">
        <v>30</v>
      </c>
      <c t="n" r="C7" s="6">
        <v>300</v>
      </c>
    </row>
    <row r="8" spans="1:3">
      <c t="s" r="A8" s="4">
        <v>645</v>
      </c>
      <c t="n" r="B8" s="8">
        <v>428</v>
      </c>
      <c t="n" r="C8" s="8">
        <v>23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t="s" r="A1" s="1">
        <v>798</v>
      </c>
      <c t="s" r="C1" s="2">
        <v>1</v>
      </c>
    </row>
    <row r="2" spans="1:4">
      <c t="s" r="C2" s="2">
        <v>2</v>
      </c>
      <c t="s" r="D2" s="2">
        <v>30</v>
      </c>
    </row>
    <row r="3" spans="1:4">
      <c t="s" r="A3" s="3">
        <v>226</v>
      </c>
    </row>
    <row r="4" spans="1:4">
      <c t="s" r="A4" s="4">
        <v>103</v>
      </c>
      <c t="n" r="C4" s="8">
        <v>4790</v>
      </c>
      <c t="n" r="D4" s="8">
        <v>4240</v>
      </c>
    </row>
    <row r="5" spans="1:4">
      <c t="s" r="A5" s="4">
        <v>799</v>
      </c>
      <c t="n" r="C5" s="6">
        <v>2491683</v>
      </c>
      <c t="n" r="D5" s="6">
        <v>2513069</v>
      </c>
    </row>
    <row r="6" spans="1:4">
      <c t="s" r="A6" s="4">
        <v>800</v>
      </c>
      <c t="s" r="B6" s="4">
        <v>648</v>
      </c>
      <c t="n" r="C6" s="6">
        <v>88000</v>
      </c>
      <c t="n" r="D6" s="6">
        <v>89000</v>
      </c>
    </row>
    <row r="7" spans="1:4">
      <c t="s" r="A7" s="4">
        <v>801</v>
      </c>
      <c t="n" r="C7" s="6">
        <v>2579575</v>
      </c>
      <c t="n" r="D7" s="6">
        <v>2602146</v>
      </c>
    </row>
    <row r="8" spans="1:4">
      <c t="s" r="A8" s="4">
        <v>802</v>
      </c>
      <c t="n" r="C8" s="9">
        <v>1.92</v>
      </c>
      <c t="n" r="D8" s="9">
        <v>1.69</v>
      </c>
    </row>
    <row r="9" spans="1:4">
      <c t="s" r="A9" s="4">
        <v>803</v>
      </c>
      <c t="n" r="C9" s="9">
        <v>1.86</v>
      </c>
      <c t="n" r="D9" s="9">
        <v>1.63</v>
      </c>
    </row>
    <row r="10" spans="1:4">
      <c t="s" r="A10" s="4">
        <v>804</v>
      </c>
      <c t="n" r="C10" s="6">
        <v>0</v>
      </c>
      <c t="n" r="D10" s="6">
        <v>0</v>
      </c>
    </row>
    <row r="11" spans="1:4">
      <c t="n" r="A11"/>
    </row>
    <row r="12" spans="1:4">
      <c t="s" r="A12" s="4">
        <v>648</v>
      </c>
      <c t="s" r="B12" s="4">
        <v>805</v>
      </c>
    </row>
  </sheetData>
  <mergeCells count="4">
    <mergeCell ref="A1:B2"/>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0"/>
    <col customWidth="1" max="5" min="5" width="27"/>
    <col customWidth="1" max="6" min="6" width="67"/>
    <col customWidth="1" max="7" min="7" width="10"/>
  </cols>
  <sheetData>
    <row r="1" spans="1:7">
      <c t="s" r="A1" s="1">
        <v>120</v>
      </c>
      <c t="s" r="B1" s="2">
        <v>121</v>
      </c>
      <c t="s" r="C1" s="2">
        <v>122</v>
      </c>
      <c t="s" r="D1" s="2">
        <v>123</v>
      </c>
      <c t="s" r="E1" s="2">
        <v>124</v>
      </c>
      <c t="s" r="F1" s="2">
        <v>125</v>
      </c>
      <c t="s" r="G1" s="2">
        <v>126</v>
      </c>
    </row>
    <row r="2" spans="1:7">
      <c t="s" r="A2" s="4">
        <v>127</v>
      </c>
      <c t="n" r="B2" s="8">
        <v>25</v>
      </c>
      <c t="n" r="C2" s="8">
        <v>23829</v>
      </c>
      <c t="n" r="D2" s="8">
        <v>-1369</v>
      </c>
      <c t="n" r="E2" s="8">
        <v>24288</v>
      </c>
      <c t="n" r="F2" s="8">
        <v>-269</v>
      </c>
      <c t="n" r="G2" s="8">
        <v>46504</v>
      </c>
    </row>
    <row r="3" spans="1:7">
      <c t="s" r="A3" s="4">
        <v>128</v>
      </c>
      <c t="n" r="B3" s="6">
        <v>2510810</v>
      </c>
    </row>
    <row r="4" spans="1:7">
      <c t="s" r="A4" s="3">
        <v>129</v>
      </c>
    </row>
    <row r="5" spans="1:7">
      <c t="s" r="A5" s="4">
        <v>103</v>
      </c>
      <c t="n" r="E5" s="6">
        <v>4240</v>
      </c>
      <c t="n" r="G5" s="6">
        <v>4240</v>
      </c>
    </row>
    <row r="6" spans="1:7">
      <c t="s" r="A6" s="4">
        <v>115</v>
      </c>
      <c t="n" r="F6" s="6">
        <v>452</v>
      </c>
      <c t="n" r="G6" s="6">
        <v>452</v>
      </c>
    </row>
    <row r="7" spans="1:7">
      <c t="s" r="A7" s="4">
        <v>130</v>
      </c>
      <c t="n" r="C7" s="6">
        <v>333</v>
      </c>
      <c t="n" r="G7" s="6">
        <v>333</v>
      </c>
    </row>
    <row r="8" spans="1:7">
      <c t="s" r="A8" s="4">
        <v>131</v>
      </c>
      <c t="n" r="G8" s="6">
        <v>0</v>
      </c>
    </row>
    <row r="9" spans="1:7">
      <c t="s" r="A9" s="4">
        <v>132</v>
      </c>
      <c t="n" r="B9" s="6">
        <v>45565</v>
      </c>
    </row>
    <row r="10" spans="1:7">
      <c t="s" r="A10" s="4">
        <v>133</v>
      </c>
      <c t="n" r="E10" s="6">
        <v>-504</v>
      </c>
      <c t="n" r="G10" s="6">
        <v>-504</v>
      </c>
    </row>
    <row r="11" spans="1:7">
      <c t="s" r="A11" s="4">
        <v>134</v>
      </c>
      <c t="n" r="C11" s="6">
        <v>-904</v>
      </c>
      <c t="n" r="G11" s="6">
        <v>-904</v>
      </c>
    </row>
    <row r="12" spans="1:7">
      <c t="s" r="A12" s="4">
        <v>135</v>
      </c>
      <c t="n" r="B12" s="6">
        <v>-53340</v>
      </c>
    </row>
    <row r="13" spans="1:7">
      <c t="s" r="A13" s="4">
        <v>136</v>
      </c>
      <c t="n" r="G13" s="6">
        <v>0</v>
      </c>
    </row>
    <row r="14" spans="1:7">
      <c t="s" r="A14" s="4">
        <v>137</v>
      </c>
      <c t="n" r="B14" s="6">
        <v>-8981</v>
      </c>
    </row>
    <row r="15" spans="1:7">
      <c t="s" r="A15" s="4">
        <v>138</v>
      </c>
      <c t="n" r="C15" s="6">
        <v>81</v>
      </c>
      <c t="n" r="G15" s="6">
        <v>81</v>
      </c>
    </row>
    <row r="16" spans="1:7">
      <c t="s" r="A16" s="4">
        <v>139</v>
      </c>
      <c t="n" r="B16" s="6">
        <v>21610</v>
      </c>
    </row>
    <row r="17" spans="1:7">
      <c t="s" r="A17" s="4">
        <v>140</v>
      </c>
      <c t="n" r="C17" s="6">
        <v>39</v>
      </c>
      <c t="n" r="G17" s="6">
        <v>39</v>
      </c>
    </row>
    <row r="18" spans="1:7">
      <c t="s" r="A18" s="4">
        <v>141</v>
      </c>
      <c t="n" r="C18" s="6">
        <v>174</v>
      </c>
      <c t="n" r="D18" s="6">
        <v>229</v>
      </c>
      <c t="n" r="G18" s="6">
        <v>403</v>
      </c>
    </row>
    <row r="19" spans="1:7">
      <c t="s" r="A19" s="4">
        <v>142</v>
      </c>
      <c t="n" r="B19" s="8">
        <v>25</v>
      </c>
      <c t="n" r="C19" s="6">
        <v>23552</v>
      </c>
      <c t="n" r="D19" s="6">
        <v>-1140</v>
      </c>
      <c t="n" r="E19" s="6">
        <v>28024</v>
      </c>
      <c t="n" r="F19" s="6">
        <v>183</v>
      </c>
      <c t="n" r="G19" s="8">
        <v>50644</v>
      </c>
    </row>
    <row r="20" spans="1:7">
      <c t="s" r="A20" s="4">
        <v>143</v>
      </c>
      <c t="n" r="B20" s="6">
        <v>2515664</v>
      </c>
      <c t="n" r="G20" s="6">
        <v>2515664</v>
      </c>
    </row>
    <row r="21" spans="1:7">
      <c t="s" r="A21" s="3">
        <v>129</v>
      </c>
    </row>
    <row r="22" spans="1:7">
      <c t="s" r="A22" s="4">
        <v>103</v>
      </c>
      <c t="n" r="E22" s="6">
        <v>4790</v>
      </c>
      <c t="n" r="G22" s="8">
        <v>4790</v>
      </c>
    </row>
    <row r="23" spans="1:7">
      <c t="s" r="A23" s="4">
        <v>115</v>
      </c>
      <c t="n" r="F23" s="6">
        <v>-19</v>
      </c>
      <c t="n" r="G23" s="6">
        <v>-19</v>
      </c>
    </row>
    <row r="24" spans="1:7">
      <c t="s" r="A24" s="4">
        <v>130</v>
      </c>
      <c t="n" r="C24" s="6">
        <v>418</v>
      </c>
      <c t="n" r="G24" s="6">
        <v>418</v>
      </c>
    </row>
    <row r="25" spans="1:7">
      <c t="s" r="A25" s="4">
        <v>131</v>
      </c>
      <c t="n" r="G25" s="6">
        <v>0</v>
      </c>
    </row>
    <row r="26" spans="1:7">
      <c t="s" r="A26" s="4">
        <v>132</v>
      </c>
      <c t="n" r="B26" s="6">
        <v>10208</v>
      </c>
    </row>
    <row r="27" spans="1:7">
      <c t="s" r="A27" s="4">
        <v>133</v>
      </c>
      <c t="n" r="E27" s="6">
        <v>-574</v>
      </c>
      <c t="n" r="G27" s="6">
        <v>-574</v>
      </c>
    </row>
    <row r="28" spans="1:7">
      <c t="s" r="A28" s="4">
        <v>134</v>
      </c>
      <c t="n" r="C28" s="6">
        <v>-1261</v>
      </c>
      <c t="n" r="G28" s="6">
        <v>-1261</v>
      </c>
    </row>
    <row r="29" spans="1:7">
      <c t="s" r="A29" s="4">
        <v>135</v>
      </c>
      <c t="n" r="B29" s="6">
        <v>-63371</v>
      </c>
    </row>
    <row r="30" spans="1:7">
      <c t="s" r="A30" s="4">
        <v>136</v>
      </c>
      <c t="n" r="G30" s="6">
        <v>0</v>
      </c>
    </row>
    <row r="31" spans="1:7">
      <c t="s" r="A31" s="4">
        <v>137</v>
      </c>
      <c t="n" r="B31" s="6">
        <v>-482</v>
      </c>
    </row>
    <row r="32" spans="1:7">
      <c t="s" r="A32" s="4">
        <v>138</v>
      </c>
      <c t="n" r="C32" s="6">
        <v>65</v>
      </c>
      <c t="n" r="G32" s="6">
        <v>65</v>
      </c>
    </row>
    <row r="33" spans="1:7">
      <c t="s" r="A33" s="4">
        <v>139</v>
      </c>
      <c t="n" r="B33" s="6">
        <v>7187</v>
      </c>
    </row>
    <row r="34" spans="1:7">
      <c t="s" r="A34" s="4">
        <v>141</v>
      </c>
      <c t="n" r="C34" s="6">
        <v>228</v>
      </c>
      <c t="n" r="D34" s="6">
        <v>229</v>
      </c>
      <c t="n" r="G34" s="6">
        <v>457</v>
      </c>
    </row>
    <row r="35" spans="1:7">
      <c t="s" r="A35" s="4">
        <v>144</v>
      </c>
      <c t="n" r="B35" s="8">
        <v>25</v>
      </c>
      <c t="n" r="C35" s="8">
        <v>23002</v>
      </c>
      <c t="n" r="D35" s="8">
        <v>-911</v>
      </c>
      <c t="n" r="E35" s="8">
        <v>32240</v>
      </c>
      <c t="n" r="F35" s="8">
        <v>164</v>
      </c>
      <c t="n" r="G35" s="8">
        <v>54520</v>
      </c>
    </row>
    <row r="36" spans="1:7">
      <c t="s" r="A36" s="4">
        <v>145</v>
      </c>
      <c t="n" r="B36" s="6">
        <v>2469206</v>
      </c>
      <c t="n" r="G36" s="6">
        <v>24692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6</v>
      </c>
      <c t="s" r="B1" s="2">
        <v>1</v>
      </c>
    </row>
    <row r="2" spans="1:3">
      <c t="s" r="B2" s="2">
        <v>2</v>
      </c>
      <c t="s" r="C2" s="2">
        <v>30</v>
      </c>
    </row>
    <row r="3" spans="1:3">
      <c t="s" r="A3" s="3">
        <v>807</v>
      </c>
    </row>
    <row r="4" spans="1:3">
      <c t="s" r="A4" s="4">
        <v>808</v>
      </c>
      <c t="n" r="B4" s="8">
        <v>135000</v>
      </c>
      <c t="n" r="C4" s="8">
        <v>112000</v>
      </c>
    </row>
    <row r="5" spans="1:3">
      <c t="s" r="A5" s="3">
        <v>809</v>
      </c>
    </row>
    <row r="6" spans="1:3">
      <c t="s" r="A6" s="4">
        <v>810</v>
      </c>
      <c t="s" r="B6" s="4">
        <v>811</v>
      </c>
    </row>
    <row r="7" spans="1:3">
      <c t="s" r="A7" s="4">
        <v>812</v>
      </c>
      <c t="n" r="B7" s="8">
        <v>102000</v>
      </c>
      <c t="n" r="C7" s="6">
        <v>101000</v>
      </c>
    </row>
    <row r="8" spans="1:3">
      <c t="s" r="A8" s="4">
        <v>813</v>
      </c>
      <c t="n" r="B8" s="8">
        <v>0</v>
      </c>
      <c t="n" r="C8" s="8">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814</v>
      </c>
      <c t="s" r="B1" s="2">
        <v>1</v>
      </c>
    </row>
    <row r="2" spans="1:3">
      <c t="s" r="B2" s="2">
        <v>815</v>
      </c>
      <c t="s" r="C2" s="2">
        <v>816</v>
      </c>
    </row>
    <row r="3" spans="1:3">
      <c t="s" r="A3" s="4">
        <v>817</v>
      </c>
    </row>
    <row r="4" spans="1:3">
      <c t="s" r="A4" s="3">
        <v>818</v>
      </c>
    </row>
    <row r="5" spans="1:3">
      <c t="s" r="A5" s="4">
        <v>819</v>
      </c>
      <c t="n" r="B5" s="6">
        <v>2</v>
      </c>
    </row>
    <row r="6" spans="1:3">
      <c t="s" r="A6" s="4">
        <v>820</v>
      </c>
    </row>
    <row r="7" spans="1:3">
      <c t="s" r="A7" s="3">
        <v>818</v>
      </c>
    </row>
    <row r="8" spans="1:3">
      <c t="s" r="A8" s="4">
        <v>821</v>
      </c>
      <c t="n" r="C8" s="8">
        <v>53320</v>
      </c>
    </row>
    <row r="9" spans="1:3">
      <c t="s" r="A9" s="4">
        <v>822</v>
      </c>
    </row>
    <row r="10" spans="1:3">
      <c t="s" r="A10" s="3">
        <v>818</v>
      </c>
    </row>
    <row r="11" spans="1:3">
      <c t="s" r="A11" s="4">
        <v>821</v>
      </c>
      <c t="n" r="B11" s="8">
        <v>78030</v>
      </c>
    </row>
    <row r="12" spans="1:3">
      <c t="s" r="A12" s="4">
        <v>823</v>
      </c>
      <c t="s" r="B12" s="4">
        <v>824</v>
      </c>
    </row>
    <row r="13" spans="1:3">
      <c t="s" r="A13" s="4">
        <v>825</v>
      </c>
      <c t="s" r="B13" s="4">
        <v>561</v>
      </c>
    </row>
    <row r="14" spans="1:3">
      <c t="s" r="A14" s="4">
        <v>826</v>
      </c>
      <c t="n" r="B14" s="8">
        <v>97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2"/>
  </cols>
  <sheetData>
    <row r="1" spans="1:2">
      <c t="s" r="A1" s="1">
        <v>827</v>
      </c>
      <c t="s" r="B1" s="2">
        <v>1</v>
      </c>
    </row>
    <row r="2" spans="1:2">
      <c t="s" r="B2" s="2">
        <v>828</v>
      </c>
    </row>
    <row r="3" spans="1:2">
      <c t="s" r="A3" s="3">
        <v>829</v>
      </c>
    </row>
    <row r="4" spans="1:2">
      <c t="s" r="A4" s="4">
        <v>830</v>
      </c>
      <c t="s" r="B4" s="4">
        <v>831</v>
      </c>
    </row>
    <row r="5" spans="1:2">
      <c t="s" r="A5" s="4">
        <v>832</v>
      </c>
      <c t="n" r="B5" s="9">
        <v>3541.67</v>
      </c>
    </row>
    <row r="6" spans="1:2">
      <c t="s" r="A6" s="4">
        <v>833</v>
      </c>
      <c t="s" r="B6" s="4">
        <v>834</v>
      </c>
    </row>
    <row r="7" spans="1:2">
      <c t="s" r="A7" s="4">
        <v>835</v>
      </c>
      <c t="s" r="B7" s="4">
        <v>836</v>
      </c>
    </row>
    <row r="8" spans="1:2">
      <c t="s" r="A8" s="4">
        <v>837</v>
      </c>
      <c t="n" r="B8" s="8">
        <v>649000</v>
      </c>
    </row>
    <row r="9" spans="1:2">
      <c t="s" r="A9" s="4">
        <v>838</v>
      </c>
      <c t="n" r="B9" s="6">
        <v>12</v>
      </c>
    </row>
    <row r="10" spans="1:2">
      <c t="s" r="A10" s="4">
        <v>839</v>
      </c>
      <c t="s" r="B10" s="4">
        <v>8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t="s" r="A1" s="1">
        <v>841</v>
      </c>
      <c t="s" r="B1" s="2">
        <v>1</v>
      </c>
    </row>
    <row r="2" spans="1:3">
      <c t="s" r="B2" s="2">
        <v>842</v>
      </c>
      <c t="s" r="C2" s="2">
        <v>377</v>
      </c>
    </row>
    <row r="3" spans="1:3">
      <c t="s" r="A3" s="3">
        <v>843</v>
      </c>
    </row>
    <row r="4" spans="1:3">
      <c t="s" r="A4" s="4">
        <v>844</v>
      </c>
      <c t="n" r="B4" s="6">
        <v>2</v>
      </c>
    </row>
    <row r="5" spans="1:3">
      <c t="s" r="A5" s="4">
        <v>845</v>
      </c>
      <c t="n" r="B5" s="8">
        <v>418000</v>
      </c>
      <c t="n" r="C5" s="8">
        <v>333000</v>
      </c>
    </row>
    <row r="6" spans="1:3">
      <c t="s" r="A6" s="4">
        <v>846</v>
      </c>
    </row>
    <row r="7" spans="1:3">
      <c t="s" r="A7" s="3">
        <v>843</v>
      </c>
    </row>
    <row r="8" spans="1:3">
      <c t="s" r="A8" s="4">
        <v>847</v>
      </c>
      <c t="n" r="B8" s="6">
        <v>226885</v>
      </c>
    </row>
    <row r="9" spans="1:3">
      <c t="s" r="A9" s="4">
        <v>848</v>
      </c>
    </row>
    <row r="10" spans="1:3">
      <c t="s" r="A10" s="3">
        <v>843</v>
      </c>
    </row>
    <row r="11" spans="1:3">
      <c t="s" r="A11" s="4">
        <v>847</v>
      </c>
      <c t="n" r="B11" s="6">
        <v>96090</v>
      </c>
    </row>
    <row r="12" spans="1:3">
      <c t="s" r="A12" s="4">
        <v>849</v>
      </c>
    </row>
    <row r="13" spans="1:3">
      <c t="s" r="A13" s="3">
        <v>843</v>
      </c>
    </row>
    <row r="14" spans="1:3">
      <c t="s" r="A14" s="4">
        <v>850</v>
      </c>
      <c t="n" r="B14" s="6">
        <v>126287</v>
      </c>
    </row>
    <row r="15" spans="1:3">
      <c t="s" r="A15" s="4">
        <v>851</v>
      </c>
    </row>
    <row r="16" spans="1:3">
      <c t="s" r="A16" s="3">
        <v>843</v>
      </c>
    </row>
    <row r="17" spans="1:3">
      <c t="s" r="A17" s="4">
        <v>850</v>
      </c>
      <c t="n" r="B17" s="6">
        <v>50514</v>
      </c>
    </row>
    <row r="18" spans="1:3">
      <c t="s" r="A18" s="4">
        <v>852</v>
      </c>
    </row>
    <row r="19" spans="1:3">
      <c t="s" r="A19" s="3">
        <v>843</v>
      </c>
    </row>
    <row r="20" spans="1:3">
      <c t="s" r="A20" s="4">
        <v>850</v>
      </c>
      <c t="n" r="B20" s="6">
        <v>141750</v>
      </c>
    </row>
    <row r="21" spans="1:3">
      <c t="s" r="A21" s="4">
        <v>853</v>
      </c>
    </row>
    <row r="22" spans="1:3">
      <c t="s" r="A22" s="3">
        <v>843</v>
      </c>
    </row>
    <row r="23" spans="1:3">
      <c t="s" r="A23" s="4">
        <v>850</v>
      </c>
      <c t="n" r="B23" s="6">
        <v>56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854</v>
      </c>
      <c t="s" r="B1" s="2">
        <v>1</v>
      </c>
    </row>
    <row r="2" spans="1:3">
      <c t="s" r="B2" s="2">
        <v>2</v>
      </c>
      <c t="s" r="C2" s="2">
        <v>30</v>
      </c>
    </row>
    <row r="3" spans="1:3">
      <c t="s" r="A3" s="3">
        <v>843</v>
      </c>
    </row>
    <row r="4" spans="1:3">
      <c t="s" r="A4" s="4">
        <v>855</v>
      </c>
      <c t="s" r="B4" s="4">
        <v>856</v>
      </c>
    </row>
    <row r="5" spans="1:3">
      <c t="s" r="A5" s="4">
        <v>857</v>
      </c>
      <c t="s" r="B5" s="4">
        <v>395</v>
      </c>
    </row>
    <row r="6" spans="1:3">
      <c t="s" r="A6" s="4">
        <v>858</v>
      </c>
      <c t="s" r="B6" s="4">
        <v>397</v>
      </c>
    </row>
    <row r="7" spans="1:3">
      <c t="s" r="A7" s="4">
        <v>859</v>
      </c>
      <c t="s" r="B7" s="4">
        <v>860</v>
      </c>
    </row>
    <row r="8" spans="1:3">
      <c t="s" r="A8" s="4">
        <v>861</v>
      </c>
      <c t="s" r="B8" s="4">
        <v>724</v>
      </c>
    </row>
    <row r="9" spans="1:3">
      <c t="s" r="A9" s="3">
        <v>862</v>
      </c>
    </row>
    <row r="10" spans="1:3">
      <c t="s" r="A10" s="4">
        <v>863</v>
      </c>
      <c t="n" r="B10" s="6">
        <v>152018</v>
      </c>
    </row>
    <row r="11" spans="1:3">
      <c t="s" r="A11" s="4">
        <v>864</v>
      </c>
      <c t="n" r="B11" s="6">
        <v>40782</v>
      </c>
    </row>
    <row r="12" spans="1:3">
      <c t="s" r="A12" s="4">
        <v>865</v>
      </c>
      <c t="n" r="B12" s="6">
        <v>-7187</v>
      </c>
    </row>
    <row r="13" spans="1:3">
      <c t="s" r="A13" s="4">
        <v>866</v>
      </c>
      <c t="n" r="B13" s="6">
        <v>-1205</v>
      </c>
    </row>
    <row r="14" spans="1:3">
      <c t="s" r="A14" s="4">
        <v>867</v>
      </c>
      <c t="n" r="B14" s="6">
        <v>0</v>
      </c>
    </row>
    <row r="15" spans="1:3">
      <c t="s" r="A15" s="4">
        <v>868</v>
      </c>
      <c t="n" r="B15" s="6">
        <v>184407</v>
      </c>
      <c t="n" r="C15" s="6">
        <v>152018</v>
      </c>
    </row>
    <row r="16" spans="1:3">
      <c t="s" r="A16" s="4">
        <v>869</v>
      </c>
      <c t="n" r="B16" s="6">
        <v>83375</v>
      </c>
    </row>
    <row r="17" spans="1:3">
      <c t="s" r="A17" s="4">
        <v>870</v>
      </c>
      <c t="n" r="B17" s="6">
        <v>184407</v>
      </c>
    </row>
    <row r="18" spans="1:3">
      <c t="s" r="A18" s="3">
        <v>871</v>
      </c>
    </row>
    <row r="19" spans="1:3">
      <c t="s" r="A19" s="4">
        <v>872</v>
      </c>
      <c t="n" r="B19" s="9">
        <v>13.3</v>
      </c>
    </row>
    <row r="20" spans="1:3">
      <c t="s" r="A20" s="4">
        <v>873</v>
      </c>
      <c t="n" r="B20" s="10">
        <v>18.36</v>
      </c>
    </row>
    <row r="21" spans="1:3">
      <c t="s" r="A21" s="4">
        <v>874</v>
      </c>
      <c t="n" r="B21" s="10">
        <v>9.130000000000001</v>
      </c>
    </row>
    <row r="22" spans="1:3">
      <c t="s" r="A22" s="4">
        <v>875</v>
      </c>
      <c t="n" r="B22" s="10">
        <v>16.8</v>
      </c>
    </row>
    <row r="23" spans="1:3">
      <c t="s" r="A23" s="4">
        <v>876</v>
      </c>
      <c t="n" r="B23" s="10">
        <v>14.56</v>
      </c>
      <c t="n" r="C23" s="9">
        <v>13.3</v>
      </c>
    </row>
    <row r="24" spans="1:3">
      <c t="s" r="A24" s="4">
        <v>877</v>
      </c>
      <c t="n" r="B24" s="10">
        <v>12.2</v>
      </c>
    </row>
    <row r="25" spans="1:3">
      <c t="s" r="A25" s="4">
        <v>878</v>
      </c>
      <c t="n" r="B25" s="9">
        <v>14.56</v>
      </c>
    </row>
    <row r="26" spans="1:3">
      <c t="s" r="A26" s="3">
        <v>879</v>
      </c>
    </row>
    <row r="27" spans="1:3">
      <c t="s" r="A27" s="4">
        <v>880</v>
      </c>
      <c t="s" r="B27" s="4">
        <v>881</v>
      </c>
      <c t="s" r="C27" s="4">
        <v>882</v>
      </c>
    </row>
    <row r="28" spans="1:3">
      <c t="s" r="A28" s="4">
        <v>883</v>
      </c>
      <c t="s" r="B28" s="4">
        <v>884</v>
      </c>
    </row>
    <row r="29" spans="1:3">
      <c t="s" r="A29" s="4">
        <v>885</v>
      </c>
      <c t="s" r="B29" s="4">
        <v>881</v>
      </c>
    </row>
    <row r="30" spans="1:3">
      <c t="s" r="A30" s="4">
        <v>886</v>
      </c>
      <c t="n" r="B30" s="8">
        <v>1490009</v>
      </c>
      <c t="n" r="C30" s="8">
        <v>858902</v>
      </c>
    </row>
    <row r="31" spans="1:3">
      <c t="s" r="A31" s="4">
        <v>887</v>
      </c>
      <c t="n" r="B31" s="6">
        <v>870435</v>
      </c>
    </row>
    <row r="32" spans="1:3">
      <c t="s" r="A32" s="4">
        <v>888</v>
      </c>
      <c t="n" r="B32" s="6">
        <v>1490009</v>
      </c>
    </row>
    <row r="33" spans="1:3">
      <c t="s" r="A33" s="4">
        <v>889</v>
      </c>
      <c t="n" r="B33" s="8">
        <v>579000</v>
      </c>
    </row>
    <row r="34" spans="1:3">
      <c t="s" r="A34" s="4">
        <v>890</v>
      </c>
      <c t="s" r="B34" s="4">
        <v>891</v>
      </c>
    </row>
    <row r="35" spans="1:3">
      <c t="s" r="A35" s="3">
        <v>892</v>
      </c>
    </row>
    <row r="36" spans="1:3">
      <c t="s" r="A36" s="4">
        <v>893</v>
      </c>
      <c t="s" r="B36" s="4">
        <v>894</v>
      </c>
    </row>
    <row r="37" spans="1:3">
      <c t="s" r="A37" s="4">
        <v>895</v>
      </c>
      <c t="s" r="B37" s="4">
        <v>896</v>
      </c>
    </row>
    <row r="38" spans="1:3">
      <c t="s" r="A38" s="4">
        <v>897</v>
      </c>
      <c t="s" r="B38" s="4">
        <v>898</v>
      </c>
    </row>
    <row r="39" spans="1:3">
      <c t="s" r="A39" s="4">
        <v>899</v>
      </c>
      <c t="s" r="B39" s="4">
        <v>702</v>
      </c>
    </row>
    <row r="40" spans="1:3">
      <c t="s" r="A40" s="4">
        <v>900</v>
      </c>
      <c t="n" r="B40" s="9">
        <v>3.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8"/>
    <col customWidth="1" max="3" min="3" width="37"/>
  </cols>
  <sheetData>
    <row r="1" spans="1:3">
      <c t="s" r="A1" s="1">
        <v>901</v>
      </c>
      <c t="s" r="B1" s="2">
        <v>1</v>
      </c>
    </row>
    <row r="2" spans="1:3">
      <c t="s" r="B2" s="2">
        <v>902</v>
      </c>
      <c t="s" r="C2" s="2">
        <v>903</v>
      </c>
    </row>
    <row r="3" spans="1:3">
      <c t="s" r="A3" s="3">
        <v>904</v>
      </c>
    </row>
    <row r="4" spans="1:3">
      <c t="s" r="A4" s="4">
        <v>905</v>
      </c>
      <c t="n" r="B4" s="6">
        <v>33243</v>
      </c>
    </row>
    <row r="5" spans="1:3">
      <c t="s" r="A5" s="4">
        <v>906</v>
      </c>
      <c t="n" r="B5" s="6">
        <v>10208</v>
      </c>
    </row>
    <row r="6" spans="1:3">
      <c t="s" r="A6" s="4">
        <v>907</v>
      </c>
      <c t="n" r="B6" s="6">
        <v>-11416</v>
      </c>
    </row>
    <row r="7" spans="1:3">
      <c t="s" r="A7" s="4">
        <v>908</v>
      </c>
      <c t="n" r="B7" s="6">
        <v>-482</v>
      </c>
    </row>
    <row r="8" spans="1:3">
      <c t="s" r="A8" s="4">
        <v>909</v>
      </c>
      <c t="n" r="B8" s="6">
        <v>0</v>
      </c>
    </row>
    <row r="9" spans="1:3">
      <c t="s" r="A9" s="4">
        <v>910</v>
      </c>
      <c t="n" r="B9" s="6">
        <v>31533</v>
      </c>
      <c t="n" r="C9" s="6">
        <v>33243</v>
      </c>
    </row>
    <row r="10" spans="1:3">
      <c t="s" r="A10" s="4">
        <v>911</v>
      </c>
      <c t="n" r="B10" s="6">
        <v>31533</v>
      </c>
    </row>
    <row r="11" spans="1:3">
      <c t="s" r="A11" s="3">
        <v>912</v>
      </c>
    </row>
    <row r="12" spans="1:3">
      <c t="s" r="A12" s="4">
        <v>913</v>
      </c>
      <c t="n" r="B12" s="9">
        <v>15.6</v>
      </c>
    </row>
    <row r="13" spans="1:3">
      <c t="s" r="A13" s="4">
        <v>873</v>
      </c>
      <c t="n" r="B13" s="10">
        <v>18.36</v>
      </c>
    </row>
    <row r="14" spans="1:3">
      <c t="s" r="A14" s="4">
        <v>914</v>
      </c>
      <c t="n" r="B14" s="10">
        <v>16.03</v>
      </c>
    </row>
    <row r="15" spans="1:3">
      <c t="s" r="A15" s="4">
        <v>875</v>
      </c>
      <c t="n" r="B15" s="10">
        <v>16.8</v>
      </c>
    </row>
    <row r="16" spans="1:3">
      <c t="s" r="A16" s="4">
        <v>915</v>
      </c>
      <c t="n" r="B16" s="10">
        <v>16.32</v>
      </c>
      <c t="n" r="C16" s="9">
        <v>15.6</v>
      </c>
    </row>
    <row r="17" spans="1:3">
      <c t="s" r="A17" s="4">
        <v>916</v>
      </c>
      <c t="n" r="B17" s="10">
        <v>16.32</v>
      </c>
    </row>
    <row r="18" spans="1:3">
      <c t="s" r="A18" s="3">
        <v>917</v>
      </c>
    </row>
    <row r="19" spans="1:3">
      <c t="s" r="A19" s="4">
        <v>918</v>
      </c>
      <c t="n" r="B19" s="10">
        <v>6.32</v>
      </c>
    </row>
    <row r="20" spans="1:3">
      <c t="s" r="A20" s="4">
        <v>919</v>
      </c>
      <c t="n" r="B20" s="9">
        <v>6.32</v>
      </c>
    </row>
    <row r="21" spans="1:3">
      <c t="s" r="A21" s="4">
        <v>920</v>
      </c>
      <c t="n" r="B21" s="8">
        <v>505000</v>
      </c>
    </row>
    <row r="22" spans="1:3">
      <c t="s" r="A22" s="4">
        <v>890</v>
      </c>
      <c t="s" r="B22" s="4">
        <v>921</v>
      </c>
    </row>
    <row r="23" spans="1:3">
      <c t="s" r="A23" s="4">
        <v>922</v>
      </c>
      <c t="n" r="B23" s="8">
        <v>211000</v>
      </c>
      <c t="n" r="C23" s="8">
        <v>227000</v>
      </c>
    </row>
    <row r="24" spans="1:3">
      <c t="s" r="A24" s="4">
        <v>923</v>
      </c>
    </row>
    <row r="25" spans="1:3">
      <c t="s" r="A25" s="3">
        <v>843</v>
      </c>
    </row>
    <row r="26" spans="1:3">
      <c t="s" r="A26" s="4">
        <v>855</v>
      </c>
      <c t="s" r="B26" s="4">
        <v>856</v>
      </c>
    </row>
    <row r="27" spans="1:3">
      <c t="s" r="A27" s="4">
        <v>857</v>
      </c>
      <c t="s" r="B27" s="4">
        <v>395</v>
      </c>
    </row>
    <row r="28" spans="1:3">
      <c t="s" r="A28" s="4">
        <v>924</v>
      </c>
    </row>
    <row r="29" spans="1:3">
      <c t="s" r="A29" s="3">
        <v>843</v>
      </c>
    </row>
    <row r="30" spans="1:3">
      <c t="s" r="A30" s="4">
        <v>857</v>
      </c>
      <c t="s" r="B30" s="4">
        <v>395</v>
      </c>
    </row>
    <row r="31" spans="1:3">
      <c t="s" r="A31" s="4">
        <v>859</v>
      </c>
      <c t="s" r="B31" s="4">
        <v>860</v>
      </c>
    </row>
    <row r="32" spans="1:3">
      <c t="s" r="A32" s="4">
        <v>925</v>
      </c>
      <c t="n" r="B32" s="6">
        <v>2</v>
      </c>
    </row>
    <row r="33" spans="1:3">
      <c t="s" r="A33" s="4">
        <v>861</v>
      </c>
      <c t="s" r="B33" s="4">
        <v>7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926</v>
      </c>
      <c t="s" r="B1" s="2">
        <v>1</v>
      </c>
    </row>
    <row r="2" spans="1:5">
      <c t="s" r="B2" s="2">
        <v>2</v>
      </c>
      <c t="s" r="C2" s="2">
        <v>30</v>
      </c>
      <c t="s" r="D2" s="2">
        <v>927</v>
      </c>
      <c t="s" r="E2" s="2">
        <v>928</v>
      </c>
    </row>
    <row r="3" spans="1:5">
      <c t="s" r="A3" s="3">
        <v>929</v>
      </c>
    </row>
    <row r="4" spans="1:5">
      <c t="s" r="A4" s="4">
        <v>930</v>
      </c>
      <c t="n" r="B4" s="6">
        <v>21443</v>
      </c>
    </row>
    <row r="5" spans="1:5">
      <c t="s" r="A5" s="4">
        <v>931</v>
      </c>
      <c t="n" r="B5" s="6">
        <v>88243</v>
      </c>
    </row>
    <row r="6" spans="1:5">
      <c t="s" r="A6" s="4">
        <v>932</v>
      </c>
    </row>
    <row r="7" spans="1:5">
      <c t="s" r="A7" s="3">
        <v>929</v>
      </c>
    </row>
    <row r="8" spans="1:5">
      <c t="s" r="A8" s="4">
        <v>933</v>
      </c>
      <c t="s" r="B8" s="4">
        <v>397</v>
      </c>
    </row>
    <row r="9" spans="1:5">
      <c t="s" r="A9" s="4">
        <v>930</v>
      </c>
      <c t="n" r="B9" s="6">
        <v>21443</v>
      </c>
    </row>
    <row r="10" spans="1:5">
      <c t="s" r="A10" s="4">
        <v>931</v>
      </c>
      <c t="n" r="B10" s="6">
        <v>88243</v>
      </c>
    </row>
    <row r="11" spans="1:5">
      <c t="s" r="A11" s="4">
        <v>934</v>
      </c>
      <c t="n" r="B11" s="6">
        <v>193670</v>
      </c>
    </row>
    <row r="12" spans="1:5">
      <c t="s" r="A12" s="4">
        <v>935</v>
      </c>
      <c t="n" r="B12" s="8">
        <v>4400000</v>
      </c>
    </row>
    <row r="13" spans="1:5">
      <c t="s" r="A13" s="4">
        <v>936</v>
      </c>
      <c t="n" r="B13" s="6">
        <v>448000</v>
      </c>
      <c t="n" r="C13" s="8">
        <v>388000</v>
      </c>
    </row>
    <row r="14" spans="1:5">
      <c t="s" r="A14" s="4">
        <v>937</v>
      </c>
    </row>
    <row r="15" spans="1:5">
      <c t="s" r="A15" s="3">
        <v>929</v>
      </c>
    </row>
    <row r="16" spans="1:5">
      <c t="s" r="A16" s="4">
        <v>938</v>
      </c>
      <c t="n" r="E16" s="8">
        <v>1200000</v>
      </c>
    </row>
    <row r="17" spans="1:5">
      <c t="s" r="A17" s="4">
        <v>939</v>
      </c>
      <c t="s" r="E17" s="4">
        <v>940</v>
      </c>
    </row>
    <row r="18" spans="1:5">
      <c t="s" r="A18" s="4">
        <v>941</v>
      </c>
      <c t="n" r="B18" s="6">
        <v>270000</v>
      </c>
    </row>
    <row r="19" spans="1:5">
      <c t="s" r="A19" s="4">
        <v>942</v>
      </c>
    </row>
    <row r="20" spans="1:5">
      <c t="s" r="A20" s="3">
        <v>929</v>
      </c>
    </row>
    <row r="21" spans="1:5">
      <c t="s" r="A21" s="4">
        <v>938</v>
      </c>
      <c t="n" r="D21" s="8">
        <v>1100000</v>
      </c>
    </row>
    <row r="22" spans="1:5">
      <c t="s" r="A22" s="4">
        <v>939</v>
      </c>
      <c t="s" r="D22" s="4">
        <v>943</v>
      </c>
    </row>
    <row r="23" spans="1:5">
      <c t="s" r="A23" s="4">
        <v>941</v>
      </c>
      <c t="n" r="B23" s="8">
        <v>70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t="s" r="A1" s="1">
        <v>944</v>
      </c>
      <c t="s" r="B1" s="2">
        <v>945</v>
      </c>
    </row>
    <row r="2" spans="1:2">
      <c t="s" r="A2" s="3">
        <v>946</v>
      </c>
    </row>
    <row r="3" spans="1:2">
      <c t="s" r="A3" s="4">
        <v>947</v>
      </c>
      <c t="n" r="B3" s="6">
        <v>3</v>
      </c>
    </row>
    <row r="4" spans="1:2">
      <c t="s" r="A4" s="4">
        <v>948</v>
      </c>
      <c t="s" r="B4" s="4">
        <v>949</v>
      </c>
    </row>
    <row r="5" spans="1:2">
      <c t="s" r="A5" s="4">
        <v>950</v>
      </c>
      <c t="n" r="B5" s="8">
        <v>7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1</v>
      </c>
      <c t="s" r="B1" s="2">
        <v>1</v>
      </c>
    </row>
    <row r="2" spans="1:3">
      <c t="s" r="B2" s="2">
        <v>2</v>
      </c>
      <c t="s" r="C2" s="2">
        <v>30</v>
      </c>
    </row>
    <row r="3" spans="1:3">
      <c t="s" r="A3" s="3">
        <v>952</v>
      </c>
    </row>
    <row r="4" spans="1:3">
      <c t="s" r="A4" s="4">
        <v>534</v>
      </c>
      <c t="n" r="B4" s="8">
        <v>2648</v>
      </c>
      <c t="n" r="C4" s="8">
        <v>2475</v>
      </c>
    </row>
    <row r="5" spans="1:3">
      <c t="s" r="A5" s="4">
        <v>953</v>
      </c>
      <c t="n" r="B5" s="6">
        <v>-359</v>
      </c>
      <c t="n" r="C5" s="6">
        <v>-137</v>
      </c>
    </row>
    <row r="6" spans="1:3">
      <c t="s" r="A6" s="4">
        <v>954</v>
      </c>
      <c t="n" r="B6" s="6">
        <v>2289</v>
      </c>
      <c t="n" r="C6" s="6">
        <v>2338</v>
      </c>
    </row>
    <row r="7" spans="1:3">
      <c t="s" r="A7" s="3">
        <v>955</v>
      </c>
    </row>
    <row r="8" spans="1:3">
      <c t="s" r="A8" s="4">
        <v>956</v>
      </c>
      <c t="n" r="B8" s="6">
        <v>2407</v>
      </c>
      <c t="n" r="C8" s="6">
        <v>2237</v>
      </c>
    </row>
    <row r="9" spans="1:3">
      <c t="s" r="A9" s="4">
        <v>957</v>
      </c>
      <c t="n" r="B9" s="6">
        <v>-63</v>
      </c>
      <c t="n" r="C9" s="6">
        <v>-154</v>
      </c>
    </row>
    <row r="10" spans="1:3">
      <c t="s" r="A10" s="4">
        <v>649</v>
      </c>
      <c t="n" r="B10" s="6">
        <v>-55</v>
      </c>
      <c t="n" r="C10" s="6">
        <v>183</v>
      </c>
    </row>
    <row r="11" spans="1:3">
      <c t="s" r="A11" s="4">
        <v>954</v>
      </c>
      <c t="n" r="B11" s="8">
        <v>2289</v>
      </c>
      <c t="n" r="C11" s="8">
        <v>2338</v>
      </c>
    </row>
    <row r="12" spans="1:3">
      <c t="s" r="A12" s="4">
        <v>958</v>
      </c>
      <c t="s" r="B12" s="4">
        <v>959</v>
      </c>
      <c t="s" r="C12" s="4">
        <v>959</v>
      </c>
    </row>
    <row r="13" spans="1:3">
      <c t="s" r="A13" s="4">
        <v>960</v>
      </c>
      <c t="s" r="B13" s="4">
        <v>961</v>
      </c>
      <c t="s" r="C13" s="4">
        <v>962</v>
      </c>
    </row>
    <row r="14" spans="1:3">
      <c t="s" r="A14" s="4">
        <v>649</v>
      </c>
      <c t="s" r="B14" s="4">
        <v>963</v>
      </c>
      <c t="s" r="C14" s="4">
        <v>964</v>
      </c>
    </row>
    <row r="15" spans="1:3">
      <c t="s" r="A15" s="4">
        <v>965</v>
      </c>
      <c t="s" r="B15" s="4">
        <v>966</v>
      </c>
      <c t="s" r="C15" s="4">
        <v>967</v>
      </c>
    </row>
    <row r="16" spans="1:3">
      <c t="s" r="A16" s="3">
        <v>968</v>
      </c>
    </row>
    <row r="17" spans="1:3">
      <c t="s" r="A17" s="4">
        <v>969</v>
      </c>
      <c t="n" r="B17" s="8">
        <v>437</v>
      </c>
      <c t="n" r="C17" s="8">
        <v>397</v>
      </c>
    </row>
    <row r="18" spans="1:3">
      <c t="s" r="A18" s="4">
        <v>970</v>
      </c>
      <c t="n" r="B18" s="6">
        <v>164</v>
      </c>
      <c t="n" r="C18" s="6">
        <v>166</v>
      </c>
    </row>
    <row r="19" spans="1:3">
      <c t="s" r="A19" s="4">
        <v>971</v>
      </c>
      <c t="n" r="B19" s="6">
        <v>0</v>
      </c>
      <c t="n" r="C19" s="6">
        <v>8</v>
      </c>
    </row>
    <row r="20" spans="1:3">
      <c t="s" r="A20" s="4">
        <v>972</v>
      </c>
      <c t="n" r="B20" s="6">
        <v>90</v>
      </c>
      <c t="n" r="C20" s="6">
        <v>57</v>
      </c>
    </row>
    <row r="21" spans="1:3">
      <c t="s" r="A21" s="4">
        <v>36</v>
      </c>
      <c t="n" r="B21" s="6">
        <v>641</v>
      </c>
      <c t="n" r="C21" s="6">
        <v>385</v>
      </c>
    </row>
    <row r="22" spans="1:3">
      <c t="s" r="A22" s="4">
        <v>973</v>
      </c>
      <c t="n" r="B22" s="6">
        <v>1332</v>
      </c>
      <c t="n" r="C22" s="6">
        <v>1013</v>
      </c>
    </row>
    <row r="23" spans="1:3">
      <c t="s" r="A23" s="3">
        <v>974</v>
      </c>
    </row>
    <row r="24" spans="1:3">
      <c t="s" r="A24" s="4">
        <v>975</v>
      </c>
      <c t="n" r="B24" s="6">
        <v>-79</v>
      </c>
      <c t="n" r="C24" s="6">
        <v>-66</v>
      </c>
    </row>
    <row r="25" spans="1:3">
      <c t="s" r="A25" s="4">
        <v>976</v>
      </c>
      <c t="n" r="B25" s="6">
        <v>-142</v>
      </c>
      <c t="n" r="C25" s="6">
        <v>-142</v>
      </c>
    </row>
    <row r="26" spans="1:3">
      <c t="s" r="A26" s="4">
        <v>977</v>
      </c>
      <c t="n" r="B26" s="6">
        <v>-84</v>
      </c>
      <c t="n" r="C26" s="6">
        <v>-94</v>
      </c>
    </row>
    <row r="27" spans="1:3">
      <c t="s" r="A27" s="4">
        <v>978</v>
      </c>
      <c t="n" r="B27" s="6">
        <v>-112</v>
      </c>
      <c t="n" r="C27" s="6">
        <v>-83</v>
      </c>
    </row>
    <row r="28" spans="1:3">
      <c t="s" r="A28" s="4">
        <v>267</v>
      </c>
      <c t="n" r="B28" s="6">
        <v>-3</v>
      </c>
      <c t="n" r="C28" s="6">
        <v>-2</v>
      </c>
    </row>
    <row r="29" spans="1:3">
      <c t="s" r="A29" s="4">
        <v>739</v>
      </c>
      <c t="n" r="B29" s="6">
        <v>-55</v>
      </c>
      <c t="n" r="C29" s="6">
        <v>0</v>
      </c>
    </row>
    <row r="30" spans="1:3">
      <c t="s" r="A30" s="4">
        <v>979</v>
      </c>
      <c t="n" r="B30" s="6">
        <v>-322</v>
      </c>
      <c t="n" r="C30" s="6">
        <v>-460</v>
      </c>
    </row>
    <row r="31" spans="1:3">
      <c t="s" r="A31" s="4">
        <v>980</v>
      </c>
      <c t="n" r="B31" s="6">
        <v>-797</v>
      </c>
      <c t="n" r="C31" s="6">
        <v>-847</v>
      </c>
    </row>
    <row r="32" spans="1:3">
      <c t="s" r="A32" s="4">
        <v>981</v>
      </c>
      <c t="n" r="B32" s="6">
        <v>535</v>
      </c>
      <c t="n" r="C32" s="6">
        <v>166</v>
      </c>
    </row>
    <row r="33" spans="1:3">
      <c t="s" r="A33" s="4">
        <v>982</v>
      </c>
      <c t="n" r="B33" s="6">
        <v>0</v>
      </c>
      <c t="n" r="C33" s="6">
        <v>0</v>
      </c>
    </row>
    <row r="34" spans="1:3">
      <c t="s" r="A34" s="4">
        <v>983</v>
      </c>
      <c t="n" r="B34" s="8">
        <v>0</v>
      </c>
      <c t="n" r="C34" s="8">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4"/>
    <col customWidth="1" max="5" min="5" width="14"/>
    <col customWidth="1" max="6" min="6" width="4"/>
  </cols>
  <sheetData>
    <row r="1" spans="1:6">
      <c t="s" r="A1" s="1">
        <v>984</v>
      </c>
      <c t="s" r="C1" s="2">
        <v>2</v>
      </c>
      <c t="s" r="E1" s="2">
        <v>30</v>
      </c>
    </row>
    <row r="2" spans="1:6">
      <c t="s" r="A2" s="3">
        <v>985</v>
      </c>
    </row>
    <row r="3" spans="1:6">
      <c t="s" r="A3" s="4">
        <v>986</v>
      </c>
      <c t="n" r="C3" s="8">
        <v>53041</v>
      </c>
      <c t="s" r="D3" s="4">
        <v>648</v>
      </c>
      <c t="n" r="E3" s="8">
        <v>48343</v>
      </c>
      <c t="s" r="F3" s="4">
        <v>650</v>
      </c>
    </row>
    <row r="4" spans="1:6">
      <c t="s" r="A4" s="4">
        <v>987</v>
      </c>
      <c t="s" r="B4" s="4">
        <v>648</v>
      </c>
      <c t="n" r="C4" s="6">
        <v>53041</v>
      </c>
    </row>
    <row r="5" spans="1:6">
      <c t="s" r="A5" s="4">
        <v>988</v>
      </c>
      <c t="n" r="C5" s="6">
        <v>53041</v>
      </c>
      <c t="s" r="D5" s="4">
        <v>989</v>
      </c>
      <c t="n" r="E5" s="6">
        <v>48343</v>
      </c>
      <c t="s" r="F5" s="4">
        <v>990</v>
      </c>
    </row>
    <row r="6" spans="1:6">
      <c t="s" r="A6" s="4">
        <v>991</v>
      </c>
      <c t="n" r="C6" s="8">
        <v>57677</v>
      </c>
      <c t="s" r="D6" s="4">
        <v>989</v>
      </c>
      <c t="n" r="E6" s="8">
        <v>52730</v>
      </c>
      <c t="s" r="F6" s="4">
        <v>990</v>
      </c>
    </row>
    <row r="7" spans="1:6">
      <c t="s" r="A7" s="3">
        <v>992</v>
      </c>
    </row>
    <row r="8" spans="1:6">
      <c t="s" r="A8" s="4">
        <v>986</v>
      </c>
      <c t="s" r="C8" s="4">
        <v>993</v>
      </c>
      <c t="s" r="D8" s="4">
        <v>648</v>
      </c>
      <c t="s" r="E8" s="4">
        <v>993</v>
      </c>
      <c t="s" r="F8" s="4">
        <v>650</v>
      </c>
    </row>
    <row r="9" spans="1:6">
      <c t="s" r="A9" s="4">
        <v>987</v>
      </c>
      <c t="s" r="B9" s="4">
        <v>648</v>
      </c>
      <c t="s" r="C9" s="4">
        <v>994</v>
      </c>
    </row>
    <row r="10" spans="1:6">
      <c t="s" r="A10" s="4">
        <v>995</v>
      </c>
      <c t="s" r="C10" s="4">
        <v>994</v>
      </c>
      <c t="s" r="D10" s="4">
        <v>989</v>
      </c>
      <c t="s" r="E10" s="4">
        <v>996</v>
      </c>
      <c t="s" r="F10" s="4">
        <v>990</v>
      </c>
    </row>
    <row r="11" spans="1:6">
      <c t="s" r="A11" s="4">
        <v>991</v>
      </c>
      <c t="s" r="C11" s="4">
        <v>997</v>
      </c>
      <c t="s" r="D11" s="4">
        <v>989</v>
      </c>
      <c t="s" r="E11" s="4">
        <v>998</v>
      </c>
      <c t="s" r="F11" s="4">
        <v>990</v>
      </c>
    </row>
    <row r="12" spans="1:6">
      <c t="s" r="A12" s="3">
        <v>999</v>
      </c>
    </row>
    <row r="13" spans="1:6">
      <c t="s" r="A13" s="4">
        <v>986</v>
      </c>
      <c t="n" r="C13" s="8">
        <v>20812</v>
      </c>
      <c t="s" r="D13" s="4">
        <v>648</v>
      </c>
      <c t="n" r="E13" s="8">
        <v>18973</v>
      </c>
      <c t="s" r="F13" s="4">
        <v>650</v>
      </c>
    </row>
    <row r="14" spans="1:6">
      <c t="s" r="A14" s="4">
        <v>1000</v>
      </c>
      <c t="s" r="B14" s="4">
        <v>648</v>
      </c>
      <c t="n" r="C14" s="6">
        <v>20401</v>
      </c>
    </row>
    <row r="15" spans="1:6">
      <c t="s" r="A15" s="4">
        <v>988</v>
      </c>
      <c t="n" r="C15" s="6">
        <v>27201</v>
      </c>
      <c t="s" r="D15" s="4">
        <v>989</v>
      </c>
      <c t="n" r="E15" s="6">
        <v>15540</v>
      </c>
      <c t="s" r="F15" s="4">
        <v>990</v>
      </c>
    </row>
    <row r="16" spans="1:6">
      <c t="s" r="A16" s="4">
        <v>991</v>
      </c>
      <c t="n" r="C16" s="8">
        <v>36268</v>
      </c>
      <c t="s" r="D16" s="4">
        <v>989</v>
      </c>
      <c t="n" r="E16" s="8">
        <v>31080</v>
      </c>
      <c t="s" r="F16" s="4">
        <v>990</v>
      </c>
    </row>
    <row r="17" spans="1:6">
      <c t="s" r="A17" s="3">
        <v>1001</v>
      </c>
    </row>
    <row r="18" spans="1:6">
      <c t="s" r="A18" s="4">
        <v>986</v>
      </c>
      <c t="s" r="C18" s="4">
        <v>940</v>
      </c>
      <c t="s" r="D18" s="4">
        <v>648</v>
      </c>
      <c t="s" r="E18" s="4">
        <v>940</v>
      </c>
      <c t="s" r="F18" s="4">
        <v>650</v>
      </c>
    </row>
    <row r="19" spans="1:6">
      <c t="s" r="A19" s="4">
        <v>1000</v>
      </c>
      <c t="s" r="B19" s="4">
        <v>648</v>
      </c>
      <c t="s" r="C19" s="4">
        <v>1002</v>
      </c>
    </row>
    <row r="20" spans="1:6">
      <c t="s" r="A20" s="4">
        <v>988</v>
      </c>
      <c t="s" r="C20" s="4">
        <v>1003</v>
      </c>
      <c t="s" r="D20" s="4">
        <v>989</v>
      </c>
      <c t="s" r="E20" s="4">
        <v>940</v>
      </c>
      <c t="s" r="F20" s="4">
        <v>990</v>
      </c>
    </row>
    <row r="21" spans="1:6">
      <c t="s" r="A21" s="4">
        <v>991</v>
      </c>
      <c t="s" r="C21" s="4">
        <v>772</v>
      </c>
      <c t="s" r="D21" s="4">
        <v>989</v>
      </c>
      <c t="s" r="E21" s="4">
        <v>772</v>
      </c>
      <c t="s" r="F21" s="4">
        <v>990</v>
      </c>
    </row>
    <row r="22" spans="1:6">
      <c t="s" r="A22" s="3">
        <v>1004</v>
      </c>
    </row>
    <row r="23" spans="1:6">
      <c t="s" r="A23" s="4">
        <v>986</v>
      </c>
      <c t="n" r="C23" s="8">
        <v>26015</v>
      </c>
      <c t="s" r="D23" s="4">
        <v>648</v>
      </c>
      <c t="n" r="E23" s="8">
        <v>23716</v>
      </c>
      <c t="s" r="F23" s="4">
        <v>650</v>
      </c>
    </row>
    <row r="24" spans="1:6">
      <c t="s" r="A24" s="4">
        <v>1000</v>
      </c>
      <c t="s" r="B24" s="4">
        <v>648</v>
      </c>
      <c t="n" r="C24" s="6">
        <v>29467</v>
      </c>
    </row>
    <row r="25" spans="1:6">
      <c t="s" r="A25" s="4">
        <v>988</v>
      </c>
      <c t="n" r="C25" s="6">
        <v>36268</v>
      </c>
      <c t="s" r="D25" s="4">
        <v>989</v>
      </c>
      <c t="n" r="E25" s="6">
        <v>23310</v>
      </c>
      <c t="s" r="F25" s="4">
        <v>990</v>
      </c>
    </row>
    <row r="26" spans="1:6">
      <c t="s" r="A26" s="4">
        <v>1005</v>
      </c>
      <c t="n" r="C26" s="8">
        <v>45335</v>
      </c>
      <c t="s" r="D26" s="4">
        <v>989</v>
      </c>
      <c t="n" r="E26" s="8">
        <v>38850</v>
      </c>
      <c t="s" r="F26" s="4">
        <v>990</v>
      </c>
    </row>
    <row r="27" spans="1:6">
      <c t="s" r="A27" s="3">
        <v>1006</v>
      </c>
    </row>
    <row r="28" spans="1:6">
      <c t="s" r="A28" s="4">
        <v>986</v>
      </c>
      <c t="s" r="C28" s="4">
        <v>1007</v>
      </c>
      <c t="s" r="D28" s="4">
        <v>648</v>
      </c>
      <c t="s" r="E28" s="4">
        <v>1007</v>
      </c>
      <c t="s" r="F28" s="4">
        <v>650</v>
      </c>
    </row>
    <row r="29" spans="1:6">
      <c t="s" r="A29" s="4">
        <v>1000</v>
      </c>
      <c t="s" r="B29" s="4">
        <v>648</v>
      </c>
      <c t="s" r="C29" s="4">
        <v>1008</v>
      </c>
    </row>
    <row r="30" spans="1:6">
      <c t="s" r="A30" s="4">
        <v>988</v>
      </c>
      <c t="s" r="C30" s="4">
        <v>772</v>
      </c>
      <c t="s" r="D30" s="4">
        <v>989</v>
      </c>
      <c t="s" r="E30" s="4">
        <v>1003</v>
      </c>
      <c t="s" r="F30" s="4">
        <v>990</v>
      </c>
    </row>
    <row r="31" spans="1:6">
      <c t="s" r="A31" s="4">
        <v>991</v>
      </c>
      <c t="s" r="C31" s="4">
        <v>659</v>
      </c>
      <c t="s" r="D31" s="4">
        <v>989</v>
      </c>
      <c t="s" r="E31" s="4">
        <v>659</v>
      </c>
      <c t="s" r="F31" s="4">
        <v>990</v>
      </c>
    </row>
    <row r="32" spans="1:6">
      <c t="s" r="A32" s="4">
        <v>1009</v>
      </c>
      <c t="n" r="C32" s="8">
        <v>520307</v>
      </c>
      <c t="n" r="E32" s="8">
        <v>474313</v>
      </c>
    </row>
    <row r="33" spans="1:6">
      <c t="s" r="A33" s="4">
        <v>1010</v>
      </c>
      <c t="n" r="C33" s="8">
        <v>453345</v>
      </c>
      <c t="n" r="E33" s="8">
        <v>388498</v>
      </c>
    </row>
    <row r="34" spans="1:6">
      <c t="s" r="A34" s="4">
        <v>1011</v>
      </c>
    </row>
    <row r="35" spans="1:6">
      <c t="s" r="A35" s="3">
        <v>992</v>
      </c>
    </row>
    <row r="36" spans="1:6">
      <c t="s" r="A36" s="4">
        <v>986</v>
      </c>
      <c t="s" r="C36" s="4">
        <v>1012</v>
      </c>
    </row>
    <row r="37" spans="1:6">
      <c t="s" r="A37" s="4">
        <v>987</v>
      </c>
      <c t="s" r="C37" s="4">
        <v>1013</v>
      </c>
    </row>
    <row r="38" spans="1:6">
      <c t="s" r="A38" s="4">
        <v>995</v>
      </c>
      <c t="s" r="C38" s="4">
        <v>1013</v>
      </c>
    </row>
    <row r="39" spans="1:6">
      <c t="s" r="A39" s="4">
        <v>991</v>
      </c>
      <c t="s" r="C39" s="4">
        <v>1014</v>
      </c>
    </row>
    <row r="40" spans="1:6">
      <c t="n" r="A40"/>
    </row>
    <row r="41" spans="1:6">
      <c t="s" r="A41" s="4">
        <v>648</v>
      </c>
      <c t="s" r="B41" s="4">
        <v>1015</v>
      </c>
    </row>
    <row r="42" spans="1:6">
      <c t="s" r="A42" s="4">
        <v>650</v>
      </c>
      <c t="s" r="B42" s="4">
        <v>1016</v>
      </c>
    </row>
    <row r="43" spans="1:6">
      <c t="s" r="A43" s="4">
        <v>989</v>
      </c>
      <c t="s" r="B43" s="4">
        <v>1017</v>
      </c>
    </row>
    <row r="44" spans="1:6">
      <c t="s" r="A44" s="4">
        <v>990</v>
      </c>
      <c t="s" r="B44" s="4">
        <v>1018</v>
      </c>
    </row>
  </sheetData>
  <mergeCells count="8">
    <mergeCell ref="A1:B1"/>
    <mergeCell ref="C1:D1"/>
    <mergeCell ref="E1:F1"/>
    <mergeCell ref="A40:E40"/>
    <mergeCell ref="B41:E41"/>
    <mergeCell ref="B42:E42"/>
    <mergeCell ref="B43:E43"/>
    <mergeCell ref="B44:E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46</v>
      </c>
      <c t="s" r="B1" s="2">
        <v>1</v>
      </c>
    </row>
    <row r="2" spans="1:3">
      <c t="s" r="B2" s="2">
        <v>2</v>
      </c>
      <c t="s" r="C2" s="2">
        <v>30</v>
      </c>
    </row>
    <row r="3" spans="1:3">
      <c t="s" r="A3" s="3">
        <v>129</v>
      </c>
    </row>
    <row r="4" spans="1:3">
      <c t="s" r="A4" s="4">
        <v>147</v>
      </c>
      <c t="n" r="B4" s="9">
        <v>0.23</v>
      </c>
      <c t="n" r="C4" s="9">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1019</v>
      </c>
      <c t="s" r="B1" s="2">
        <v>1</v>
      </c>
    </row>
    <row r="2" spans="1:2">
      <c t="s" r="B2" s="2">
        <v>2</v>
      </c>
    </row>
    <row r="3" spans="1:2">
      <c t="s" r="A3" s="4">
        <v>1020</v>
      </c>
    </row>
    <row r="4" spans="1:2">
      <c t="s" r="A4" s="3">
        <v>1021</v>
      </c>
    </row>
    <row r="5" spans="1:2">
      <c t="s" r="A5" s="4">
        <v>1022</v>
      </c>
      <c t="s" r="B5" s="4">
        <v>10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t="s" r="A1" s="1">
        <v>1024</v>
      </c>
      <c t="s" r="B1" s="2">
        <v>1</v>
      </c>
    </row>
    <row r="2" spans="1:3">
      <c t="s" r="B2" s="2">
        <v>1025</v>
      </c>
      <c t="s" r="C2" s="2">
        <v>1026</v>
      </c>
    </row>
    <row r="3" spans="1:3">
      <c t="s" r="A3" s="3">
        <v>1027</v>
      </c>
    </row>
    <row r="4" spans="1:3">
      <c t="s" r="A4" s="4">
        <v>1028</v>
      </c>
      <c t="n" r="B4" s="8">
        <v>59098000</v>
      </c>
      <c t="n" r="C4" s="8">
        <v>73632000</v>
      </c>
    </row>
    <row r="5" spans="1:3">
      <c t="s" r="A5" s="4">
        <v>1029</v>
      </c>
      <c t="n" r="B5" s="8">
        <v>6000000</v>
      </c>
      <c t="n" r="C5" s="8">
        <v>5600000</v>
      </c>
    </row>
    <row r="6" spans="1:3">
      <c t="s" r="A6" s="4">
        <v>1030</v>
      </c>
      <c t="s" r="B6" s="4">
        <v>940</v>
      </c>
      <c t="s" r="C6" s="4">
        <v>964</v>
      </c>
    </row>
    <row r="7" spans="1:3">
      <c t="s" r="A7" s="4">
        <v>1031</v>
      </c>
      <c t="n" r="B7" s="8">
        <v>47500000</v>
      </c>
    </row>
    <row r="8" spans="1:3">
      <c t="s" r="A8" s="4">
        <v>1032</v>
      </c>
    </row>
    <row r="9" spans="1:3">
      <c t="s" r="A9" s="3">
        <v>1033</v>
      </c>
    </row>
    <row r="10" spans="1:3">
      <c t="s" r="A10" s="4">
        <v>1034</v>
      </c>
      <c t="n" r="B10" s="8">
        <v>360400000</v>
      </c>
      <c t="n" r="C10" s="8">
        <v>357800000</v>
      </c>
    </row>
    <row r="11" spans="1:3">
      <c t="s" r="A11" s="4">
        <v>1035</v>
      </c>
      <c t="n" r="B11" s="6">
        <v>0</v>
      </c>
      <c t="n" r="C11" s="6">
        <v>3</v>
      </c>
    </row>
    <row r="12" spans="1:3">
      <c t="s" r="A12" s="4">
        <v>1036</v>
      </c>
      <c t="n" r="C12" s="8">
        <v>453000</v>
      </c>
    </row>
    <row r="13" spans="1:3">
      <c t="s" r="A13" s="4">
        <v>1037</v>
      </c>
    </row>
    <row r="14" spans="1:3">
      <c t="s" r="A14" s="3">
        <v>1027</v>
      </c>
    </row>
    <row r="15" spans="1:3">
      <c t="s" r="A15" s="4">
        <v>1028</v>
      </c>
      <c t="n" r="B15" s="8">
        <v>6037000</v>
      </c>
      <c t="n" r="C15" s="6">
        <v>5615000</v>
      </c>
    </row>
    <row r="16" spans="1:3">
      <c t="s" r="A16" s="4">
        <v>1038</v>
      </c>
    </row>
    <row r="17" spans="1:3">
      <c t="s" r="A17" s="3">
        <v>1027</v>
      </c>
    </row>
    <row r="18" spans="1:3">
      <c t="s" r="A18" s="4">
        <v>1028</v>
      </c>
      <c t="n" r="B18" s="6">
        <v>32951000</v>
      </c>
      <c t="n" r="C18" s="6">
        <v>37337000</v>
      </c>
    </row>
    <row r="19" spans="1:3">
      <c t="s" r="A19" s="4">
        <v>1039</v>
      </c>
    </row>
    <row r="20" spans="1:3">
      <c t="s" r="A20" s="3">
        <v>1027</v>
      </c>
    </row>
    <row r="21" spans="1:3">
      <c t="s" r="A21" s="4">
        <v>1028</v>
      </c>
      <c t="n" r="B21" s="6">
        <v>19925000</v>
      </c>
      <c t="n" r="C21" s="6">
        <v>30615000</v>
      </c>
    </row>
    <row r="22" spans="1:3">
      <c t="s" r="A22" s="4">
        <v>1040</v>
      </c>
    </row>
    <row r="23" spans="1:3">
      <c t="s" r="A23" s="3">
        <v>1027</v>
      </c>
    </row>
    <row r="24" spans="1:3">
      <c t="s" r="A24" s="4">
        <v>1028</v>
      </c>
      <c t="n" r="B24" s="8">
        <v>185000</v>
      </c>
      <c t="n" r="C24" s="8">
        <v>6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41</v>
      </c>
      <c t="s" r="B1" s="2">
        <v>2</v>
      </c>
      <c t="s" r="C1" s="2">
        <v>30</v>
      </c>
      <c t="s" r="D1" s="2">
        <v>1042</v>
      </c>
    </row>
    <row r="2" spans="1:4">
      <c t="s" r="A2" s="3">
        <v>1043</v>
      </c>
    </row>
    <row r="3" spans="1:4">
      <c t="s" r="A3" s="4">
        <v>32</v>
      </c>
      <c t="n" r="B3" s="8">
        <v>48264</v>
      </c>
      <c t="n" r="C3" s="8">
        <v>29289</v>
      </c>
      <c t="n" r="D3" s="8">
        <v>15334</v>
      </c>
    </row>
    <row r="4" spans="1:4">
      <c t="s" r="A4" s="4">
        <v>44</v>
      </c>
      <c t="n" r="B4" s="6">
        <v>3957</v>
      </c>
      <c t="n" r="C4" s="6">
        <v>3556</v>
      </c>
    </row>
    <row r="5" spans="1:4">
      <c t="s" r="A5" s="4">
        <v>45</v>
      </c>
      <c t="n" r="B5" s="6">
        <v>540760</v>
      </c>
      <c t="n" r="C5" s="6">
        <v>495187</v>
      </c>
    </row>
    <row r="6" spans="1:4">
      <c t="s" r="A6" s="3">
        <v>1044</v>
      </c>
    </row>
    <row r="7" spans="1:4">
      <c t="s" r="A7" s="4">
        <v>52</v>
      </c>
      <c t="n" r="B7" s="6">
        <v>5140</v>
      </c>
      <c t="n" r="C7" s="6">
        <v>5606</v>
      </c>
    </row>
    <row r="8" spans="1:4">
      <c t="s" r="A8" s="4">
        <v>54</v>
      </c>
      <c t="n" r="B8" s="6">
        <v>486240</v>
      </c>
      <c t="n" r="C8" s="6">
        <v>444543</v>
      </c>
    </row>
    <row r="9" spans="1:4">
      <c t="s" r="A9" s="4">
        <v>1045</v>
      </c>
      <c t="n" r="B9" s="6">
        <v>54520</v>
      </c>
      <c t="n" r="C9" s="6">
        <v>50644</v>
      </c>
      <c t="n" r="D9" s="6">
        <v>46504</v>
      </c>
    </row>
    <row r="10" spans="1:4">
      <c t="s" r="A10" s="4">
        <v>65</v>
      </c>
      <c t="n" r="B10" s="6">
        <v>540760</v>
      </c>
      <c t="n" r="C10" s="6">
        <v>495187</v>
      </c>
    </row>
    <row r="11" spans="1:4">
      <c t="s" r="A11" s="4">
        <v>1046</v>
      </c>
    </row>
    <row r="12" spans="1:4">
      <c t="s" r="A12" s="3">
        <v>1043</v>
      </c>
    </row>
    <row r="13" spans="1:4">
      <c t="s" r="A13" s="4">
        <v>32</v>
      </c>
      <c t="n" r="B13" s="6">
        <v>451</v>
      </c>
      <c t="n" r="C13" s="6">
        <v>413</v>
      </c>
      <c t="n" r="D13" s="8">
        <v>1502</v>
      </c>
    </row>
    <row r="14" spans="1:4">
      <c t="s" r="A14" s="4">
        <v>1047</v>
      </c>
      <c t="n" r="B14" s="6">
        <v>53483</v>
      </c>
      <c t="n" r="C14" s="6">
        <v>49443</v>
      </c>
    </row>
    <row r="15" spans="1:4">
      <c t="s" r="A15" s="4">
        <v>44</v>
      </c>
      <c t="n" r="B15" s="6">
        <v>586</v>
      </c>
      <c t="n" r="C15" s="6">
        <v>788</v>
      </c>
    </row>
    <row r="16" spans="1:4">
      <c t="s" r="A16" s="4">
        <v>45</v>
      </c>
      <c t="n" r="B16" s="6">
        <v>54520</v>
      </c>
      <c t="n" r="C16" s="6">
        <v>50644</v>
      </c>
    </row>
    <row r="17" spans="1:4">
      <c t="s" r="A17" s="3">
        <v>1044</v>
      </c>
    </row>
    <row r="18" spans="1:4">
      <c t="s" r="A18" s="4">
        <v>52</v>
      </c>
      <c t="n" r="B18" s="6">
        <v>0</v>
      </c>
      <c t="n" r="C18" s="6">
        <v>0</v>
      </c>
    </row>
    <row r="19" spans="1:4">
      <c t="s" r="A19" s="4">
        <v>54</v>
      </c>
      <c t="n" r="B19" s="6">
        <v>0</v>
      </c>
      <c t="n" r="C19" s="6">
        <v>0</v>
      </c>
    </row>
    <row r="20" spans="1:4">
      <c t="s" r="A20" s="4">
        <v>1045</v>
      </c>
      <c t="n" r="B20" s="6">
        <v>54520</v>
      </c>
      <c t="n" r="C20" s="6">
        <v>50644</v>
      </c>
    </row>
    <row r="21" spans="1:4">
      <c t="s" r="A21" s="4">
        <v>65</v>
      </c>
      <c t="n" r="B21" s="8">
        <v>54520</v>
      </c>
      <c t="n" r="C21" s="8">
        <v>506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8</v>
      </c>
      <c t="s" r="B1" s="2">
        <v>1</v>
      </c>
    </row>
    <row r="2" spans="1:3">
      <c t="s" r="B2" s="2">
        <v>2</v>
      </c>
      <c t="s" r="C2" s="2">
        <v>30</v>
      </c>
    </row>
    <row r="3" spans="1:3">
      <c t="s" r="A3" s="3">
        <v>1049</v>
      </c>
    </row>
    <row r="4" spans="1:3">
      <c t="s" r="A4" s="4">
        <v>1050</v>
      </c>
      <c t="n" r="B4" s="8">
        <v>22453</v>
      </c>
      <c t="n" r="C4" s="8">
        <v>21356</v>
      </c>
    </row>
    <row r="5" spans="1:3">
      <c t="s" r="A5" s="4">
        <v>1051</v>
      </c>
      <c t="n" r="B5" s="6">
        <v>7079</v>
      </c>
      <c t="n" r="C5" s="6">
        <v>6578</v>
      </c>
    </row>
    <row r="6" spans="1:3">
      <c t="s" r="A6" s="4">
        <v>1052</v>
      </c>
      <c t="n" r="B6" s="6">
        <v>-2289</v>
      </c>
      <c t="n" r="C6" s="6">
        <v>-2338</v>
      </c>
    </row>
    <row r="7" spans="1:3">
      <c t="s" r="A7" s="4">
        <v>103</v>
      </c>
      <c t="n" r="B7" s="6">
        <v>4790</v>
      </c>
      <c t="n" r="C7" s="6">
        <v>4240</v>
      </c>
    </row>
    <row r="8" spans="1:3">
      <c t="s" r="A8" s="4">
        <v>1046</v>
      </c>
    </row>
    <row r="9" spans="1:3">
      <c t="s" r="A9" s="3">
        <v>1049</v>
      </c>
    </row>
    <row r="10" spans="1:3">
      <c t="s" r="A10" s="4">
        <v>1050</v>
      </c>
      <c t="n" r="B10" s="6">
        <v>0</v>
      </c>
      <c t="n" r="C10" s="6">
        <v>0</v>
      </c>
    </row>
    <row r="11" spans="1:3">
      <c t="s" r="A11" s="4">
        <v>1053</v>
      </c>
      <c t="n" r="B11" s="6">
        <v>1200</v>
      </c>
      <c t="n" r="C11" s="6">
        <v>0</v>
      </c>
    </row>
    <row r="12" spans="1:3">
      <c t="s" r="A12" s="4">
        <v>1054</v>
      </c>
      <c t="n" r="B12" s="6">
        <v>-244</v>
      </c>
      <c t="n" r="C12" s="6">
        <v>-169</v>
      </c>
    </row>
    <row r="13" spans="1:3">
      <c t="s" r="A13" s="4">
        <v>1051</v>
      </c>
      <c t="n" r="B13" s="6">
        <v>956</v>
      </c>
      <c t="n" r="C13" s="6">
        <v>-169</v>
      </c>
    </row>
    <row r="14" spans="1:3">
      <c t="s" r="A14" s="4">
        <v>1052</v>
      </c>
      <c t="n" r="B14" s="6">
        <v>83</v>
      </c>
      <c t="n" r="C14" s="6">
        <v>46</v>
      </c>
    </row>
    <row r="15" spans="1:3">
      <c t="s" r="A15" s="4">
        <v>1055</v>
      </c>
      <c t="n" r="B15" s="6">
        <v>3751</v>
      </c>
      <c t="n" r="C15" s="6">
        <v>4363</v>
      </c>
    </row>
    <row r="16" spans="1:3">
      <c t="s" r="A16" s="4">
        <v>103</v>
      </c>
      <c t="n" r="B16" s="8">
        <v>4790</v>
      </c>
      <c t="n" r="C16" s="8">
        <v>424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6</v>
      </c>
      <c t="s" r="B1" s="2">
        <v>1</v>
      </c>
    </row>
    <row r="2" spans="1:3">
      <c t="s" r="B2" s="2">
        <v>2</v>
      </c>
      <c t="s" r="C2" s="2">
        <v>30</v>
      </c>
    </row>
    <row r="3" spans="1:3">
      <c t="s" r="A3" s="3">
        <v>1057</v>
      </c>
    </row>
    <row r="4" spans="1:3">
      <c t="s" r="A4" s="4">
        <v>103</v>
      </c>
      <c t="n" r="B4" s="8">
        <v>4790</v>
      </c>
      <c t="n" r="C4" s="8">
        <v>4240</v>
      </c>
    </row>
    <row r="5" spans="1:3">
      <c t="s" r="A5" s="3">
        <v>1058</v>
      </c>
    </row>
    <row r="6" spans="1:3">
      <c t="s" r="A6" s="4">
        <v>164</v>
      </c>
      <c t="n" r="B6" s="6">
        <v>3751</v>
      </c>
      <c t="n" r="C6" s="6">
        <v>6803</v>
      </c>
    </row>
    <row r="7" spans="1:3">
      <c t="s" r="A7" s="3">
        <v>1059</v>
      </c>
    </row>
    <row r="8" spans="1:3">
      <c t="s" r="A8" s="4">
        <v>172</v>
      </c>
      <c t="n" r="B8" s="6">
        <v>-25630</v>
      </c>
      <c t="n" r="C8" s="6">
        <v>-38902</v>
      </c>
    </row>
    <row r="9" spans="1:3">
      <c t="s" r="A9" s="3">
        <v>1060</v>
      </c>
    </row>
    <row r="10" spans="1:3">
      <c t="s" r="A10" s="4">
        <v>181</v>
      </c>
      <c t="n" r="B10" s="6">
        <v>-574</v>
      </c>
      <c t="n" r="C10" s="6">
        <v>-504</v>
      </c>
    </row>
    <row r="11" spans="1:3">
      <c t="s" r="A11" s="4">
        <v>1061</v>
      </c>
      <c t="n" r="B11" s="6">
        <v>0</v>
      </c>
      <c t="n" r="C11" s="6">
        <v>39</v>
      </c>
    </row>
    <row r="12" spans="1:3">
      <c t="s" r="A12" s="4">
        <v>1062</v>
      </c>
      <c t="n" r="B12" s="6">
        <v>65</v>
      </c>
      <c t="n" r="C12" s="6">
        <v>81</v>
      </c>
    </row>
    <row r="13" spans="1:3">
      <c t="s" r="A13" s="4">
        <v>134</v>
      </c>
      <c t="n" r="B13" s="6">
        <v>-1261</v>
      </c>
      <c t="n" r="C13" s="6">
        <v>-904</v>
      </c>
    </row>
    <row r="14" spans="1:3">
      <c t="s" r="A14" s="4">
        <v>182</v>
      </c>
      <c t="n" r="B14" s="6">
        <v>40854</v>
      </c>
      <c t="n" r="C14" s="6">
        <v>46054</v>
      </c>
    </row>
    <row r="15" spans="1:3">
      <c t="s" r="A15" s="4">
        <v>183</v>
      </c>
      <c t="n" r="B15" s="6">
        <v>18975</v>
      </c>
      <c t="n" r="C15" s="6">
        <v>13955</v>
      </c>
    </row>
    <row r="16" spans="1:3">
      <c t="s" r="A16" s="4">
        <v>184</v>
      </c>
      <c t="n" r="B16" s="6">
        <v>29289</v>
      </c>
      <c t="n" r="C16" s="6">
        <v>15334</v>
      </c>
    </row>
    <row r="17" spans="1:3">
      <c t="s" r="A17" s="4">
        <v>185</v>
      </c>
      <c t="n" r="B17" s="6">
        <v>48264</v>
      </c>
      <c t="n" r="C17" s="6">
        <v>29289</v>
      </c>
    </row>
    <row r="18" spans="1:3">
      <c t="s" r="A18" s="4">
        <v>1046</v>
      </c>
    </row>
    <row r="19" spans="1:3">
      <c t="s" r="A19" s="3">
        <v>1057</v>
      </c>
    </row>
    <row r="20" spans="1:3">
      <c t="s" r="A20" s="4">
        <v>103</v>
      </c>
      <c t="n" r="B20" s="6">
        <v>4790</v>
      </c>
      <c t="n" r="C20" s="6">
        <v>4240</v>
      </c>
    </row>
    <row r="21" spans="1:3">
      <c t="s" r="A21" s="3">
        <v>1058</v>
      </c>
    </row>
    <row r="22" spans="1:3">
      <c t="s" r="A22" s="4">
        <v>970</v>
      </c>
      <c t="n" r="B22" s="6">
        <v>312</v>
      </c>
      <c t="n" r="C22" s="6">
        <v>-81</v>
      </c>
    </row>
    <row r="23" spans="1:3">
      <c t="s" r="A23" s="4">
        <v>1063</v>
      </c>
      <c t="n" r="B23" s="6">
        <v>-3751</v>
      </c>
      <c t="n" r="C23" s="6">
        <v>-4363</v>
      </c>
    </row>
    <row r="24" spans="1:3">
      <c t="s" r="A24" s="4">
        <v>164</v>
      </c>
      <c t="n" r="B24" s="6">
        <v>1351</v>
      </c>
      <c t="n" r="C24" s="6">
        <v>-204</v>
      </c>
    </row>
    <row r="25" spans="1:3">
      <c t="s" r="A25" s="3">
        <v>1059</v>
      </c>
    </row>
    <row r="26" spans="1:3">
      <c t="s" r="A26" s="4">
        <v>1064</v>
      </c>
      <c t="n" r="B26" s="6">
        <v>457</v>
      </c>
      <c t="n" r="C26" s="6">
        <v>403</v>
      </c>
    </row>
    <row r="27" spans="1:3">
      <c t="s" r="A27" s="4">
        <v>172</v>
      </c>
      <c t="n" r="B27" s="6">
        <v>457</v>
      </c>
      <c t="n" r="C27" s="6">
        <v>403</v>
      </c>
    </row>
    <row r="28" spans="1:3">
      <c t="s" r="A28" s="3">
        <v>1060</v>
      </c>
    </row>
    <row r="29" spans="1:3">
      <c t="s" r="A29" s="4">
        <v>181</v>
      </c>
      <c t="n" r="B29" s="6">
        <v>-574</v>
      </c>
      <c t="n" r="C29" s="6">
        <v>-504</v>
      </c>
    </row>
    <row r="30" spans="1:3">
      <c t="s" r="A30" s="4">
        <v>1061</v>
      </c>
      <c t="n" r="B30" s="6">
        <v>0</v>
      </c>
      <c t="n" r="C30" s="6">
        <v>39</v>
      </c>
    </row>
    <row r="31" spans="1:3">
      <c t="s" r="A31" s="4">
        <v>1062</v>
      </c>
      <c t="n" r="B31" s="6">
        <v>65</v>
      </c>
      <c t="n" r="C31" s="6">
        <v>81</v>
      </c>
    </row>
    <row r="32" spans="1:3">
      <c t="s" r="A32" s="4">
        <v>134</v>
      </c>
      <c t="n" r="B32" s="6">
        <v>-1261</v>
      </c>
      <c t="n" r="C32" s="6">
        <v>-904</v>
      </c>
    </row>
    <row r="33" spans="1:3">
      <c t="s" r="A33" s="4">
        <v>182</v>
      </c>
      <c t="n" r="B33" s="6">
        <v>-1770</v>
      </c>
      <c t="n" r="C33" s="6">
        <v>-1288</v>
      </c>
    </row>
    <row r="34" spans="1:3">
      <c t="s" r="A34" s="4">
        <v>183</v>
      </c>
      <c t="n" r="B34" s="6">
        <v>38</v>
      </c>
      <c t="n" r="C34" s="6">
        <v>-1089</v>
      </c>
    </row>
    <row r="35" spans="1:3">
      <c t="s" r="A35" s="4">
        <v>184</v>
      </c>
      <c t="n" r="B35" s="6">
        <v>413</v>
      </c>
      <c t="n" r="C35" s="6">
        <v>1502</v>
      </c>
    </row>
    <row r="36" spans="1:3">
      <c t="s" r="A36" s="4">
        <v>185</v>
      </c>
      <c t="n" r="B36" s="8">
        <v>451</v>
      </c>
      <c t="n" r="C36" s="8">
        <v>4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8</v>
      </c>
      <c t="s" r="B1" s="2">
        <v>1</v>
      </c>
    </row>
    <row r="2" spans="1:3">
      <c t="s" r="B2" s="2">
        <v>2</v>
      </c>
      <c t="s" r="C2" s="2">
        <v>30</v>
      </c>
    </row>
    <row r="3" spans="1:3">
      <c t="s" r="A3" s="3">
        <v>149</v>
      </c>
    </row>
    <row r="4" spans="1:3">
      <c t="s" r="A4" s="4">
        <v>103</v>
      </c>
      <c t="n" r="B4" s="8">
        <v>4790</v>
      </c>
      <c t="n" r="C4" s="8">
        <v>4240</v>
      </c>
    </row>
    <row r="5" spans="1:3">
      <c t="s" r="A5" s="3">
        <v>150</v>
      </c>
    </row>
    <row r="6" spans="1:3">
      <c t="s" r="A6" s="4">
        <v>151</v>
      </c>
      <c t="n" r="B6" s="6">
        <v>102</v>
      </c>
      <c t="n" r="C6" s="6">
        <v>404</v>
      </c>
    </row>
    <row r="7" spans="1:3">
      <c t="s" r="A7" s="4">
        <v>90</v>
      </c>
      <c t="n" r="B7" s="6">
        <v>31</v>
      </c>
      <c t="n" r="C7" s="6">
        <v>0</v>
      </c>
    </row>
    <row r="8" spans="1:3">
      <c t="s" r="A8" s="4">
        <v>152</v>
      </c>
      <c t="n" r="B8" s="6">
        <v>400</v>
      </c>
      <c t="n" r="C8" s="6">
        <v>800</v>
      </c>
    </row>
    <row r="9" spans="1:3">
      <c t="s" r="A9" s="4">
        <v>153</v>
      </c>
      <c t="n" r="B9" s="6">
        <v>620</v>
      </c>
      <c t="n" r="C9" s="6">
        <v>555</v>
      </c>
    </row>
    <row r="10" spans="1:3">
      <c t="s" r="A10" s="4">
        <v>154</v>
      </c>
      <c t="n" r="B10" s="6">
        <v>418</v>
      </c>
      <c t="n" r="C10" s="6">
        <v>333</v>
      </c>
    </row>
    <row r="11" spans="1:3">
      <c t="s" r="A11" s="4">
        <v>89</v>
      </c>
      <c t="n" r="B11" s="6">
        <v>-210</v>
      </c>
      <c t="n" r="C11" s="6">
        <v>-328</v>
      </c>
    </row>
    <row r="12" spans="1:3">
      <c t="s" r="A12" s="4">
        <v>155</v>
      </c>
      <c t="n" r="B12" s="6">
        <v>-679</v>
      </c>
      <c t="n" r="C12" s="6">
        <v>-505</v>
      </c>
    </row>
    <row r="13" spans="1:3">
      <c t="s" r="A13" s="4">
        <v>156</v>
      </c>
      <c t="n" r="B13" s="6">
        <v>668</v>
      </c>
      <c t="n" r="C13" s="6">
        <v>789</v>
      </c>
    </row>
    <row r="14" spans="1:3">
      <c t="s" r="A14" s="4">
        <v>157</v>
      </c>
      <c t="n" r="B14" s="6">
        <v>-338</v>
      </c>
      <c t="n" r="C14" s="6">
        <v>-340</v>
      </c>
    </row>
    <row r="15" spans="1:3">
      <c t="s" r="A15" s="4">
        <v>158</v>
      </c>
      <c t="n" r="B15" s="6">
        <v>-359</v>
      </c>
      <c t="n" r="C15" s="6">
        <v>-137</v>
      </c>
    </row>
    <row r="16" spans="1:3">
      <c t="s" r="A16" s="4">
        <v>159</v>
      </c>
      <c t="n" r="B16" s="6">
        <v>-1301</v>
      </c>
      <c t="n" r="C16" s="6">
        <v>-624</v>
      </c>
    </row>
    <row r="17" spans="1:3">
      <c t="s" r="A17" s="4">
        <v>160</v>
      </c>
      <c t="n" r="B17" s="6">
        <v>73951</v>
      </c>
      <c t="n" r="C17" s="6">
        <v>50406</v>
      </c>
    </row>
    <row r="18" spans="1:3">
      <c t="s" r="A18" s="4">
        <v>161</v>
      </c>
      <c t="n" r="B18" s="6">
        <v>-73931</v>
      </c>
      <c t="n" r="C18" s="6">
        <v>-50462</v>
      </c>
    </row>
    <row r="19" spans="1:3">
      <c t="s" r="A19" s="4">
        <v>162</v>
      </c>
      <c t="n" r="B19" s="6">
        <v>201</v>
      </c>
      <c t="n" r="C19" s="6">
        <v>28</v>
      </c>
    </row>
    <row r="20" spans="1:3">
      <c t="s" r="A20" s="3">
        <v>163</v>
      </c>
    </row>
    <row r="21" spans="1:3">
      <c t="s" r="A21" s="4">
        <v>38</v>
      </c>
      <c t="n" r="B21" s="6">
        <v>-111</v>
      </c>
      <c t="n" r="C21" s="6">
        <v>-131</v>
      </c>
    </row>
    <row r="22" spans="1:3">
      <c t="s" r="A22" s="4">
        <v>44</v>
      </c>
      <c t="n" r="B22" s="6">
        <v>-31</v>
      </c>
      <c t="n" r="C22" s="6">
        <v>278</v>
      </c>
    </row>
    <row r="23" spans="1:3">
      <c t="s" r="A23" s="4">
        <v>51</v>
      </c>
      <c t="n" r="B23" s="6">
        <v>-4</v>
      </c>
      <c t="n" r="C23" s="6">
        <v>-6</v>
      </c>
    </row>
    <row r="24" spans="1:3">
      <c t="s" r="A24" s="4">
        <v>52</v>
      </c>
      <c t="n" r="B24" s="6">
        <v>-466</v>
      </c>
      <c t="n" r="C24" s="6">
        <v>1503</v>
      </c>
    </row>
    <row r="25" spans="1:3">
      <c t="s" r="A25" s="4">
        <v>164</v>
      </c>
      <c t="n" r="B25" s="6">
        <v>3751</v>
      </c>
      <c t="n" r="C25" s="6">
        <v>6803</v>
      </c>
    </row>
    <row r="26" spans="1:3">
      <c t="s" r="A26" s="3">
        <v>165</v>
      </c>
    </row>
    <row r="27" spans="1:3">
      <c t="s" r="A27" s="4">
        <v>166</v>
      </c>
      <c t="n" r="B27" s="6">
        <v>4665</v>
      </c>
      <c t="n" r="C27" s="6">
        <v>4177</v>
      </c>
    </row>
    <row r="28" spans="1:3">
      <c t="s" r="A28" s="4">
        <v>167</v>
      </c>
      <c t="n" r="B28" s="6">
        <v>12</v>
      </c>
      <c t="n" r="C28" s="6">
        <v>90</v>
      </c>
    </row>
    <row r="29" spans="1:3">
      <c t="s" r="A29" s="4">
        <v>168</v>
      </c>
      <c t="n" r="B29" s="6">
        <v>-29931</v>
      </c>
      <c t="n" r="C29" s="6">
        <v>-40632</v>
      </c>
    </row>
    <row r="30" spans="1:3">
      <c t="s" r="A30" s="4">
        <v>169</v>
      </c>
      <c t="n" r="B30" s="6">
        <v>0</v>
      </c>
      <c t="n" r="C30" s="6">
        <v>-12</v>
      </c>
    </row>
    <row r="31" spans="1:3">
      <c t="s" r="A31" s="4">
        <v>170</v>
      </c>
      <c t="n" r="B31" s="6">
        <v>736</v>
      </c>
      <c t="n" r="C31" s="6">
        <v>1447</v>
      </c>
    </row>
    <row r="32" spans="1:3">
      <c t="s" r="A32" s="4">
        <v>171</v>
      </c>
      <c t="n" r="B32" s="6">
        <v>-1112</v>
      </c>
      <c t="n" r="C32" s="6">
        <v>-3972</v>
      </c>
    </row>
    <row r="33" spans="1:3">
      <c t="s" r="A33" s="4">
        <v>172</v>
      </c>
      <c t="n" r="B33" s="6">
        <v>-25630</v>
      </c>
      <c t="n" r="C33" s="6">
        <v>-38902</v>
      </c>
    </row>
    <row r="34" spans="1:3">
      <c t="s" r="A34" s="3">
        <v>173</v>
      </c>
    </row>
    <row r="35" spans="1:3">
      <c t="s" r="A35" s="4">
        <v>174</v>
      </c>
      <c t="n" r="B35" s="6">
        <v>32215</v>
      </c>
      <c t="n" r="C35" s="6">
        <v>59470</v>
      </c>
    </row>
    <row r="36" spans="1:3">
      <c t="s" r="A36" s="4">
        <v>175</v>
      </c>
      <c t="n" r="B36" s="6">
        <v>107000</v>
      </c>
      <c t="n" r="C36" s="6">
        <v>174100</v>
      </c>
    </row>
    <row r="37" spans="1:3">
      <c t="s" r="A37" s="4">
        <v>176</v>
      </c>
      <c t="n" r="B37" s="6">
        <v>-97143</v>
      </c>
      <c t="n" r="C37" s="6">
        <v>-186743</v>
      </c>
    </row>
    <row r="38" spans="1:3">
      <c t="s" r="A38" s="4">
        <v>177</v>
      </c>
      <c t="n" r="B38" s="6">
        <v>95</v>
      </c>
      <c t="n" r="C38" s="6">
        <v>112</v>
      </c>
    </row>
    <row r="39" spans="1:3">
      <c t="s" r="A39" s="4">
        <v>178</v>
      </c>
      <c t="n" r="B39" s="6">
        <v>457</v>
      </c>
      <c t="n" r="C39" s="6">
        <v>403</v>
      </c>
    </row>
    <row r="40" spans="1:3">
      <c t="s" r="A40" s="4">
        <v>140</v>
      </c>
      <c t="n" r="B40" s="6">
        <v>0</v>
      </c>
      <c t="n" r="C40" s="6">
        <v>39</v>
      </c>
    </row>
    <row r="41" spans="1:3">
      <c t="s" r="A41" s="4">
        <v>179</v>
      </c>
      <c t="n" r="B41" s="6">
        <v>65</v>
      </c>
      <c t="n" r="C41" s="6">
        <v>81</v>
      </c>
    </row>
    <row r="42" spans="1:3">
      <c t="s" r="A42" s="4">
        <v>180</v>
      </c>
      <c t="n" r="B42" s="6">
        <v>-1261</v>
      </c>
      <c t="n" r="C42" s="6">
        <v>-904</v>
      </c>
    </row>
    <row r="43" spans="1:3">
      <c t="s" r="A43" s="4">
        <v>181</v>
      </c>
      <c t="n" r="B43" s="6">
        <v>-574</v>
      </c>
      <c t="n" r="C43" s="6">
        <v>-504</v>
      </c>
    </row>
    <row r="44" spans="1:3">
      <c t="s" r="A44" s="4">
        <v>182</v>
      </c>
      <c t="n" r="B44" s="6">
        <v>40854</v>
      </c>
      <c t="n" r="C44" s="6">
        <v>46054</v>
      </c>
    </row>
    <row r="45" spans="1:3">
      <c t="s" r="A45" s="4">
        <v>183</v>
      </c>
      <c t="n" r="B45" s="6">
        <v>18975</v>
      </c>
      <c t="n" r="C45" s="6">
        <v>13955</v>
      </c>
    </row>
    <row r="46" spans="1:3">
      <c t="s" r="A46" s="4">
        <v>184</v>
      </c>
      <c t="n" r="B46" s="6">
        <v>29289</v>
      </c>
      <c t="n" r="C46" s="6">
        <v>15334</v>
      </c>
    </row>
    <row r="47" spans="1:3">
      <c t="s" r="A47" s="4">
        <v>185</v>
      </c>
      <c t="n" r="B47" s="6">
        <v>48264</v>
      </c>
      <c t="n" r="C47" s="6">
        <v>29289</v>
      </c>
    </row>
    <row r="48" spans="1:3">
      <c t="s" r="A48" s="3">
        <v>186</v>
      </c>
    </row>
    <row r="49" spans="1:3">
      <c t="s" r="A49" s="4">
        <v>187</v>
      </c>
      <c t="n" r="B49" s="6">
        <v>2860</v>
      </c>
      <c t="n" r="C49" s="6">
        <v>1975</v>
      </c>
    </row>
    <row r="50" spans="1:3">
      <c t="s" r="A50" s="4">
        <v>188</v>
      </c>
      <c t="n" r="B50" s="6">
        <v>2756</v>
      </c>
      <c t="n" r="C50" s="6">
        <v>2429</v>
      </c>
    </row>
    <row r="51" spans="1:3">
      <c t="s" r="A51" s="4">
        <v>189</v>
      </c>
      <c t="n" r="B51" s="6">
        <v>712</v>
      </c>
      <c t="n" r="C51" s="6">
        <v>608</v>
      </c>
    </row>
    <row r="52" spans="1:3">
      <c t="s" r="A52" s="4">
        <v>190</v>
      </c>
      <c t="n" r="B52" s="6">
        <v>671</v>
      </c>
      <c t="n" r="C52" s="6">
        <v>608</v>
      </c>
    </row>
    <row r="53" spans="1:3">
      <c t="s" r="A53" s="3">
        <v>191</v>
      </c>
    </row>
    <row r="54" spans="1:3">
      <c t="s" r="A54" s="4">
        <v>192</v>
      </c>
      <c t="n" r="B54" s="6">
        <v>0</v>
      </c>
      <c t="n" r="C54" s="6">
        <v>4904</v>
      </c>
    </row>
    <row r="55" spans="1:3">
      <c t="s" r="A55" s="4">
        <v>193</v>
      </c>
      <c t="n" r="B55" s="6">
        <v>0</v>
      </c>
      <c t="n" r="C55" s="6">
        <v>-21602</v>
      </c>
    </row>
    <row r="56" spans="1:3">
      <c t="s" r="A56" s="4">
        <v>194</v>
      </c>
      <c t="n" r="B56" s="8">
        <v>0</v>
      </c>
      <c t="n" r="C56" s="8">
        <v>-166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Organization and Significant Ac</vt:lpstr>
      <vt:lpstr>Accounting Pronouncements Recen</vt:lpstr>
      <vt:lpstr>Restricted Cash</vt:lpstr>
      <vt:lpstr>Investments</vt:lpstr>
      <vt:lpstr>Loans</vt:lpstr>
      <vt:lpstr>Mortgage Servicing Rights</vt:lpstr>
      <vt:lpstr>Premises and Equipment</vt:lpstr>
      <vt:lpstr>Other Real Estate Owned and Rep</vt:lpstr>
      <vt:lpstr>Deposits</vt:lpstr>
      <vt:lpstr>Borrowings</vt:lpstr>
      <vt:lpstr>Fair Value Measurements</vt:lpstr>
      <vt:lpstr>Earnings Per Share</vt:lpstr>
      <vt:lpstr>Employee Benefits</vt:lpstr>
      <vt:lpstr>Acquisition of Columbia State B</vt:lpstr>
      <vt:lpstr>Income Taxes</vt:lpstr>
      <vt:lpstr>Minimum Regulatory Capital Requ</vt:lpstr>
      <vt:lpstr>Concentrations of Credit Risk</vt:lpstr>
      <vt:lpstr>Commitments and Contingencies</vt:lpstr>
      <vt:lpstr>Parent Company Financial Inform</vt:lpstr>
      <vt:lpstr>Organization and Significant 29</vt:lpstr>
      <vt:lpstr>Accounting Pronouncements Rec30</vt:lpstr>
      <vt:lpstr>Investments (Tables)</vt:lpstr>
      <vt:lpstr>Loans (Tables)</vt:lpstr>
      <vt:lpstr>Mortgage Servicing Rights (Tabl</vt:lpstr>
      <vt:lpstr>Premises and Equipment (Tables)</vt:lpstr>
      <vt:lpstr>Other Real Estate Owned and R35</vt:lpstr>
      <vt:lpstr>Deposits (Tables)</vt:lpstr>
      <vt:lpstr>Borrowings (Tables)</vt:lpstr>
      <vt:lpstr>Fair Value Measurements (Tables</vt:lpstr>
      <vt:lpstr>Earnings Per Share (Tables)</vt:lpstr>
      <vt:lpstr>Employee Benefits (Tables)</vt:lpstr>
      <vt:lpstr>Income Taxes (Tables)</vt:lpstr>
      <vt:lpstr>Minimum Regulatory Capital Re42</vt:lpstr>
      <vt:lpstr>Commitments and Contingencies (</vt:lpstr>
      <vt:lpstr>Parent Company Financial Info44</vt:lpstr>
      <vt:lpstr>Organization and Significant 45</vt:lpstr>
      <vt:lpstr>Restricted Cash (Details)</vt:lpstr>
      <vt:lpstr>Investments (Details)</vt:lpstr>
      <vt:lpstr>Investments, Mortgage-backed Se</vt:lpstr>
      <vt:lpstr>Investments, Securities in Cont</vt:lpstr>
      <vt:lpstr>Investments, Other Than Tempora</vt:lpstr>
      <vt:lpstr>Loans (Details)</vt:lpstr>
      <vt:lpstr>Loans, Allowance for Loan Losse</vt:lpstr>
      <vt:lpstr>Loans, Credit Quality (Details)</vt:lpstr>
      <vt:lpstr>Loans, Nonaccrual and Past Due </vt:lpstr>
      <vt:lpstr>Loans, Credit Risk Profile Base</vt:lpstr>
      <vt:lpstr>Loans, Loans Individually Evalu</vt:lpstr>
      <vt:lpstr>Loans, Troubled Debt Restructur</vt:lpstr>
      <vt:lpstr>Loans, Loans to Related Parties</vt:lpstr>
      <vt:lpstr>Mortgage Servicing Rights (Deta</vt:lpstr>
      <vt:lpstr>Premises and Equipment (Details</vt:lpstr>
      <vt:lpstr>Premises and Equipment, Operati</vt:lpstr>
      <vt:lpstr>Other Real Estate Owned and R62</vt:lpstr>
      <vt:lpstr>Deposits (Details)</vt:lpstr>
      <vt:lpstr>Borrowings (Details)</vt:lpstr>
      <vt:lpstr>Fair Value Measurements, Fair V</vt:lpstr>
      <vt:lpstr>Fair Value Measurements, Recurr</vt:lpstr>
      <vt:lpstr>Fair Value Measurements, Quanti</vt:lpstr>
      <vt:lpstr>Fair Value Measurements, Level </vt:lpstr>
      <vt:lpstr>Earnings Per Share (Details)</vt:lpstr>
      <vt:lpstr>Employee Benefits, 401(K) Plan </vt:lpstr>
      <vt:lpstr>Employee Benefits, Supplemental</vt:lpstr>
      <vt:lpstr>Employee Benefits, Confidential</vt:lpstr>
      <vt:lpstr>Employee Benefits, Stock Option</vt:lpstr>
      <vt:lpstr>Employee Benefits, Stock Opti74</vt:lpstr>
      <vt:lpstr>Employee Benefits, Restricted S</vt:lpstr>
      <vt:lpstr>Employee Benefits, Employee Sto</vt:lpstr>
      <vt:lpstr>Acquisition of Columbia State77</vt:lpstr>
      <vt:lpstr>Income Taxes (Details)</vt:lpstr>
      <vt:lpstr>Minimum Regulatory Capital Re79</vt:lpstr>
      <vt:lpstr>Concentrations of Credit Risk (</vt:lpstr>
      <vt:lpstr>Commitments and Contingencies81</vt:lpstr>
      <vt:lpstr>Parent Company Financial Info82</vt:lpstr>
      <vt:lpstr>Parent Company Financial Info83</vt:lpstr>
      <vt:lpstr>Parent Company Financial Inf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4:49Z</dcterms:created>
  <dcterms:modified xmlns:dcterms="http://purl.org/dc/terms/" xmlns:xsi="http://www.w3.org/2001/XMLSchema-instance" xsi:type="dcterms:W3CDTF">2016-03-30T16:24:49Z</dcterms:modified>
  <dc:title xmlns:dc="http://purl.org/dc/elements/1.1/">Untitled</dc:title>
  <dc:description xmlns:dc="http://purl.org/dc/elements/1.1/"/>
  <dc:subject xmlns:dc="http://purl.org/dc/elements/1.1/"/>
  <cp:keywords/>
  <cp:category/>
</cp:coreProperties>
</file>